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Business and Sum" sheetId="9" r:id="rId9"/>
    <s:sheet name="Fair Value Measurements" sheetId="10" r:id="rId10"/>
    <s:sheet name="Acquisitions and Joint Venture" sheetId="11" r:id="rId11"/>
    <s:sheet name="Cash and Investments" sheetId="12" r:id="rId12"/>
    <s:sheet name="Derivative Instruments" sheetId="13" r:id="rId13"/>
    <s:sheet name="Property and Equipment" sheetId="14" r:id="rId14"/>
    <s:sheet name="Goodwill and Other Intangible A" sheetId="15" r:id="rId15"/>
    <s:sheet name="Accrued Liabilities" sheetId="16" r:id="rId16"/>
    <s:sheet name="Convertible Senior Notes" sheetId="17" r:id="rId17"/>
    <s:sheet name="Other Income (Expense), Net" sheetId="18" r:id="rId18"/>
    <s:sheet name="Income (Loss) Per Share" sheetId="19" r:id="rId19"/>
    <s:sheet name="Commitments and Contingencies" sheetId="20" r:id="rId20"/>
    <s:sheet name="Shareholders' Equity" sheetId="21" r:id="rId21"/>
    <s:sheet name="Accumulated Other Comprehensive" sheetId="22" r:id="rId22"/>
    <s:sheet name="Income Taxes" sheetId="23" r:id="rId23"/>
    <s:sheet name="Information About Revenue and G" sheetId="24" r:id="rId24"/>
    <s:sheet name="Subsequent Events" sheetId="25" r:id="rId25"/>
    <s:sheet name="Description of Business and S26" sheetId="26" r:id="rId26"/>
    <s:sheet name="Description of Business and S27" sheetId="27" r:id="rId27"/>
    <s:sheet name="Fair Value Measurements (Tables" sheetId="28" r:id="rId28"/>
    <s:sheet name="Acquisitions and Joint Venture " sheetId="29" r:id="rId29"/>
    <s:sheet name="Cash and Investments (Tables)" sheetId="30" r:id="rId30"/>
    <s:sheet name="Derivative Instruments (Tables)" sheetId="31" r:id="rId31"/>
    <s:sheet name="Property and Equipment (Tables)" sheetId="32" r:id="rId32"/>
    <s:sheet name="Goodwill and Other Intangible33" sheetId="33" r:id="rId33"/>
    <s:sheet name="Accrued Liabilities (Tables)" sheetId="34" r:id="rId34"/>
    <s:sheet name="Convertible Senior Notes (Table" sheetId="35" r:id="rId35"/>
    <s:sheet name="Other Income (Expense), Net (Ta" sheetId="36" r:id="rId36"/>
    <s:sheet name="Income (Loss) Per Share (Tables" sheetId="37" r:id="rId37"/>
    <s:sheet name="Commitments and Contingencies (" sheetId="38" r:id="rId38"/>
    <s:sheet name="Stockholders' Equity (Tables)" sheetId="39" r:id="rId39"/>
    <s:sheet name="Accumulated Other Comprehensi40" sheetId="40" r:id="rId40"/>
    <s:sheet name="Income Taxes (Tables)" sheetId="41" r:id="rId41"/>
    <s:sheet name="Information About Revenue and42" sheetId="42" r:id="rId42"/>
    <s:sheet name="Description of Business and S43" sheetId="43" r:id="rId43"/>
    <s:sheet name="Description of Business and S44" sheetId="44" r:id="rId44"/>
    <s:sheet name="Description of Business and S45" sheetId="45" r:id="rId45"/>
    <s:sheet name="Description of Business and S46" sheetId="46" r:id="rId46"/>
    <s:sheet name="Fair Value Measurements - Sched" sheetId="47" r:id="rId47"/>
    <s:sheet name="Fair Value Measurements - Level" sheetId="48" r:id="rId48"/>
    <s:sheet name="Acquisitions and Joint Ventur49" sheetId="49" r:id="rId49"/>
    <s:sheet name="Acquisitions and Joint Ventur50" sheetId="50" r:id="rId50"/>
    <s:sheet name="Acquisitions and Joint Ventur51" sheetId="51" r:id="rId51"/>
    <s:sheet name="Acquisitions and Joint Ventur52" sheetId="52" r:id="rId52"/>
    <s:sheet name="Cash and Investments - Cash, Ca" sheetId="53" r:id="rId53"/>
    <s:sheet name="Cash and Investments Cash and I" sheetId="54" r:id="rId54"/>
    <s:sheet name="Cash and Investments - Availabl" sheetId="55" r:id="rId55"/>
    <s:sheet name="Derivative Instruments - Fair V" sheetId="56" r:id="rId56"/>
    <s:sheet name="Derivative Instruments - Reclas" sheetId="57" r:id="rId57"/>
    <s:sheet name="Derivative Instruments - Deriva" sheetId="58" r:id="rId58"/>
    <s:sheet name="Derivative Instruments - Narrat" sheetId="59" r:id="rId59"/>
    <s:sheet name="Property and Equipment - Detail" sheetId="60" r:id="rId60"/>
    <s:sheet name="Goodwill and Other Intangible61" sheetId="61" r:id="rId61"/>
    <s:sheet name="Goodwill and Other Intangible62" sheetId="62" r:id="rId62"/>
    <s:sheet name="Goodwill and Other Intangible63" sheetId="63" r:id="rId63"/>
    <s:sheet name="Accrued Liabilities - Detail of" sheetId="64" r:id="rId64"/>
    <s:sheet name="Convertible Senior Notes  - Nar" sheetId="65" r:id="rId65"/>
    <s:sheet name="Convertible Senior Notes  - Not" sheetId="66" r:id="rId66"/>
    <s:sheet name="Convertible Senior Notes  - Rec" sheetId="67" r:id="rId67"/>
    <s:sheet name="Other Income (Expense), Net - S" sheetId="68" r:id="rId68"/>
    <s:sheet name="Income (Loss) Per Share - Addit" sheetId="69" r:id="rId69"/>
    <s:sheet name="Income (Loss) Per Share - Calcu" sheetId="70" r:id="rId70"/>
    <s:sheet name="Income (Loss) Per Share - Weigh" sheetId="71" r:id="rId71"/>
    <s:sheet name="Commitments and Contingencies -" sheetId="72" r:id="rId72"/>
    <s:sheet name="Stockholders' Equity - Addition" sheetId="73" r:id="rId73"/>
    <s:sheet name="Stockholders' Equity - Common S" sheetId="74" r:id="rId74"/>
    <s:sheet name="Stockholders' Equity - Summary " sheetId="75" r:id="rId75"/>
    <s:sheet name="Stockholders' Equity - Summar76" sheetId="76" r:id="rId76"/>
    <s:sheet name="Stockholders' Equity - Summar77" sheetId="77" r:id="rId77"/>
    <s:sheet name="Stockholders' Equity - Weighted" sheetId="78" r:id="rId78"/>
    <s:sheet name="Stockholders' Equity - Stock Ba" sheetId="79" r:id="rId79"/>
    <s:sheet name="Accumulated Other Comprehensi80" sheetId="80" r:id="rId80"/>
    <s:sheet name="Income Taxes - Income before in" sheetId="81" r:id="rId81"/>
    <s:sheet name="Accumulated Other Comprehensi82" sheetId="82" r:id="rId82"/>
    <s:sheet name="Income Taxes - Provision for in" sheetId="83" r:id="rId83"/>
    <s:sheet name="Income Taxes - Effective income" sheetId="84" r:id="rId84"/>
    <s:sheet name="Income Taxes - Components of de" sheetId="85" r:id="rId85"/>
    <s:sheet name="Income Taxes - Unrecognized tax" sheetId="86" r:id="rId86"/>
    <s:sheet name="Income Taxes -  Operating Loss " sheetId="87" r:id="rId87"/>
    <s:sheet name="Information About Revenue and88" sheetId="88" r:id="rId88"/>
    <s:sheet name="Information About Revenue and89" sheetId="89" r:id="rId89"/>
    <s:sheet name="Subsequent Events - Additional " sheetId="90" r:id="rId90"/>
  </s:sheets>
  <s:definedNames/>
  <s:calcPr calcId="124519" calcMode="auto" fullCalcOnLoad="1"/>
</s:workbook>
</file>

<file path=xl/sharedStrings.xml><?xml version="1.0" encoding="utf-8"?>
<sst xmlns="http://schemas.openxmlformats.org/spreadsheetml/2006/main" uniqueCount="1036">
  <si>
    <t>Document And Entity Information - USD ($)</t>
  </si>
  <si>
    <t>12 Months Ended</t>
  </si>
  <si>
    <t>Dec. 31, 2015</t>
  </si>
  <si>
    <t>Jan. 31,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LNKD</t>
  </si>
  <si>
    <t>Entity Registrant Name</t>
  </si>
  <si>
    <t>LINKEDIN CORP</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Public Float</t>
  </si>
  <si>
    <t>Class A Common Stock [Member]</t>
  </si>
  <si>
    <t>Entity Common Stock, Shares Outstanding</t>
  </si>
  <si>
    <t>Class B Common Stock [Member]</t>
  </si>
  <si>
    <t>Consolidated Balance Sheets - USD ($) $ in Thousands</t>
  </si>
  <si>
    <t>Dec. 31, 2014</t>
  </si>
  <si>
    <t>CURRENT ASSETS:</t>
  </si>
  <si>
    <t>Cash and cash equivalents</t>
  </si>
  <si>
    <t>Marketable securities</t>
  </si>
  <si>
    <t>Accounts receivable (net of allowance for doubtful accounts of $17,970 and $11,944 at December 31, 2015 and 2014, respectively)</t>
  </si>
  <si>
    <t>Deferred commissions</t>
  </si>
  <si>
    <t>Prepaid expenses</t>
  </si>
  <si>
    <t>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CONVERTIBLE SENIOR NOTES, NET</t>
  </si>
  <si>
    <t>OTHER LONG-TERM LIABILITIES</t>
  </si>
  <si>
    <t>Total liabilities</t>
  </si>
  <si>
    <t>COMMITMENTS AND CONTINGENCIES (Note 12)</t>
  </si>
  <si>
    <t xml:space="preserve"> </t>
  </si>
  <si>
    <t>REDEEMABLE NONCONTROLLING INTEREST</t>
  </si>
  <si>
    <t>STOCKHOLDERS’ EQUITY (Note 13):</t>
  </si>
  <si>
    <t>Additional paid-in capital</t>
  </si>
  <si>
    <t>Accumulated other comprehensive income (loss)</t>
  </si>
  <si>
    <t>Accumulated earnings (deficit)</t>
  </si>
  <si>
    <t>Total stockholders’ equity</t>
  </si>
  <si>
    <t>TOTAL LIABILITIES, REDEEMABLE NONCONTROLLING INTEREST, AND STOCKHOLDERS’ EQUITY</t>
  </si>
  <si>
    <t>Common stock</t>
  </si>
  <si>
    <t>Consolidated Balance Sheets (Parenthetical) - USD ($) $ in Thousands</t>
  </si>
  <si>
    <t>Accounts receivable, allowance for doubtful accounts</t>
  </si>
  <si>
    <t>Common stock, number of shares authorized</t>
  </si>
  <si>
    <t>Common stock, number of shares issued</t>
  </si>
  <si>
    <t>Common stock, number of shares outstanding</t>
  </si>
  <si>
    <t>Common stock, par value</t>
  </si>
  <si>
    <t>Consolidated Statements of Operations - USD ($) shares in Thousands, $ in Thousands</t>
  </si>
  <si>
    <t>Dec. 31, 2013</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Income (loss) from operations</t>
  </si>
  <si>
    <t>Other income (expense), net:</t>
  </si>
  <si>
    <t>Interest income</t>
  </si>
  <si>
    <t>Interest expense</t>
  </si>
  <si>
    <t>Other, net</t>
  </si>
  <si>
    <t>Total other income (expense), net</t>
  </si>
  <si>
    <t>Income (loss) before income taxes</t>
  </si>
  <si>
    <t>Provision (benefit) for income taxes</t>
  </si>
  <si>
    <t>Net income (loss)</t>
  </si>
  <si>
    <t>Accretion of redeemable noncontrolling interest</t>
  </si>
  <si>
    <t>Net income (loss) attributable to common stockholders</t>
  </si>
  <si>
    <t>Net income (loss) per share attributable to common stockholders:</t>
  </si>
  <si>
    <t>Basic (in dollars per share)</t>
  </si>
  <si>
    <t>Diluted (in dollars per share)</t>
  </si>
  <si>
    <t>Weighted-average shares used to compute net income (loss) per share attributable to common stockholders:</t>
  </si>
  <si>
    <t>Basic (in shares)</t>
  </si>
  <si>
    <t>Diluted (in shares)</t>
  </si>
  <si>
    <t>Consolidated Statements of Comprehensive Income (Loss) - USD ($) $ in Thousands</t>
  </si>
  <si>
    <t>Statement of Comprehensive Income [Abstract]</t>
  </si>
  <si>
    <t>Other comprehensive income (loss):</t>
  </si>
  <si>
    <t>Change in unrealized gains (losses) on investments, net of tax</t>
  </si>
  <si>
    <t>Change in unrealized gains on cash flow hedges</t>
  </si>
  <si>
    <t>Change in foreign currency translation adjustment</t>
  </si>
  <si>
    <t>Total other comprehensive income (loss)</t>
  </si>
  <si>
    <t>Comprehensive income (loss)</t>
  </si>
  <si>
    <t>Comprehensive income (loss) attributable to common stockholders</t>
  </si>
  <si>
    <t>Consolidated Statements Of Stockholders' Equity - USD ($) $ in Thousands</t>
  </si>
  <si>
    <t>Total</t>
  </si>
  <si>
    <t>Common Stock [Member]</t>
  </si>
  <si>
    <t>Additional Paid-In Capital [Member]</t>
  </si>
  <si>
    <t>Accumulated Other Comprehensive Income (Loss) [Member]</t>
  </si>
  <si>
    <t>Accumulated Earnings (Loss) [Member]</t>
  </si>
  <si>
    <t>BALANCE at Dec. 31, 2012</t>
  </si>
  <si>
    <t>BALANCE, shares at Dec. 31, 2012</t>
  </si>
  <si>
    <t>Increase (Decrease) in Stockholders' Equity [Roll Forward]</t>
  </si>
  <si>
    <t>Issuance of common stock in connection with follow-on offering, net of offering costs</t>
  </si>
  <si>
    <t>Issuance of common stock in connection with follow-on offering, net of offering costs, shares</t>
  </si>
  <si>
    <t>Issuance of common stock upon exercise of employee stock options</t>
  </si>
  <si>
    <t>Issuance of common stock upon exercise of employee stock options, shares</t>
  </si>
  <si>
    <t>Issuance of common stock upon vesting of restricted stock units, shares</t>
  </si>
  <si>
    <t>Issuance of common stock in connection with employee stock purchase plan</t>
  </si>
  <si>
    <t>Issuance of common stock in connection with employee stock purchase plan, shares</t>
  </si>
  <si>
    <t>Issuance of common stock related to acquisitions, net of reacquired shares</t>
  </si>
  <si>
    <t>Issuance of common stock related to acquisitions, net of reacquired shares, shares</t>
  </si>
  <si>
    <t>Vesting of early exercised stock options</t>
  </si>
  <si>
    <t>Repurchase of unvested early exercised stock options, shares</t>
  </si>
  <si>
    <t>Stock-based compensation</t>
  </si>
  <si>
    <t>Excess income tax benefit from stock-based compensation</t>
  </si>
  <si>
    <t>Change in other comprehensive income</t>
  </si>
  <si>
    <t>Net loss attributable to common stockholders</t>
  </si>
  <si>
    <t>BALANCE at Dec. 31, 2013</t>
  </si>
  <si>
    <t>BALANCE, shares at Dec. 31, 2013</t>
  </si>
  <si>
    <t>Equity component of convertible senior notes, net</t>
  </si>
  <si>
    <t>Purchase of convertible note hedges</t>
  </si>
  <si>
    <t>Issuance of warrants</t>
  </si>
  <si>
    <t>Other equity</t>
  </si>
  <si>
    <t>BALANCE at Dec. 31, 2014</t>
  </si>
  <si>
    <t>BALANCE, shares at Dec. 31, 2014</t>
  </si>
  <si>
    <t>Cumulative-effect adjustment on other derivatives as of January 1, 2015</t>
  </si>
  <si>
    <t>[1]</t>
  </si>
  <si>
    <t>BALANCE at Dec. 31, 2015</t>
  </si>
  <si>
    <t>BALANCE, shares at Dec. 31, 2015</t>
  </si>
  <si>
    <t>In the fourth quarter of 2015, we adopted new authoritative accounting guidance on determining whether the host contract in a hybrid financial instrument issued in the form of a share is more akin to debt or to equity on a modified retrospective approach. As a result, we have recorded a cumulative-effect adjustment of $2.8 million to Accumulated earnings (deficit) in the first quarter of 2015 with a corresponding increase of $2.8 million to Other long-term liability. In addition, we recorded an adjustment of $6.9 million to Accumulated earnings (deficit) with a corresponding increase of $6.9 million to Other long-term liability in the third quarter of 2015.</t>
  </si>
  <si>
    <t>Consolidated Statements Of Stockholders' Equity (Parenthetical) - USD ($) $ in Thousands</t>
  </si>
  <si>
    <t>Sep. 30, 2015</t>
  </si>
  <si>
    <t>Mar. 31, 2015</t>
  </si>
  <si>
    <t>Adjustment [Member] | Accounting Standards Update 2014-16 [Member]</t>
  </si>
  <si>
    <t>Consolidated Statements Of Cash Flows - USD ($) $ in Thousands</t>
  </si>
  <si>
    <t>OPERATING ACTIVITIES:</t>
  </si>
  <si>
    <t>Adjustments to reconcile net income (loss) to net cash provided by operating activities:</t>
  </si>
  <si>
    <t>Provision for doubtful accounts and sales returns</t>
  </si>
  <si>
    <t>Amortization of investment premiums, net</t>
  </si>
  <si>
    <t>Amortization of debt discount and transaction costs</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s of property and equipment</t>
  </si>
  <si>
    <t>Purchases of investments</t>
  </si>
  <si>
    <t>Sales of investments</t>
  </si>
  <si>
    <t>Maturities of investments</t>
  </si>
  <si>
    <t>Payments for intangible assets and acquisitions, net of cash acquired</t>
  </si>
  <si>
    <t>Changes in deposits</t>
  </si>
  <si>
    <t>Net cash used in investing activities</t>
  </si>
  <si>
    <t>FINANCING ACTIVITIES:</t>
  </si>
  <si>
    <t>Proceeds from issuance of convertible senior notes, net</t>
  </si>
  <si>
    <t>Payments for convertible note hedges</t>
  </si>
  <si>
    <t>Proceeds from issuance of warrants</t>
  </si>
  <si>
    <t>Proceeds from follow-on offering, net of offering costs</t>
  </si>
  <si>
    <t>Proceeds from issuance of preferred shares in joint venture</t>
  </si>
  <si>
    <t>Proceeds from issuance of common stock from employee stock options</t>
  </si>
  <si>
    <t>Proceeds from issuance of common stock from employee stock purchase plan</t>
  </si>
  <si>
    <t>Repurchases of equity awards</t>
  </si>
  <si>
    <t>Other financing activities</t>
  </si>
  <si>
    <t>Net cash provided by financing activities</t>
  </si>
  <si>
    <t>EFFECT OF EXCHANGE RATE CHANGES ON CASH AND CASH EQUIVALENTS</t>
  </si>
  <si>
    <t>CHANGE IN CASH AND CASH EQUIVALENTS</t>
  </si>
  <si>
    <t>CASH AND CASH EQUIVALENTS - Beginning of period</t>
  </si>
  <si>
    <t>CASH AND CASH EQUIVALENTS - End of period</t>
  </si>
  <si>
    <t>SUPPLEMENTAL DISCLOSURES OF OTHER CASH FLOW INFORMATION:</t>
  </si>
  <si>
    <t>Cash paid for income taxes</t>
  </si>
  <si>
    <t>Cash paid for interest</t>
  </si>
  <si>
    <t>SUPPLEMENTAL DISCLOSURES OF NONCASH INVESTING AND FINANCING ACTIVITIES:</t>
  </si>
  <si>
    <t>Purchases of property and equipment recorded in accounts payable and accrued liabilities</t>
  </si>
  <si>
    <t>Issuance of Class A common stock and stock options for business combinations</t>
  </si>
  <si>
    <t>Description of Business and Summary of Significant Accounting Policies</t>
  </si>
  <si>
    <t>Accounting Policies [Abstract]</t>
  </si>
  <si>
    <t>Description of Business and Summary of Significant Accounting Policies LinkedIn Corporation and its subsidiaries (the “Company”), a Delaware corporation, was incorporated on March 6, 2003 . The Company operates an online professional network on the Internet through which the Company’s members are able to create, manage and share their professional identities, build and engage with their professional networks, access shared knowledge and insights, and find business opportunities, enabling them to be more productive and successful. The Company believes it is the most extensive, accurate, and accessible network focused on professionals. Certain Significant Risks and Uncertainties The Company operates in a dynamic industry and, accordingly, can be affected by a variety of factors. For example, management of the Company believes that changes in any of the following areas could have a significant negative effect on the Company in terms of its future consolidated financial position, results of operations, or cash flows: scaling and adaptation of existing technology and network infrastructure; protection of customers’ information and privacy concerns; security measures related to the Company’s website; rates of revenue growth; engagement and usage of the Company’s solutions; management of the Company’s growth; new markets and international expansion; protection of the Company’s brand and intellectual property; competition in the Company’s market; qualified employees and key personnel; intellectual property infringement and other claims; and changes in government regulation affecting the Company’s business, among other things. Principles of Consolidation The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 Redeemable noncontrolling interest ("RNCI") is included in the consolidated balance sheets. RNCI is considered to be temporary equity and is therefore reported outside of permanent equity equal to its redemption value as of the balance sheet date. Use of Estimates The preparation of the Company’s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 Concentrations of Credit Risk Financial instruments, which potentially subject the Company to concentrations of credit risk, consist primarily of cash and cash equivalents, marketable securities, derivatives, and accounts receivable. Although the Company deposits its cash with financial institutions that management believes are of high credit quality, its deposits, at times, may exceed federally insured limits. The Company's investment portfolio consists of investment grade securities diversified amongst security types, industries, and issuers. The Company's investment policy limits the amount of credit exposure in the investment portfolio to a maximum of 5% to any one issuer, except for its US treasury and agency securities, and the Company believes no significant concentration risk exists with respect to these investments. Foreign exchange contracts are transacted with various financial institutions with high credit standings. Credit risk with respect to accounts receivable is dispersed due to the large number of customers, none of which accounted for more than 10% of total accounts receivable as of December 31, 2015 and 2014 . In addition, the Company’s credit risk is mitigated by the relatively short collection period. The Company records accounts receivable at the invoiced amount and does not charge interest. Collateral is not required for accounts receivable. The Company's allowance for doubtful accounts is based on historical loss patterns, the number of days that billings are past due, and an evaluation of the potential risk of loss associated with delinquent accounts. The following table presents the changes in the allowance for doubtful accounts (in thousands): Year Ended December 31, 2015 2014 2013 Allowance for doubtful accounts: Balance, beginning of period $ 11,944 $ 6,138 $ 3,774 Add: bad debt expense 11,873 10,273 4,130 Less: write-offs, net of recoveries and other adjustments (5,847 ) (4,467 ) (1,766 ) Balance, end of period $ 17,970 $ 11,944 $ 6,138 Foreign Currency The functional currency of the Company's foreign subsidiaries is generally the US dollar. For those entities where the functional currency is the local currency, adjustments resulting from translating the financial statements into US dollars are recorded as a component of accumulated other comprehensive income (loss) in stockholders' equity. Monetary assets and liabilities denominated in a foreign currency are translated into US dollars at the exchange rate on the balance sheet date. Revenue and expenses are translated at the weighted average exchange rates during the period. Equity transactions are translated using historical exchange rates. Foreign currency transaction gains and losses are included in other income (expense), net in the consolidated statements of operations. Cash Equivalents Cash equivalents consist of highly liquid marketable securities with original maturities of three months or less at the time of purchase and consist primarily of money market funds, commercial paper, US treasury securities and US agency securities. Cash equivalents are stated at fair value. Marketable Securities Marketable securities consist of commercial paper, certificates of deposit, US treasury securities, US agency securities, corporate debt securities, and municipal securities, and are classified as available-for-sale securities. As the Company views these securities as available to support current operations, it has classified all available-for-sale securities as short term. Available-for-sale securities are carried at fair value with unrealized gains and losses reported as a component of accumulated other comprehensive income (loss) in stockholders' equity, while realized gains and losses and other-than-temporary impairments are reported as a component of net income (loss). An impairment charge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nd the intent and ability to hold until recovery. Fair Value of Financial Instruments The Company applies fair value accounting for all financial assets and liabilities and non-financial assets and liabilities that are recognized or disclosed at fair value in the financial statements on a recurring basis. Fair value is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the inputs used in valuation techniques are assigned a hierarchical level. The following are the hierarchical levels of inputs to measure fair value: • Level 1 :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See Note 2, Fair Value Measurements , for information on the Company's valuation techniques used to measure fair value. The Company's procedures include controls to ensure that appropriate fair values are recorded, including comparing the fair values obtained from the Company's pricing service against fair values obtained from another independent source, incorporating transaction-specific details, and assumptions about the Company's joint venture performance that, in management's judgment, market participants would take into account in measuring fair value. Deferred Commissions Deferred commissions are the incremental costs that are directly associated with non-cancelable subscription contracts primarily related to sales of the Company’s Talent Solutions and Sales Solutions products. Deferred commissions consist of sales commissions paid to the Company’s direct sales representatives and certain third-party agencies and are deferred and amortized over the non-cancelable terms of the related customer contracts, which are generally 12 months on average. The commission payments are generally paid in full in the month after the customer contract is signed. The deferred commission amounts are recoverable through future revenue streams under the non-cancelable customer contracts. The Company believes the commission charges are closely related to the revenue from the non-cancelable customer contracts and, therefore, should be recorded as an asset and charged to expense over the same period that the subscription revenue is recognized. Short-term deferred commissions are included in deferred commissions and long-term deferred commissions are included in other assets in the consolidated balance sheets. The amortization of deferred commissions is included in sales and marketing expense in the consolidated statements of operations. Derivative Financial Instruments The Company has global operations and transacts business in multiple currencies, which exposes it to foreign currency exchange risk. The Company enters into foreign currency derivative contracts with financial institutions to reduce the risk that its cash flows and earnings will be adversely affected by foreign currency exchange rate fluctuations. The Company's program is not designated for trading or speculative purposes. The foreign currency derivative contracts that were not settled as of December 31, 2015 and 2014 are recorded at fair value in the consolidated balance sheets. See Note 5, Derivative Instrument s, for additional information. Property and Equipment Property and equipment are stated at cost, less accumulated depreciation. Depreciation is computed using the straight-line method over the estimated useful lives of the assets, which range from two to five years. Buildings represent construction in progress related to the construction or development of property that has not yet been placed in service for its intended use. Buildings will be depreciated over a period of 40 years. Leasehold improvements are depreciated over the shorter of the lease term or expected useful lives of the improvements. Depreciation expense totaled $285.8 million , $202.3 million and $118.1 million for the years ended December 31, 2015 , 2014 and 2013 , respectively. Land is not depreciated. Website and Internal-Use Software Development Costs The Company capitalizes certain costs to develop its website, mobile applications, and internal-use software when planning stage efforts are successfully completed, management has committed project resourcing, and it is probable that the project will be completed and the software will be used as intended. Such costs are amortized on a straight-line basis over the estimated useful life of the related asset, which is generally two years. Costs incurred prior to meeting these criteria, together with costs incurred for training and maintenance, are expensed as incurred. The Company capitalized website and internal-use software development costs of $97.4 million , $55.7 million and $39.3 million for the years ended December 31, 2015 , 2014 and 2013 , respectively. The Company’s capitalized website and internal-use software depreciation is included in depreciation and amortization in the Company’s consolidated statements of operations, and totaled $51.8 million , $40.7 million and $15.6 million for the years ended December 31, 2015 , 2014 and 2013 , respectively. The Company had unamortized capitalized website and internal-use software of $105.0 million and $59.4 million in the consolidated balance sheets as of December 31, 2015 and 2014 , respectively. Goodwill, Intangible Assets, Long-Lived Assets, and Impairment Assessments 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member engagement or business climate that could affect the value of goodwill or a significant decrease in expected cash flows. Since inception through December 31, 2015 , the Company did not have any goodwill impairment. Intangible assets . Intangible assets consist of identifiable intangible assets, primarily customer relationships and developed technology as a result from the Company's acquisitions. Intangible assets acquired in a business combination are initially measured at fair value; other intangible assets are initially measured at cost. Thereafter, intangible assets are amortized on a straight-line basis over their estimated useful lives. Long-lived assets . The Company evaluates its long-lived assets, including property and equipment and intangible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Legal Contingencies The Company is regularly subject to claims, lawsuits, investigations, and other proceedings that arise in the ordinary course of business. Certain of these matters include speculative claims for substantial or indeterminate amounts of damages. The Company records a liability when it believes that it is both probable that a loss has been incurred, and the amount can be reasonably estimated. Significant judgment is required to determine both likelihood of there being and the estimated amount of a loss related to such matters. The Company periodically evaluates developments in its legal matters that could affect the amount of liability that it has previously accrued, if any, and adjusts accordingly to reflect the impact of negotiations, settlements, rulings, advice of legal counsel, and updated information. Until the final resolution of such matters, there may be an exposure to loss in excess of the amount recorded, and such amounts could be material. Any estimates and assumptions that change or prove to have been incorrect could have a material impact on the Company's business, consolidated financial position, results of operations, or cash flows. Revenue Recognition In general, the Company recognizes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the Company’s policy for each respective element. The Company generates revenue primarily from Talent Solutions, Marketing Solutions, and Premium Subscriptions: • Talent Solutions —Talent Solutions revenue is comprised of Hiring and Learning &amp; Development products. Hiring products primarily consist of LinkedIn Recruiter, Job Slots, Career Pages, Job Postings, Job Seeker subscriptions, and Recruiter Lite subscriptions. The Company provides access to its professional database of both active and passive job candidates with LinkedIn Recruiter, which allows corporate recruiting teams to identify candidates based on industry, job function, geography, experience/education, and other specifications. Revenue from the LinkedIn Recruiter product is recognized ratably over the subscription period, which consists primarily of annual subscriptions that are billed monthly, quarterly, or annually. The Company also earns revenue from Job Slots, which enable an enterprise or professional organization to post jobs on its website, and allows the job that is posted to be changed, updated or modified over the life of the contract. Revenue from Job Slots is recognized ratably over the contract, typically one year. Career Pages give enterprises and professional organizations the ability to customize the career section of their Company Profiles and content on Career Pages to allow potential candidates to learn more about what it is like to work at their company. Revenue from Career Pages is recognized ratably over the contractual period, which is typically 12 months. The Company also earns revenue from the placement of Job Postings on its website, which generally runs for 30 days. Independent recruiters can pay to post job openings that are accessible through job searches or targeted job matches. Revenue from Job Postings is recognized as the posting is displayed or at the expiration of the contract period, if not utilized. Job Seeker subscriptions give access to premium features on our website to help them find job opportunities. Revenue from Job Seeker and Recruiter Lite subscriptions is also recognized ratably over the contractual period, which consists of monthly and annual subscriptions. Learning &amp; Development products consist of individual and enterprise subscriptions to the Lynda.com learning platform. Revenue from these subscriptions is recognized ratably over the subscription period, which consists of monthly and annual subscriptions for individuals and annual and multi-year subscriptions for enterprises. • Marketing Solutions —Marketing Solutions revenue is earned from advertisements (consisting of content-based, graphic display, and text link) shown primarily on LinkedIn.com and its mobile applications based on either a cost per click or cost per advertisement model. Revenue from Internet advertising is generally recognized on a gross basis, with the exception of transactions with advertising agencies, which are recognized net of agency discounts. As a result of the Company's acquisition of Bizo in 2014, and the re-launch of its marketing solutions product suite, the Company also sells and recognizes a portion of revenue from off-network advertising. The typical duration of the Company's advertising contracts is approximately two months. • Premium Subscriptions —Premium Subscriptions revenue is derived primarily from selling various subscriptions to customers that allow users to have further access to premium services on LinkedIn.com. The Company offers its members monthly or annual subscriptions. Revenue from Premium Subscription services is recognized ratably over the contractual period, which is generally from one to 12 months. The Company also includes revenue from its Sales Solutions products in Premium Subscriptions, which includes annual subscription solutions sold through its field sales channel. Revenue from Sales Solution subscriptions is also recognized ratably over the contractual period, which is generally 12 months . Amounts billed or collected in excess of revenue recognized are included as deferred revenue. Sales tax is excluded from reported net revenue. Although historical refunds have been minimal, the Company estimates allowances by revenue type based on information available as of each balance sheet date. This information includes historical refunds as well as specific known service quality issues. The Company records revenue for transactions in which it acts as an agent on a net basis, and revenue for transactions in which it acts as a principal on a gross basis. A majority of the Company's arrangements for Talent Solutions and Marketing Solutions include multiple deliverables. The Company allocates consideration at the inception of an arrangement to all deliverables based on the relative selling price method in accordance with the selling price hierarchy. The objective of the hierarchy is to determine the price at which the Company would transact a sale if the service were sold on a stand-alone basis and requires the use of: (i) vendor-specific objective evidence (“VSOE”) if available; (ii) third-party evidence (“TPE”) if VSOE is not available; and (iii) best estimate of selling price (“BESP”) if neither VSOE nor TPE is available. VSOE . The Company determines VSOE based on its historical pricing and discounting practices for the specific product or service when sold separately. In determining VSOE, the Company requires that a substantial majority of the selling prices for these services fall within a reasonably narrow pricing range. The Company has established VSOE for a limited number of Talent and Marketing Solutions products, and for such products, VSOE has been used to allocate the selling price to deliverables. TPE .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with similar functionality cannot be obtained. Furthermore, the Company is unable to reliably determine what similar competitor services’ selling prices are on a stand-alone basis. As a result, the Company has not been able to establish selling prices based on TPE. BESP . When the Company is unable to establish selling prices using VSOE or TPE, the Company uses BESP in its allocation of arrangement consideration. BESP is generally used to allocate the selling price to deliverables in the Company’s multiple element arrangements. The Company determines BESP for deliverables by considering multiple factors including, but not limited to, its pricing practices, prices it charges for similar offerings, sales volume, geographies, market conditions, and the competitive landscape. Advertising Costs Advertising costs are expensed when incurred and are included in sales and marketing expense in the consolidated statements of operations. The Company incurred advertising costs of $20.0 million , $5.7 million and $3.9 million for the years ended December 31, 2015 , 2014 and 2013 , respectively. Stock-Based Compensation Stock-based compensation expense is measured at the grant date based on the fair value of the award and is recognized on a straight-line basis over the requisite service period of the award, which is generally four years. See Note 13, Stockholders' Equity , for additional information. Leases and Asset Retirement Obligations The Company leases its office facilities and data centers under operating lease agreements. Office facilities subject to an operating lease and the related lease payments are not recorded on the Company’s balance sheet. The terms of certain lease agreements provide for increasing rental payments; however, the Company recognizes rent expense on a straight-line basis over the term of the lease. Any lease incentives are recognized as reductions of rent expense on a straight-line basis over the term of the lease. The lease term begins on the date of the initial possession of the leased property for purposes of recognizing rent expense. The Company establishes assets and liabilities for the contractual obligation to retire long-lived assets at the termination or expiration of a lease based on the present value of estimated future costs related to such obligations. Such assets are depreciated over the shorter of the lease period, or the life of the asset, and the recorded liabilities are accreted to the future value of the estimated retirement costs, both of which are included in operating expenses in the consolidated statements of operations. Rent expense, principally for leased office space and data centers under operating lease commitments, was $117.5 million , $94.2 million and $54.9 million for the years ended December 31, 2015 , 2014 and 2013 , respectively.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Recently Adopted Accounting Guidance Derivatives and Hedging In November 2014, the Financial Accounting Standards Board ("FASB") issued new authoritative accounting guidance on determining whether the host contract in a hybrid financial instrument issued in the form of a share is more akin to debt or to equity. The guidance applies to hybrid financial instruments that include embedded derivative features, which must be evaluated to determine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are met. Similarly, debt-like embedded derivative features may require separate accounting from an equity-like host contract. This standard is applicable as it relates to the accounting for the embedded features in the preferred stock of the Company's joint venture (see Note 3, Acquisitions and Joint Venture ). As a result of this guidance, the preferred stock host is now considered to be more akin to debt than equity and, accordingly, certain of the embedded features are required to be bifurcated and accounted for as derivative instruments. The derivative instruments are measured at fair value each reporting period, with changes recorded in Other (income) expense, net in the consolidated statements of operations. The Company early adopted this standard in the fourth quarter of 2015 on a modified retrospective basis. As a result of adopting this standard, the Company recorded a cumulative-effect adjustment related to the impact from prior years to accumulated earnings (deficit) of $2.8 million in the first quarter of 2015 with a corresponding increase to Other long-term liability in the consolidated balance sheet. In addition, the Company recorded additional expense of $8.8 million to Other income (expense), net in the consolidated statement of operations, for the fair value change in the derivative instruments for the year ended December 31, 2015. The impact to future periods will depend on changes in fair value of the derivative instruments, which is correlated with the performance and value of the Company's joint venture, and will be recorded in Other income (expense), net. Debt Issuance Costs In April 2015, the FASB issued new authoritative accounting guidance on simplifying the presentation of debt issuance costs, which requires that debt issuance costs related to a recognized debt liability be presented in the balance sheet as a direct deduction from the carrying amount of that debt liability, consistent with debt discounts. The Company early adopted the standard in the fourth quarter of 2015 on a retrospective basis; however, the impact to the Company's consolidated balance sheet was not material and therefore no adjustments were recorded for prior periods. In the fourth quarter of 2015, the Company reclassified $0.5 million of debt issuance costs from Other Assets to Convertible senior notes, net in the consolidated balance sheet. Deferred Taxes In November 2015, the FASB issued new authoritative accounting guidance on simplifying the presentation of deferred income taxes, which requires that deferred income tax liabilities and assets be presented as a net non-current deferred tax asset or liability by jurisdiction on the balance sheet. The current requirement that deferred tax assets and liabilities of a tax-paying component of an entity be offset and presented as a single amount is unchanged. The ASU is effective for periods beginning after December 15, 2016, however earlier adoption is permitted for all entities for any interim or annual financial statements that have not been issued. The Company early adopted the standard in the fourth quarter of 2015 on a prospective basis and, accordingly, reclassified $66.9 million of current deferred tax assets from Other current assets to Other assets in the consolidated balance sheet. The prior year balances were not retrospectively adjusted. Cloud Computing Arrangements In April 2015, the FASB issued new authoritative accounting guidance on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Company early adopted this standard in the fourth quarter of 2015 on a prospective basis, which had an immaterial impact on its financial statements. Recently Issued Accounting Guidance Financial Instruments In January 2016, FASB issued new authoritative accounting guidance on the classification and measurement of financial instruments. The requirement to disclose the methods and significant assumptions used to estimate fair value is removed. In addition, financial assets and financial liabilities are to be presented separately in the notes to the financial statements, grouped by measurement category and form of financial asset. This standard will be effective for the Company in the first quarter of 2018; however, early adoption is permitted. The Company does not expect this standard to have a material impact on its financial statements. Business Combinations In September 2015, FASB issued new authoritative accounting guidance on simplifying the accounting for measurement-period adjustments in business combinations, which requires that an acquirer recognize adjustments to provisional amounts tha</t>
  </si>
  <si>
    <t>Fair Value Measurements</t>
  </si>
  <si>
    <t>Fair Value Disclosures [Abstract]</t>
  </si>
  <si>
    <t>Fair Value Measurements The Company’s assets and liabilities that are measured at fair value on a recurring basis, by level, within the fair value hierarchy as of December 31, 2015 and 2014 , are summarized as follows (in thousands): Level 1 Level 2 Level 3 Total December 31, 2015: Assets: Cash equivalents: Money market funds $ 276,898 $ — $ — $ 276,898 Commercial paper — 12,049 — 12,049 US treasury securities 25,000 — — 25,000 US agency securities — 51,500 — 51,500 Marketable securities: Commercial paper — 55,374 — 55,374 US treasury securities 874,029 — — 874,029 US agency securities — 606,202 — 606,202 Corporate debt securities — 1,026,898 — 1,026,898 Municipal securities — 10,642 — 10,642 Other current assets: Foreign currency derivative contracts — 14,508 — 14,508 Total assets $ 1,175,927 $ 1,777,173 $ — $ 2,953,100 Liabilities: Accrued liabilities: Foreign currency derivative contracts $ — $ 1,847 $ — $ 1,847 Other long-term liabilities: Other derivative — — 11,600 11,600 Total liabilities $ — $ 1,847 $ 11,600 $ 13,447 December 31, 2014: Assets: Cash equivalents: Money market funds $ 95,470 $ — $ — $ 95,470 Commercial paper — 54,344 — 54,344 US treasury securities 54,349 — — 54,349 US agency securities — 43,000 — 43,000 Marketable securities: Commercial paper — 122,371 — 122,371 Certificates of deposit — 5,927 — 5,927 US treasury securities 1,234,568 — — 1,234,568 US agency securities — 881,962 — 881,962 Corporate debt securities — 722,705 — 722,705 Municipal securities — 14,889 — 14,889 Other current assets: Foreign currency derivative contracts — 5,591 — 5,591 Total assets $ 1,384,387 $ 1,850,789 $ — $ 3,235,176 Liabilities: Accrued liabilities: Foreign currency derivative contracts $ — $ 149 $ — $ 149 Total liabilities $ — $ 149 $ — $ 149 The fair value of the Company's Level 1 financial instrument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The Company's procedures include controls to ensure that appropriate fair values are recorded, including comparing the fair values obtained from the Company's pricing service against fair values obtained from another independent source. The fair value of the Company's Level 2 foreign currency derivative contracts is obtained from pricing models that use observable market inputs. The Company's Level 3 other derivative is related to the embedded features in the preferred stock of the Company's joint venture, which is expected to be settled in cash. The recognition of this other derivative is a result of the Company's modified retrospective adoption of new authoritative accounting guidance on derivatives and hedges. See Note 1, Description of Business and Summary of Accounting Policies , for additional information on the adoption of this guidance, and see Note 3, Acquisitions and Joint Venture , for additional information on the Company's joint venture. The fair value of this other derivative is categorized as Level 3 in the fair value hierarchy due to the use of significant unobservable inputs in the Black-Scholes option pricing model ("OPM") used in the valuation. The key significant unobservable inputs in the OPM are the enterprise value of the Company's joint venture, volatility, and expected term of when the embedded features will be exercised . The enterprise value of the joint venture is estimated quarterly using a combination of market and income approach methodologies. The volatility is based on historic volatilities of companies who have recently had initial public offerings. The expected term of when the embedded conversion feature will be exercised was assumed to be 4.4 years , which is the earliest date that the embedded features could be exercised. The actual and projected performance of the joint venture as well as the term of when the embedded features are exercised may drive unpredictable changes in the valuation that could materially impact the Company's financial results. The following is a reconciliation of the Company's Level 3 other derivative financial instrument for the periods presented (in thousands): Level 3 other derivative financial instrument—December 31, 2014 $ — Cumulative-effect of adopting new authoritative guidance on derivatives and hedges 2,800 Fair value adjustments (1) 8,800 Level 3 other derivative financial instrument—December 31, 2015 $ 11,600 ____________ (1) Changes in the fair value are recorded in Other (income) expense, net in the consolidated statements of operations. See Note 9, Convertible Senior Notes , for the carrying amount and estimated fair value of the Company's convertible senior notes, which are not recorded at fair value as of December 31, 2015 .</t>
  </si>
  <si>
    <t>Acquisitions and Joint Venture</t>
  </si>
  <si>
    <t>Business Combinations [Abstract]</t>
  </si>
  <si>
    <t>Acquisitions and Joint Venture Fiscal 2015 Acquisitions Lynda.com On May 14, 2015, LinkedIn acquired lynda.com, Inc. ("Lynda.com"), a Carpinteria, California-based privately held online learning company teaching business, technology, and creative skills to help people achieve their professional goals. LinkedIn's purchase price of approximately $1.5 billion for all the outstanding shares of capital stock of Lynda.com consists of approximately $777.7 million in cash and 3,573,589 shares of LinkedIn Class A common stock. LinkedIn also issued 178,763 stock options related to assumed Lynda.com equity awards. The fair value of the earned portion of assumed stock options of $11.2 million is included in the purchase price, with the remaining fair value of $18.9 million representing post-acquisition compensation expense that will be recognized over the requisite service period of approximately three years from the date of acquisition. LinkedIn accelerated the vesting of and settled in cash the stock options for non-continuing employees and recognized $22.4 million in stock-based compensation expense immediately. A portion of the consideration was placed in escrow to satisfy certain indemnification obligations of the former Lynda.com stockholders as described in the Merger Agreement. The following table presents the components of the preliminary purchase consideration transferred based on the closing price of $194.49 per share of LinkedIn's Class A common stock (in thousands): Cash $ 777,745 Class A common stock 695,028 Earned portion of the assumed stock options 11,181 Other consideration 2,758 Purchase consideration $ 1,486,712 The acquisition has been accounted for as a business combination under the acquisition method and, accordingly, the total purchase price is allocated to the tangible and intangible assets acquired and the liabilities assumed based on the fair value on the acquisition date. The fair value of assets acquired and liabilities assumed from the acquisition of Lynda.com is based on a preliminary valuation and, as such, the Company's estimates and assumptions are subject to change within the measurement period. The primary areas of the purchase price that are not yet finalized are related to indirect taxes. The changes to the purchase price allocation primarily related to income taxes with the largest change related to the early adoption of authoritative accounting guidance on deferred taxes. The results of operations of Lynda.com are included in the consolidated financial statements from the date of acquisition. The Company has recognized $107.4 million in revenue and net loss of $82.9 million related to its acquisition of Lynda.com in 2015 . The net loss related to Lynda.com includes tax-effected one-time charges, such as severance, of approximately $19.4 million . The Company also recognized transaction costs of approximately $2.0 million , which are included in general and administrative expense in the consolidated statement of operations in 2015 . The following table presents the preliminary purchase price allocation recorded in the Company's consolidated balance sheets for Lynda.com as of the acquisition date (in thousands): Preliminary estimated useful life Cash $ 136,109 Accounts receivable 9,370 Prepaid expenses 3,984 Other current assets 153 Property and equipment 16,239 3 years (5) Goodwill (1) 1,126,536 Definite-lived intangible assets: Subscriber relationships - Enterprise 164,000 4 years Subscriber relationships - Individual 57,000 2 years Content (2) 98,000 3 years Developed technology 39,000 2 years Trade name 1,000 1 year Other assets 367 Accounts payable (8,622 ) Accrued liabilities (7,142 ) Deferred revenue (3) (46,994 ) Deferred tax liabilities (87,481 ) Other long-term liabilities (3) (14,807 ) Total purchase price (4) $ 1,486,712 ____________ (1) The goodwill represents the excess value of the purchase price over both tangible and intangible assets acquired. The goodwill in this transaction is primarily attributable to expected operating synergies, which include the Lynda.com talent and their production process, the Learning &amp; Development (“L&amp;D”) opportunities to strengthen the skills of LinkedIn's members, as well as the L&amp;D initiatives that the talent of Lynda.com and LinkedIn will jointly develop. These attributes position the Company to be able to further expand its long-term content strategy and to realize its vision of building the world's first economic graph. None of the goodwill is expected to be deductible for tax purposes. (2) The amortization method for the content intangible asset is 50% the first year, 30% the second year, and 20% in the third year. The remaining definite-lived intangible assets are amortized using the straight-line method. (3) Other long-term liabilities include $2.8 million of long-term deferred revenue. Approximately 80% of total deferred revenue of $49.9 million is amortized in 2015 and approximately 20% thereafter. (4) Subject to adjustment based on (i) purchase price adjustment provisions contained in the acquisition agreement and (ii) indemnification obligations of the acquired company stockholders. 5) Represents an average estimated life. Supplemental information on an unaudited pro forma basis, as if the acquisition of Lynda.com had been consummated on January 1, 2014, is presented as follows (in thousands, except per share amounts): Year Ended December 31, 2015 2014 Revenue $ 3,073,039 $ 2,356,620 Net loss attributable to common stockholders (176,894 ) (173,461 ) Net loss per share attributable to common stockholders - diluted $ (1.36 ) $ (1.37 ) These pro forma results are based on estimates and assumptions, which the Company believes are reasonable. They are not necessarily indicative of the Company's consolidated results of operations in future periods or the results that actually would have been realized had the companies operated on a combined basis during the periods presented. The pro forma results include adjustments primarily related to amortization of intangible assets, accelerated vesting of options for non-continuing employees, and stock-based compensation expenses for assumed unearned equity awards. Other acquisitions LinkedIn completed six other acquisitions for a total purchase price of $40.8 million , which consisted of $35.1 million in cash and 22,898 shares of LinkedIn Class A common stock. These acquisitions have been accounted for as business combinations under the acquisition method and, accordingly, the total purchase price is allocated to the tangible and intangible assets acquired and the liabilities assumed based on their respective fair values on the acquisition dates. The results of operations of these acquisitions have been included in the consolidated financial statements from the date of each respective acquisition. The following table presents the purchase price allocations recorded in the Company's consolidated balance sheets as of the acquisition dates (in thousands): Other Acquisitions Goodwill (1) $ 23,839 Intangible assets (2) 12,723 Net tangible assets 4,230 Total purchase price (3) $ 40,792 _______________________ (1) The goodwill represents the excess value of the purchase price over both tangible and intangible assets acquired. The goodwill in this transaction is primarily attributable to expected operational synergies, the assembled workforce, and the future development initiatives of the assembled workforce. None of the goodwill is expected to be deductible for tax purposes. (2) Identifiable definite-lived intangible assets were comprised of developed technology of $12.7 million with an estimated useful life of 2.0 years , which will be amortized on a straight-line basis over the estimated useful lives. (3) Subject to adjustment based on (i) purchase price adjustment provisions contained in the acquisition agreements and (ii) indemnification obligations of the acquired company stockholders. Fiscal 2014 Acquisitions Bizo On August 13, 2014, LinkedIn completed its acquisition of Bizo, Inc. ("Bizo"), a San Francisco, California-based privately held company that enables measurable display and social advertising programs specifically focused on professional segments. LinkedIn's purchase price of $160.3 million for all the outstanding shares of capital stock of Bizo consisted of $153.5 million in cash and the fair value of assumed Bizo equity awards. In connection with these assumed awards, LinkedIn issued 70,172 stock options and 1,788 restricted stock units ("RSUs"). The fair value of the earned portion of assumed stock awards of $6.8 million is included in the purchase price, with the remaining fair value of $4.9 million resulting in post-acquisition compensation expense that will be recognized over the requisite service period of approximately two years from the date of acquisition. To retain the services of certain former Bizo employees, LinkedIn offered 67,664 shares of non-vested Class A common stock with a total fair value of $14.6 million that will be earned over two years from the date of acquisition. As the shares are subject to post-acquisition employment, the Company is accounting for them as post-acquisition compensation expense. Bright On February 28, 2014, LinkedIn completed its acquisition of Bright Media Corporation ("Bright"), a San Francisco, California-based privately held online job board with candidate matching capabilities. LinkedIn's purchase price of $100.6 million for all the outstanding shares of capital stock of Bright consisted of $50.5 million in cash and 241,875 shares of LinkedIn Class A common stock. LinkedIn also issued 11,702 stock options related to assumed Bright equity awards. The fair value of the earned portion of assumed stock options of $0.8 million is included in the purchase price, with the remaining fair value of $1.4 million resulting in post-acquisition compensation expense that will be recognized over the requisite service period of approximately three years from the date of acquisition. To retain the services of certain former Bright employees, LinkedIn offered 55,186 shares of non-vested Class A common stock with a total fair value of $11.3 million and $2.6 million in cash that will be earned over three years from the date of acquisition. As the equity awards and cash are subject to post-acquisition employment, the Company is accounting for them as post-acquisition compensation expense. Other acquisitions LinkedIn completed five other acquisitions for a total purchase price of $23.8 million , which consisted of $16.5 million in cash, 46,091 shares of LinkedIn Class A common stock and assumed equity awards. To retain the services of certain former employees, LinkedIn offered 79,604 shares of unvested Class A common stock with a total fair value of $12.5 million that will be earned over two years from the date of acquisition. As the equity awards are subject to post-acquisition employment, the Company is accounting for them as post-acquisition compensation expense. These acquisitions, including Bizo and Bright, have been accounted for as business combinations under the acquisition method and, accordingly, the total purchase price is allocated to the tangible and intangible assets acquired and the liabilities assumed based on their respective fair values on the acquisition dates. The results of operations of these acquisitions have been included in the consolidated financial statements from the date of each respective acquisition. The Company has recognized $22.9 million in revenue related to its acquisition of Bizo. The following table presents the purchase price allocations recorded in the Company's consolidated balance sheets as of the acquisition dates (in thousands): Bizo Bright Other acquisitions Total Net tangible assets $ 8,159 $ 905 $ 221 $ 9,285 Goodwill (1) 113,551 73,851 18,445 205,847 Intangible assets (2) 47,800 32,200 5,299 85,299 Net deferred tax liability (9,257 ) (6,323 ) (195 ) (15,775 ) Total purchase price (3) $ 160,253 $ 100,633 $ 23,770 $ 284,656 _______________________ (1) The goodwill represents the excess value of the purchase price over both tangible and intangible assets acquired. The goodwill in these transactions is primarily attributable to expected operational synergies, assembled workforces, and the future development initiatives of the assembled workforces. None of the goodwill is expected to be deductible for tax purposes. (2) Identifiable definite-lived intangible assets were comprised of developed technology of $81.4 million and customer relationships of $3.9 million . The overall weighted-average life of the identifiable definite-lived intangible assets acquired in the purchase of the companies was 3.0 years, which will be amortized on a straight-line basis over their estimated useful lives. (3) Subject to adjustment based on (i) purchase price adjustment provisions contained in the acquisition agreement and (ii) indemnification obligations of the acquired company stockholders. Supplemental information on an unaudited pro forma basis, as if the Bright and Bizo acquisitions had been consummated on January 1, 2013, is presented as follows (in thousands, except per share amounts): Year Ended 2014 2013 Revenue $ 2,247,187 $ (1,574,460 ) Net loss attributable to common stockholders $ (50,786 ) $ (9,007 ) Net loss per share attributable to common stockholders - diluted $ (0.41 ) $ 0.08 These pro forma results are based on estimates and assumptions, which the Company believes are reasonable. They are not necessarily indicative of the Company's consolidated results of operations in future periods or the results that actually would have been realized had the companies operated on a combined basis during the periods presented. The pro forma results include adjustments primarily related to amortization of developed technology, benefit arrangements in connection with the acquisition, and stock-based compensation expenses for assumed unearned equity awards. Fiscal 2013 Acquisition Pulse On April 17, 2013, LinkedIn completed its acquisition of Alphonso Labs, Inc. ("Pulse"), a San Francisco, California-based privately held leading mobile news reader and content distribution platform. LinkedIn's purchase price of $47.6 million for all the outstanding shares of capital stock of Pulse consisted of $6.7 million in cash and 225,882 shares of LinkedIn Class A common stock. LinkedIn also issued 9,182 stock options related to assumed Pulse equity awards. The fair value of the earned portion of assumed stock options of $0.3 million is included in the purchase price, with the remaining fair value of $1.2 million resulting in post-acquisition compensation expense that will be recognized over the requisite service period of approximately three years from the date of acquisition. The acquisition has been accounted for as a business combination under the acquisition method and, accordingly, the total purchase price is allocated to the tangible and intangible assets acquired and the liabilities assumed based on their respective fair values on the acquisition date. Pulse's results of operations have been included in the consolidated financial statements from the date of acquisition. To retain the services of certain former Pulse employees, LinkedIn offered nonvested Class A common stock that will be earned over three years from the date of acquisition. As these equity awards are subject to post-acquisition employment, the Company is accounting for them as post-acquisition compensation expense. In connection with these post-acquisition arrangements, the Company issued 244,601 shares of nonvested Class A common stock with a total fair value of $44.0 million . The following table presents the purchase price allocation recorded in the Company's consolidated balance sheets on the acquisition date (in thousands): Total Net tangible assets $ 221 Goodwill (1) 35,657 Intangible assets (2) 14,000 Net deferred tax liability (2,267 ) Total purchase consideration $ 47,611 _______________________ (1) The goodwill represents the excess value of the purchase price over both tangible and intangible assets acquired and liabilities assumed. The goodwill in this transaction is primarily attributable to expected operational synergies, the assembled workforce, and the future development initiatives of the assembled workforce. None of the goodwill is expected to be deductible for tax purposes. (2) Identifiable definite-lived intangible assets were comprised of developed technology of $9.5 million , trade name of $2.7 million , registered user base of $1.2 million and backlog of $0.6 million . The overall weighted-average life of the identifiable definite-lived intangible assets acquired was 2.9 years , which will be amortized on a straight-line basis over their estimated useful lives. Pro forma results of operations for this acquisition have not been presented as the financial impact to the Company’s consolidated financial statements is not material. Joint Venture On November 3, 2013, the Company entered into an agreement to create LinkedIn CN Limited, a joint venture (“JV”) with Dragon Networking, an affiliate of China Broadband Capital, and SCCV IV Success HoldCo, Ltd., an affiliate of Sequoia Capital, (collectively, the “Partners”) to engage in the investment, organization, management and operation of a professional social network in the People’s Republic of China (“PRC”). In the fourth quarter of 2013, the Partners had contributed $5.0 million in cash in exchange for 7% of the outstanding equity interests in the form of preferred shares. In the second quarter of 2015, the Partners contributed an additional $20.0 million in cash in exchange for additional preferred shares ("Second Closing"). As a result, the Company and the Partners own approximately 65% and 25% of the fully diluted equity interests in the JV, respectively, with the remaining 10% related to authorized stock options of the JV. The preferred shares may be callable or puttable, generally at fair value, subject to a floor and cap, following the fifth anniversary of the Second Closing or at the occurrence of certain events ("embedded features"). These embedded features are accounted for as a derivative liability as a result of the Company's adoption of the new authoritative guidance on derivatives and hedging in the fourth quarter of 2015. See Note 1, Description of Business and Summary of Accounting Policies , for additional information on the adoption of this guidance. The Company has determined it is the primary beneficiary of the JV due to the percentage ownership as well as the power to direct the activities that most significantly impact the JV's economic performance. Furthermore, the Company has the right to receive benefits and obligation to absorb losses from the entity. The liabilities of the JV are recourse solely to the JV’s assets. The noncontrolling interest in the JV is classified outside of permanent equity in the Company’s consolidated balance sheet as of December 31, 2015 , as the preferred shares include a put right against the Company available to the noncontrolling interest holders in the future. Net income attributable to common stockholders on the Company's consolidated statements of operations includes the accretion of the RNCI to its redemption value.</t>
  </si>
  <si>
    <t>Cash and Investments</t>
  </si>
  <si>
    <t>Cash and Cash Equivalents [Abstract]</t>
  </si>
  <si>
    <t>Cash and Investments The following table presents cash, cash equivalents, and available-for-sale investments for the periods presented (in thousands): Amortized Cost Gross Unrealized Gains Gross Unrealized Losses Estimated Fair Market Value December 31, 2015: Cash $ 180,790 $ — $ — $ 180,790 Cash equivalents: Money market funds 276,898 — — 276,898 Commercial paper 12,048 1 — 12,049 US treasury securities 24,999 1 — 25,000 US agency securities 51,500 — — 51,500 Marketable securities: Commercial paper 55,350 47 (23 ) 55,374 US treasury securities 874,968 20 (959 ) 874,029 US agency securities 606,924 17 (739 ) 606,202 Corporate debt securities 1,029,463 96 (2,661 ) 1,026,898 Municipal securities 10,636 6 — 10,642 Total cash, cash equivalents, and marketable securities $ 3,123,576 $ 188 $ (4,382 ) $ 3,119,382 December 31, 2014: Cash $ 213,724 $ — $ — $ 213,724 Cash equivalents: Money market funds 95,470 — — 95,470 Commercial paper 54,340 4 — 54,344 US treasury securities 54,349 — — 54,349 US agency securities 42,999 1 — 43,000 Marketable securities: Commercial paper 122,345 33 (7 ) 122,371 Certificates of deposit 5,925 2 — 5,927 US treasury securities 1,234,870 64 (366 ) 1,234,568 US agency securities 881,843 393 (274 ) 881,962 Corporate debt securities 723,412 225 (932 ) 722,705 Municipal securities 14,893 4 (8 ) 14,889 Total cash, cash equivalents, and marketable securities $ 3,444,170 $ 726 $ (1,587 ) $ 3,443,309 The following table presents unrealized losses on investments by investment category and length of time the investment has been in a continuous unrealized loss position as of the periods presented (in thousands): Less than 12 months 12 Months or Greater Total Fair Value Unrealized Losses Fair Value Unrealized Losses Fair Value Unrealized Losses December 31, 2015: Commercial paper $ 28,482 $ (23 ) $ — $ — $ 28,482 $ (23 ) US treasury securities 777,237 (959 ) — — 777,237 (959 ) US agency securities 472,236 (739 ) — — 472,236 (739 ) Corporate debt securities 943,276 (2,661 ) — — 943,276 (2,661 ) Total $ 2,221,231 $ (4,382 ) $ — $ — $ 2,221,231 $ (4,382 ) December 31, 2014: Commercial paper $ 41,285 $ (7 ) $ — $ — $ 41,285 $ (7 ) US treasury securities 1,019,771 (366 ) — — 1,019,771 (366 ) US agency securities 468,106 (274 ) — — 468,106 (274 ) Corporate debt securities 499,091 (932 ) — — 499,091 (932 ) Municipal securities 11,042 (8 ) — — 11,042 (8 ) Total $ 2,039,295 $ (1,587 ) $ — $ — $ 2,039,295 $ (1,587 ) The following table presents available-for-sale investments by contractual maturity date as of December 31, 2015 (in thousands): Amortized Cost Estimated Fair Market Value Due in one year or less $ 1,653,937 $ 1,652,844 Due after one year through two years 617,493 615,492 Due after two years through three years 305,911 304,809 Total $ 2,577,341 $ 2,573,145</t>
  </si>
  <si>
    <t>Derivative Instruments</t>
  </si>
  <si>
    <t>Derivative Instruments and Hedging Activities Disclosure [Abstract]</t>
  </si>
  <si>
    <t>Derivative Instruments The Company has global operations and transacts business in multiple currencies, which exposes it to foreign currency exchange rate risk. The Company enters into foreign currency derivative contracts with financial institutions to reduce the risk that its cash flows and earnings will be adversely affected by foreign currency exchange rate fluctuations. The Company’s program is not designated for trading or speculative purposes. These derivative instruments expose the Company to credit risk to the extent that the counterparties may be unable to meet the terms of the arrangement. The Company seeks to mitigate this credit risk by transacting with major financial institutions with high credit ratings. In addition, the Company generally enters into master netting arrangements, which mitigate credit risk by permitting net settlement of transactions with the same counterparty . The Company is not required to pledge, and is not entitled to receive, cash collateral related to these derivative instruments. Cash Flow Hedges Beginning in the first quarter of 2015 , the Company uses foreign currency derivative contracts designated as cash flow hedges to hedge forecasted revenue transactions denominated in currencies other than the US dollar. The Company's cash flow hedges consist of forward and option contracts with maturities of 12 months or less. The Company evaluates the effectiveness of its cash flow hedges on a quarterly basis. Effectiveness represents a derivative instrument's ability to generate offsetting changes in cash flows related to the hedged risk. The Company records the gains or losses, net of tax, related to the effective portion of its cash flow hedges as a component of Accumulated other comprehensive income (loss) ("AOCI") in stockholders' equity and subsequently reclassifies the gains or losses into revenue when the underlying hedged revenue is recognized. The Company records the gains or losses related to the ineffective portion of the cash flow hedges, if any, immediately in Other income (expense), net. The change in time value related to the Company's cash flow hedges is excluded from the assessment of hedge effectiveness and is recorded immediately in Other income (expense), net. If the hedged transaction becomes probable of not occurring, the corresponding amounts in AOCI would immediately be reclassified as ineffectiveness to Other income (expense), net. Cash flows related to the Company's cash flow hedging program are recognized as cash flows from operating activities in its statements of cash flows. As of December 31, 2015 , the Company had outstanding cash flow hedges with a total notional amount of $321.5 million . Balance Sheet Hedges The Company uses foreign currency derivative contracts not designated as hedging instruments (“balance sheet hedges”) to reduce the exchange rate risk associated with its foreign currency denominated monetary assets and liabilities. These balance sheet hedges are marked-to-market at the end of each reporting period and the related gains and losses are recognized in other income (expense), net. As of December 31, 2015 and December 31, 2014 , the Company had outstanding balance sheet hedges with a total notional amount of $239.9 million and $190.1 million , respectively. Other Derivative The Company's other derivative is related to the accounting for the embedded features on the preferred stock of the Company's joint venture, which is expected to be settled in cash at a value equal to the fair value of the preferred stock, subject to a floor and a cap. This accounting is a result of the Company's modified retrospective adoption of new authoritative accounting guidance on derivatives and hedges. See Note 1, Description of Business and Summary of Accounting Policies , for additional information on the adoption of this guidance. Fair Value of Derivative Contracts The foreign currency derivative contracts that were not settled at the end of the period and other derivative instrument are recorded at fair value, on a gross basis, in the consolidated balance sheets. The following table presents the fair value of the Company’s derivative contracts as of the periods presented (in thousands): December 31, December 31, Derivative assets: Cash flow hedges $ 11,897 $ — Balance sheet hedges 2,611 5,591 Total derivative assets 14,508 5,591 Derivative liabilities: Cash flow hedges 790 — Balance sheet hedges 1,057 149 Other derivative 11,600 — Total derivative liabilities 13,447 149 Total fair value of derivative instruments $ 1,061 $ 5,442 See Note 2, Fair Value Measurements , for additional information related to the fair value of the Company’s foreign currency derivative contracts and other derivative financial instrument. Financial Statement Effect of Derivative Contracts The following table presents the activity of the Company’s cash flow hedges in AOCI in stockholders' equity for the period presented (1) (in thousands): December 31, Amount of gain recognized in other comprehensive income before tax effect (effective portion) Amount of gain reclassified from AOCI before tax effect to net revenue (effective portion) December 31, Cash flow hedges $ — 11,895 (38 ) $ 11,857 __________ (1) The Company did not have any cash flow hedges in 2014 . The amount recognized in earnings related to the ineffective portion of the Company's cash flow hedges was insignificant for the year. As of December 31, 2015 , the Company estimates approximately $11.9 million of net derivative gains related to our cash flow hedges will be reclassified from AOCI into earnings within the next 12 months. The following table presents the impact of the Company’s derivative contracts on the consolidated statement of operations for the periods presented (in thousands): Year Ended December 31, Location 2015 2014 2013 Cash flow hedges Net revenue $ 38 $ — $ — Cash flow hedges Other expense, net (1) (7,964 ) — — Balance sheet hedges Other expense, net 12,036 11,749 (166 ) Other derivative financial instrument Other expense, net (8,800 ) — — Total gain (loss) from derivative contracts $ (4,690 ) $ 11,749 $ (166 ) ____________ (1) Balances relate to changes in fair value that are excluded from the Company's assessment of hedge effectiveness.</t>
  </si>
  <si>
    <t>Property and Equipment</t>
  </si>
  <si>
    <t>Property, Plant and Equipment [Abstract]</t>
  </si>
  <si>
    <t>Property and Equipment The following table presents the detail of property and equipment, net, for the periods presented (in thousands): December 31, 2015 2014 Computer equipment $ 736,176 $ 489,763 Leasehold improvements 330,436 235,845 Capitalized website, internal-use software, and production costs 236,124 131,182 Land 224,040 179,232 Furniture and fixtures 87,221 64,180 Software 55,935 47,157 Building 39,351 — Total 1,709,283 1,147,359 Less accumulated depreciation and amortization (662,278 ) (406,450 ) Property and equipment, net $ 1,047,005 $ 740,909 In 2015 , the Company purchased land and buildings of which $21.5 million was accounted for as a business combination in accordance with US GAAP, and accordingly, allocated approximately $20.5 million to land and $1.0 million to leases currently in place. In 2014, the Company purchased land of which $159.8 million was accounted for as a business combination in accordance with US GAAP, and accordingly, allocated approximately $159.3 million to land, $0.7 million to leases currently in place, and $0.2 million to net liabilities. Depreciation expense for the years ended December 31, 2015 , 2014 and 2013 was $285.8 million , $202.3 million and $118.1 million , respectively.</t>
  </si>
  <si>
    <t>Goodwill and Other Intangible Assets</t>
  </si>
  <si>
    <t>Goodwill and Intangible Assets Disclosure [Abstract]</t>
  </si>
  <si>
    <t>Goodwill and Other Intangible Assets Goodwill Goodwill is generally not deductible for tax purposes. The following table presents the goodwill activity for the periods presented (in thousands): Goodwill—December 31, 2013 $ 150,871 2014 acquisitions 205,847 Goodwill—December 31, 2014 356,718 2015 Lynda.com acquisition 1,126,536 2015 other acquisitions 23,839 Goodwill—December 31, 2015 $ 1,507,093 Other Intangible Assets The following table presents the detail of other intangible assets for the periods presented (dollars in thousands): Gross Carrying Amount Accumulated Amortization Net Carrying Amount Weighted- Average Remaining Life (1) December 31, 2015: Developed technology $ 165,187 $ (88,361 ) $ 76,826 1.4 years Trade name 8,000 (7,325 ) 675 0.4 years Patents 56,878 (10,120 ) 46,758 9.5 years Customer relationships 226,100 (46,139 ) 179,961 2.9 years Content (2) 98,000 (30,625 ) 67,375 2.4 years Other intangible assets 5,434 (3,942 ) 1,492 2.3 years Total $ 559,599 $ (186,512 ) $ 373,087 3.2 years December 31, 2014: Developed technology $ 113,466 $ (37,936 ) $ 75,530 2.2 years Trade name 7,000 (5,203 ) 1,797 1.0 year Patents 53,256 (5,046 ) 48,210 10.3 years Customer relationships 5,100 (1,161 ) 3,939 2.6 years Other intangible assets 4,152 (2,353 ) 1,799 0.9 years Total $ 182,974 $ (51,699 ) $ 131,275 5.2 years __________________ (1) The weighted-average remaining life of other intangible assets excludes the impact of $0.8 million and $0.4 million in indefinite-lived intangible assets as of December 31, 2015 and December 31, 2014 , respectively. (2) The amortization method for the content intangible asset is 50% the first year, 30% the second year, and 20% in the third year. Amortization expense for the years ended December 31, 2015 , 2014 and 2013 was $134.7 million , $34.6 million and $16.4 million , respectively. Estimated amortization of purchased intangible assets for future periods is as follows (in thousands): Year Ending December 31, Amortization expense 2016 $ 169,435 2017 102,682 2018 53,731 2019 20,507 2020 5,052 Thereafter 20,904 Total $ 372,311</t>
  </si>
  <si>
    <t>Accrued Liabilities</t>
  </si>
  <si>
    <t>Payables and Accruals [Abstract]</t>
  </si>
  <si>
    <t>Accrued Liabilities The following table presents the detail of accrued liabilities for the periods presented (in thousands): December 31, 2015 2014 Accrued incentives $ 96,708 $ 69,583 Accrued payroll taxes and other employee-related expenses 75,881 56,394 Accrued commissions 65,794 59,357 Other accrued expenses 44,987 31,900 Accrued sales tax and value-added taxes 23,681 11,249 Accrued vacation 9,741 31,706 Total $ 316,792 $ 260,189 Effective November 1, 2015, the Company implemented a discretionary-time-off policy for certain US employees, wherein there is no set amount of minimum or maximum vacation time. The Company paid-out in cash $34.5 million of accrued vacation balances in 2015 and will no longer monitor, track, and accrue vacation for these employees.</t>
  </si>
  <si>
    <t>Convertible Senior Notes</t>
  </si>
  <si>
    <t>Debt Disclosure [Abstract]</t>
  </si>
  <si>
    <t>Convertible Senior Notes On November 12, 2014 , the Company issued $1,322.5 million aggregate principal amount of convertible senior notes (the “Notes”). The total net proceeds from this offering were $1,305.3 million , after deducting transaction costs related to the initial purchasers’ discount and debt issuance costs. The Notes are governed by an indenture between the Company, as the issuer, and U.S. Bank National Association, as Trustee. The Notes are unsecured and do not contain any financial covenants or any restrictions on the payment of dividends, the incurrence of senior debt or other indebtedness, or the issuance or repurchase of securities by the Company. The Notes mature on November 1, 2019 , unless converted, and bear interest at a rate of 0.50% payable semi-annually in arrears on May 1 and November 1 of each year, commencing May 1, 2015 . The Notes are convertible at an initial conversion rate of 3.3951 shares of common stock per $1,000 principal amount of notes, which is equivalent to an initial conversion price of approximately $294.54 per share of common stock. Holders may convert their notes under the following circumstances: • during any calendar quarter beginning after the calendar quarter ending on March 31, 2015 (and only during such calendar quarter), if, for at least 20 trading days during the 30 consecutive trading days ending on the last trading day of the immediately preceding calendar quarter the last reported sale price of the Company’s Class A common stock is greater than or equal to 130% of the conversion price; • during the five business day period after any five consecutive trading day period when the trading price per $1,000 principal amount of notes for each trading day is less than 98% of the product of the last reported sales price of the Company’s Class A common stock and the conversion rate; or • upon the occurrence of specified corporate events. On or after May 1, 2019 , up until the close of business on the second trading day immediately preceding the maturity date, a holder may convert all or any portion of its notes regardless of the foregoing conditions. Upon conversion, the Company will pay or deliver, as the case may be, cash, shares of its Class A common stock, or a combination of cash and shares of its Class A common stock, at the Company’s election. The Company intends to settle the principal and interest due on the Notes in cash . The conversion rate will be subject to adjustment in some events but will not be adjusted for any accrued or unpaid interest. A holder who converts its notes in connection with certain corporate events that constitute a “make-whole fundamental change” per the indenture governing the Notes are, under certain circumstances, entitled to an increase in the conversion rate. In addition, if the Company undergoes a fundamental change prior to the maturity date, holders may require the Company to repurchase for cash all or a portion of its notes at a repurchase price equal to 100% of the principal amount of the repurchased notes, plus accrued and unpaid interest.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 representing the conversion option , was determined by deducting the fair value of the liability component from the par value of the Notes. The difference between the principal amount of the Notes and the liability component (the “debt discount”) is amortized to interest expense using the effective interest method over the term of the Notes. The equity component of the Notes is included in additional paid-in capital in the consolidated balance sheet and is not remeasured as long as it continues to meet the conditions for equity classification . The Company incurred transaction costs of approximately $0.7 million related to the issuance of the Notes. In accounting for the transaction costs, the Company allocated the total amount incurred to the liability and equity components using the same proportions as the proceeds from the Notes. Transaction costs attributable to the liability component are netted against the carrying amount of the liability in the consolidated balance sheet and are amortized to interest expense over the term of the Notes, and transaction costs attributable to the equity component were netted with the equity component in stockholders’ equity. The Notes consisted of the following (in thousands): December 31, 2015 2014 Liability: Principal $ 1,322,500 $ 1,322,500 Less: debt discount and issuance costs, net of amortization (1) (195,966 ) (240,947 ) Net carrying amount $ 1,126,534 $ 1,081,553 Equity $ 230,191 $ 230,191 _________________ (1) In the fourth quarter of 2015, the Company adopted new authoritative guidance on presenting debt issuance costs related to a recognized debt liability in the balance sheet as a direct deduction from the carrying amount of that debt liability on a retrospective approach. As a result, the Company reclassified $0.5 million of debt issuance costs to Convertible Senior Notes, net. No adjustments were recorded for prior periods as the impact to the Company's consolidated balance sheet was not material. The Company recognized interest expense on the Notes as follows (in thousands, except for percentage): Year Ended December 31, 2015 2014 Contractual interest expense based on 0.50% per annum $ 6,631 $ 881 Amortization of debt discount and issuance costs 45,559 5,916 Total $ 52,190 $ 6,797 Effective interest rate of the liability component 4.7 % 4.7 % The total estimated fair value of the Notes as of December 31, 2015 was $1,382.0 million . The fair value was determined based on the closing trading price of the Notes as of the last day of trading for the period. The Company considers the fair value of the Notes to be a Level 2 measurement due to the limited trading activity of the Notes. Based on the closing price of our Class A common stock of $225.08 on December 31, 2015 , the if-converted value of the Notes was less than the principal amount. Note Hedges and Warrants Concurrently with the issuance of the Notes, the Company purchased options (“Note Hedges”) with respect to its Class A common stock for $248.0 million with certain bank counterparties. The Note Hedges cover up to 4,490,020 shares of the Company's Class A common stock at a strike price of $294.54 per share, which corresponds to the initial conversion price of the Notes, and are exercisable by the Company upon conversion of the Notes. The Note Hedges are intended to reduce the potential economic dilution upon conversion of the Notes. The Note Hedges are separate transactions and are not part of the terms of the Notes. Holders of the Notes will not have any rights with respect to the Note Hedges. Concurrently with the issuance of the Notes, the Company sold warrants to bank counterparties for total proceeds of $167.3 million that provides the counterparties with the right to buy up to 4,490,020 shares of our Class A common stock at a strike price of $381.82 per share. The warrants are separate transactions and are not part of the Notes or Note Hedges. Holders of the Notes and Note Hedges will not have any rights with respect to the Warrants. The amounts paid and received for the Note Hedges and warrants have been recorded in additional paid-in capital in the consolidated balance sheets. The fair value of the Note Hedges and warrants are not remeasured through earnings each reporting period. The amounts paid for the Note Hedges are tax deductible expenses, while the proceeds received from the warrants are not taxable. Impact to Earnings per Share The Notes will have no impact to diluted earnings per share until the average price of our Class A common stock exceeds the conversion price of $294.54 per share because the principal amount of the Notes is intended to be settled in cash upon conversion. Under the treasury stock method, in periods the Company reports net income, the Company is required to include the effect of additional shares that may be issued under the Notes when the price of the Company’s Class A common stock exceeds the conversion price. Under this method, the cumulative dilutive effect of the Notes would be approximately 1,026,000 shares if the average price of the Company’s Class A common stock is $381.82 . However, upon conversion, there will be no economic dilution from the Notes, as exercise of the Note Hedges eliminates any dilution from the Notes that would have otherwise occurred when the price of the Company’s Class A common stock exceeds the conversion price. The Note Hedges are required to be excluded from the calculation of diluted earnings per share, as they would be anti-dilutive under the treasury stock method. The warrants will have a dilutive effect when the average share price exceeds the warrant’s strike price of $381.82 per share. As the price of the Company’s Class A common stock continues to increase above the warrant strike price, additional dilution would occur at a declining rate so that a $10 increase from the warrant strike price would yield cumulative dilution of approximately 1,229,000 diluted shares for EPS purposes. However, upon conversion, the Note Hedges would neutralize the dilution from the Notes so that there would only be dilution from the warrants, which would result in actual dilution of approximately 115,000 shares at a common stock price of $391.82 .</t>
  </si>
  <si>
    <t>Other Income (Expense), Net</t>
  </si>
  <si>
    <t>Other Income and Expenses [Abstract]</t>
  </si>
  <si>
    <t>Other Income (Expense), Net The following table presents the detail of other income (expense), net, for the periods presented (in thousands): Year Ended December 31, 2015 2014 2013 Interest income $ 10,571 $ 4,971 $ 2,895 Interest expense (1) (50,882 ) (6,797 ) — Net loss on foreign exchange and foreign currency derivative contracts (15,017 ) (3,284 ) (1,626 ) Net realized gain on sales of marketable securities 72 117 127 Fair value adjustment on other derivative (2) (8,800 ) — — Other non-operating income, net 268 63 20 Total other income (expense), net $ (63,788 ) $ (4,930 ) $ 1,416 _________________ (1) The Company capitalized $1.3 million of interest expense related to properties under construction in 2015 . The Company did not capitalize interest expense in 2014 and 2013 . (2) In the fourth quarter of 2015, the Company adopted authoritative accounting guidance on determining whether the host contract in a hybrid financial instrument issued in the form of a share is more akin to debt or to equity on a modified retrospective approach. As a result, the Company recorded an other derivative, which was subject to fair value adjustments during 2015. The Company recorded fair value adjustments of $8.8 million to Other income (expense), net. See Note 1, Description of Business and Summary of Significant of Accounting Policies , for further information on this adoption.</t>
  </si>
  <si>
    <t>Income (Loss) Per Share</t>
  </si>
  <si>
    <t>Earnings Per Share [Abstract]</t>
  </si>
  <si>
    <t>Income (Loss) Per Share Basic and diluted net income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 Shares of Class B common stock may be converted into Class A common stock at any time at the option of the stockholder, and are automatically converted to Class A common stock upon a sale or transfer, subject to certain limited exceptions. Basic net income (loss) per share attributable to common stockholders is computed using the weighted-average number of common shares outstanding during the period. Diluted net income (loss) per share attributable to common stockholders is computed using the weighted-average number of common shares and, if dilutive, potential common shares outstanding during the period. The Company’s potential common shares consist of shares issuable upon the release of RSUs, and to a lesser extent, the incremental common shares issuable upon the exercise of stock options and purchases related to the 2011 Employee Stock Purchase Plan. The dilutive effect of these potential common shares is reflected in diluted earnings per share by application of the treasury stock method. The computation of the diluted net income (loss) per share of Class A common stock assumes the conversion of Class B common stock, while the diluted net income (loss) per share of Class B common stock does not assume the conversion of Class A common stock as Class A common stock is not convertible into Class B common stock. The undistributed earnings are allocated based on the contractual participation rights of the Class A and Class B common shares as if the earnings for the year had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The following table presents the calculation of basic and diluted net income (loss) per share attributable to common stockholders (in thousands, except per share data): Year Ended December 31, 2015 2014 2013 Class A Class B Class A Class B Class A Class B Basic net income (loss) per share attributable to common stockholders: Numerator: Allocation of undistributed earnings $ (145,978 ) $ (20,166 ) $ (13,659 ) $ (2,088 ) $ 22,443 $ 4,326 Denominator: Weighted-average common shares outstanding 113,364 15,660 106,518 16,282 95,282 18,361 Basic net income (loss) per share attributable to common stockholders $ (1.29 ) $ (1.29 ) $ (0.13 ) $ (0.13 ) $ 0.24 $ 0.24 Diluted net income (loss) per share attributable to common stockholders: Numerator: Allocation of undistributed earnings for basic computation $ (145,978 ) $ (20,166 ) $ (13,659 ) $ (2,088 ) $ 22,443 $ 4,326 Reallocation of undistributed earnings as a result of conversion of Class B to Class A shares (20,166 ) — (2,088 ) — 4,326 — Reallocation of undistributed earnings to Class B shares — — — — — 713 Allocation of undistributed earnings $ (166,144 ) $ (20,166 ) $ (15,747 ) $ (2,088 ) $ 26,769 $ 5,039 Denominator: Number of shares used in basic calculation 113,364 15,660 106,518 16,282 95,282 18,361 Weighted-average effect of dilutive securities Add: Conversion of Class B to Class A common shares outstanding 15,660 — 16,282 — 18,361 — Employee stock options — — — — 4,128 4,025 RSUs and other dilutive securities — — — — 1,173 — Number of shares used in diluted calculation 129,024 15,660 122,800 16,282 118,944 22,386 Diluted net income (loss) per share attributable to common stockholders $ (1.29 ) $ (1.29 ) $ (0.13 ) $ (0.13 ) $ 0.23 $ 0.23 The following weighted-average employee equity awards were excluded from the calculation of diluted net income (loss) per share attributable to common stockholders because their effect would have been anti-dilutive for the periods presented (in thousands): Year Ended December 31, 2015 2014 2013 Employee stock options 2,820 4,093 588 RSUs and other equity 6,090 4,844 162 Total 8,910 8,937 750</t>
  </si>
  <si>
    <t>Commitments and Contingencies</t>
  </si>
  <si>
    <t>Commitments and Contingencies Disclosure [Abstract]</t>
  </si>
  <si>
    <t>Commitments and Contingencies Aggregate Future Lease Commitments The Company leases its office facilities and data centers under operating lease agreements, the longest of which is expected to expire in 2029 . The Company’s future minimum payments, which exclude operating expenses, under non-cancelable operating leases for office facilities and data centers having initial terms in excess of one year as of December 31, 2015 , are as follows (in thousands): Year Ending December 31, Gross Operating Lease Commitments Sublease Income (1) Net Operating Lease Commitments 2016 $ 159,693 $ (18,222 ) $ 141,471 2017 168,118 (18,031 ) 150,087 2018 195,670 (18,208 ) 177,462 2019 200,250 (18,726 ) 181,524 2020 194,968 (19,241 ) 175,727 Thereafter 1,114,915 (121,185 ) 993,730 Total minimum lease payments $ 2,033,614 $ (213,613 ) $ 1,820,001 ______________________ (1) Primarily represents sublease income for several buildings the Company leases in Sunnyvale, California to be recognized over the next 11 years . Legal Proceedings The Company is subject to legal proceedings and litigation arising in the ordinary course of business, including, but not limited to, certain pending patent and privacy matters, including class action lawsuits, as well as inquiries, investigations, audits and other regulatory proceedings. Although occasional adverse decisions or settlements may occur, the Company does not believe that the final disposition of any of these matters will have a material adverse effect on the business. Certain of these matters include speculative claims for substantial or indeterminate amounts of damages, and include claims for injunctive relief. Additionally, the Company's litigation costs can be significant. Other regulatory matters could result in fines and penalties being assessed against the Company, and it may become subject to mandatory periodic audits, which would likely increase its regulatory compliance costs. Adverse results of litigation or regulatory matters could also result in the Company being required to change its business practices, which could negatively impact its membership and revenue growth. The Company records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it may be exposed to loss in excess of the amount accrued, and such amounts could be material. Indemnifications 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Further, the Company’s obligations under these agreements may be limited in terms of time and/or amount, and in some instances, it may have recourse against third parties for certain payments. In addition, the Company has indemnification agreements with certain of its directors and executive officers that require it, among other things, to indemnify them against certain liabilities that may arise by reason of their status or service as directors or officers with the Company. The terms of such obligations may vary.</t>
  </si>
  <si>
    <t>Shareholders' Equity</t>
  </si>
  <si>
    <t>Disclosure of Compensation Related Costs, Share-based Payments [Abstract]</t>
  </si>
  <si>
    <t>Stockholders' Equity</t>
  </si>
  <si>
    <t>Stockholders’ Equity Follow-on Offering In September 2013, the Company closed a follow-on offering, at which time it sold a total of 6,188,340 shares of its Class A common stock (inclusive of 807,174 shares from the full exercise of the over-allotment option granted to the underwriters). The public offering price of the shares sold in the offering was $223.00 per share. The total gross proceeds from the offering to the Company were $1,380.0 million . After deducting underwriting discounts and commissions and offering expenses, the aggregate net proceeds received by the Company totaled approximately $1,348.1 million . Preferred Stock After its initial public offering ("IPO"), the Company had 100,000,000 shares of preferred stock authorized, none of which were issued and outstanding as of December 31, 2015 and 2014 . Common Stock The Company has two classes of authorized common stock outstanding; Class A common stock and Class B common stock at a maximum aggregate number authorized of 1,000,000,000 and 120,000,000 , respectively. As of December 31, 2015 , the Company had outstanding 116,468,385 shares of Class A common stock and 15,580,510 shares of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upon sale or transfer to Class A common stock, subject to certain limited exceptions. After its IPO, the Company had an additional 1,000,000,000 shares of common stock authorized, none of which were issued and outstanding as of December 31, 2015 and 2014 . Common Stock Reserved for Future Issuance As of December 31, 2015 , the Company had reserved shares of common stock for future issuances in connection with the following: Options outstanding 2,582,517 RSUs outstanding 6,136,702 Available for future stock option and RSU grants 2,131,126 Available for future employee stock purchase plan awards 2,327,377 Total reserved for future issuance 13,177,722 Equity Incentive Plans The Company has two equity incentive plans: the Amended and Restated 2003 Stock Incentive Plan (the “2003 Plan”) and the 2011 Equity Incentive Plan (the “2011 Plan” and together with the 2003 Plan, the "Equity Plans"). As of December 31, 2015 , a total of 50,814,756 shares of common stock were authorized for the issuance of equity awards under the Equity Plans. Upon the Company's IPO in 2011, the 2003 Plan was terminated and all shares that remained available for future issuance under the 2003 Plan at the time of its termination were transferred to the 2011 Plan. No further equity awards can be granted under the 2003 Plan. As of December 31, 2015 , 1,146,112 options to purchase common stock granted under the 2003 Plan remain outstanding. Any of these shares that expire, are forfeited, are repurchased by the Company or are otherwise terminated will become available under the 2011 Plan. As of December 31, 2015 , the total number of shares available for future grants under the 2011 Plan was 2,131,126 shares, including shares transferred from the 2003 Plan. Under the 2011 Plan, the Company has the ability to issue incentive stock options ("ISOs"), nonstatutory stock options ("NSOs"), stock appreciation rights, restricted stock, RSUs, performance units and/or performance shares. The ISOs and NSOs will be granted at a price per share not less than the market value of the underlying stock at date of grant. Option grants are generally NSOs and granted only to certain employees and members of the Company’s Board. Options granted to existing employees generally vest monthly over a four -year period, while options granted to new employees vest over a four -year period with 25% vesting at the end of one year and the remainder vesting monthly thereafter. Options granted generally are exercisable up to ten years. RSUs generally vest over a four -year period with 25% vesting at the end of one year and the remainder vesting quarterly thereafter. Employee Stock Purchase Plan The Employee Stock Purchase Plan (the "ESPP") allows eligible employees to purchase shares of the Company’s Class A common stock at a discount through payroll deductions of up to 10% of their eligible compensation, subject to any plan limitations. The ESPP provides for six -month offering periods, and at the end of each offering period, employees are able to purchase shares at 85% of the lower of the fair market value of the Company’s Class A common stock on the first trading day of the offering period or on the last day of the offering period. As of December 31, 2015 , a total of 3,500,000 shares of common stock were authorized for the issuance of equity awards under the ESPP. Employees purchased 296,411 shares of common stock at an average exercise price of $166.31 in fiscal 2015 . As of December 31, 2015 , approximately 2,327,377 shares remained available for future issuance. RSU Activity A summary of RSU activity in 2015 is as follows: Number of Shares Weighted- Average Grant Date Fair Value Unvested—December 31, 2014 5,140,627 $ 176.78 Granted 3,903,942 243.33 Released (2,220,663 ) 176.17 Canceled (687,204 ) 193.29 Unvested—December 31, 2015 6,136,702 $ 211.77 The intrinsic value of RSUs released was approximately $354.9 million , $317.7 million and $238.8 million for the years ended December 31, 2015 , 2014 and 2013 , respectively. The total intrinsic value of unvested RSUs as of December 31, 2015 was $ 1,381.2 million . The total RSUs expected to vest as of December 31, 2015 was 5,389,084 shares with an intrinsic value of $ 1,213.0 million . As of December 31, 2015 , total unrecognized compensation cost, adjusted for estimated forfeitures, related to RSUs was approximately $1,058.4 million , which is expected to be recognized over the next 2.79 years . Stock Option Activity A summary of stock option activity in 2015 is as follows: Options Outstanding Weighted- Average Remaining Contractual Term (in years) Aggregate Intrinsic Value (in thousands) Number of Shares Weighted- Average Exercise Price Outstanding—December 31, 2014 3,027,717 $ 69.53 Assumed options from acquisitions 178,763 29.92 Granted 280,261 259.47 Exercised (871,712 ) 24.88 Canceled or expired (32,512 ) 56.42 Outstanding—December 31, 2015 2,582,517 $ 102.64 5.97 $ 326,696 Options vested and expected to vest as of December 31, 2015 2,495,311 $ 99.16 5.89 $ 323,542 Options vested and exercisable as of December 31, 2015 1,776,779 $ 61.55 4.97 $ 292,504 Aggregate intrinsic value represents the difference between the Company’s closing stock price of its Class A common stock and the exercise price of outstanding, in-the-money options. The Company’s closing stock price as reported on the New York Stock Exchange as of December 31, 2015 was $225.08 . The total intrinsic value of options exercised was approximately $187.5 million , $440.3 million and $655.9 million for the years ended December 31, 2015 , 2014 and 2013 , respectively. As of December 31, 2015 , total unrecognized compensation cost, adjusted for estimated forfeitures, related to unvested stock options was approximately $62.2 million , which is expected to be recognized over the next 2.46 years . The following table summarizes information about outstanding and vested stock options as of December 31, 2015 : Options Outstanding Options Vested and Exercisable Exercise Price Numbers of Shares Outstanding Weighted Average Remaining Contractual Life (Years) Weighted Average Exercise Price Number of Shares Weighted Average Exercise Price $0.46 - $1.50 24,343 1.88 $ 1.13 24,343 $ 1.13 $2.32 696,477 3.14 2.32 696,477 2.32 $3.00 - $19.63 319,989 5.19 12.94 271,076 12.18 $22.59 - $45.00 261,161 5.13 27.10 251,095 27.07 $48.24 - $161.34 78,368 6.64 93.13 38,260 81.15 $170.46 518,391 7.16 170.46 286,728 170.46 $172.02- $204.04 320,857 8.29 201.22 129,149 200.20 $207.33 - $240.50 142,677 8.93 232.25 37,946 227.82 $267.20 216,111 9.14 267.20 40,843 267.20 $267.92 4,143 9.12 267.92 862 267.92 2,582,517 5.97 $ 102.64 1,776,779 $ 61.55 Restricted Stock In connection with certain acquisitions, the Company has 476,606 shares outstanding of restricted stock. As of December 31, 2015 , the total unrecognized compensation cost related to restricted stock was approximately $16.3 million , which is expected to be recognized over the next 0.72 years . Stock-Based Compensation Expense The following table presents the amount of stock-based compensation related to stock-based awards to employees on the Company’s consolidated statements of operations during the periods presented (in thousands): Year Ended December 31, 2015 2014 2013 Cost of revenue $ 48,577 $ 28,617 $ 15,600 Sales and marketing 96,076 60,166 36,187 Product development 233,006 154,856 98,861 General and administrative 132,615 75,494 43,267 Total stock-based compensation 510,274 319,133 193,915 Tax benefit from stock-based compensation (143,892 ) (90,542 ) (52,559 ) Total stock-based compensation, net of tax effect $ 366,382 $ 228,591 $ 141,356 The following table presents the amount of stock-based compensation related to stock-based awards to employees on the Company's consolidated statements of operations during the periods presented (in thousands) by award type: Year Ended December 31, 2015 2014 2013 RSUs $ 427,173 $ 256,211 $ 142,097 Stock options 36,427 32,277 31,027 Restricted stock 34,008 30,397 20,407 ESPP 16,463 10,777 8,323 Acquisition-related, modifications, and other (1) 22,829 2,595 1,293 Capitalized website development (26,626 ) (13,124 ) (9,232 ) Total stock-based compensation 510,274 319,133 193,915 Tax benefit from stock-based compensation (143,892 ) (90,542 ) (52,559 ) Total stock-based compensation, net of tax effect $ 366,382 $ 228,591 $ 141,356 (1) Relates to acquisitions and modifications of existing awards. Valuation of Stock-Based Compensation Stock-based compensation expense is measured at the grant date based on the fair value of the award. The Company estimates forfeitures of unvested stock awards based on the Company's historical experience. To the extent actual forfeitures differ from the estimates, the difference will be recorded as a cumulative adjustment in the period the estimates are revised. Compensation cost is not recorded for awards that do not vest. The fair value of RSUs is based on the closing market price of our common stock on the date of grant. The fair value of options and ESPP shares is estimated using the Black-Scholes option valuation model, which requires the Company to make the following assumptions and judgments about the variables used in the calculation: Volatility. The volatility is based on the historical volatility of the Company's common stock. Expected dividend yield. The Company uses an expected dividend yield of zero as it does not anticipate paying any dividends in the foreseeable future. Risk-free rate. The risk-free rate is based on the US Treasury yield curve in effect at the time of grant for periods corresponding with the expected life of the award. Expected term . Beginning in 2014, the Company transitioned from using the simplified method for calculating the expected term of options as described in the SEC's Staff Accounting Bulletin No. 107, Share-Based Payment, because it believes there is sufficient historical information to derive a reasonable estimate. The calculation considers a combination of historical and estimated future exercise behavior. The following table presents the weighted-average assumptions used to estimate the fair value of options granted during the periods presented, excluding assumed acquisition-related stock options: Year Ended December 31, 2015 2014 2013 Volatility 47 % 45 % 54 % Expected dividend yield — — — Risk-free rate 1.37 % 1.17 % 1.15 % Expected term (in years) 4.01 4.07 6.27 The weighted-average grant date fair value of options granted, excluding assumed acquisition-related stock options, was $99.13 , $76.39 and $89.13 , for the years ended December 31, 2015 , 2014 and 2013 , respectively. The weighted-average grant date fair value of assumed acquisition-related stock options was $168.34 , $164.71 and $166.08 for the years ended December 31, 2015 , 2014 and 2013, respectively. The following table presents the weighted-average assumptions used to estimate the fair value of the ESPP during the periods presented: Year Ended December 31, 2015 2014 2013 Volatility 39 % 44 % 42 % Expected dividend yield — — — Risk-free rate 0.21 % 0.06 % 0.10 % Expected term (in years) 0.49 0.50 0.50</t>
  </si>
  <si>
    <t>Accumulated Other Comprehensive Income (Loss)</t>
  </si>
  <si>
    <t>Equity [Abstract]</t>
  </si>
  <si>
    <t>Accumulated Other Comprehensive Income (Loss) The following table presents the components of AOCI, net of tax, for the periods presented (in thousands): Unrealized Gains/Losses on Investments Unrealized Gains on Cash Flow Hedges Foreign Currency Translation Adjustments Total AOCI—December 31, 2013 $ 317 $ — $ (3 ) $ 314 Other comprehensive loss before adjustments (355 ) — (46 ) (401 ) Amounts reclassified from AOCI (111 ) — — (111 ) Other comprehensive loss (466 ) — (46 ) (512 ) AOCI—December 31, 2014 (149 ) — (49 ) (198 ) Other comprehensive income (loss) before adjustments (2,570 ) 11,840 47 9,317 Amounts reclassified from AOCI 43 (38 ) — 5 Other comprehensive income (loss) (2,527 ) 11,802 47 9,322 AOCI—December 31, 2015 $ (2,676 ) $ 11,802 $ (2 ) $ 9,124 The following table presents the impact of reclassification adjustments from AOCI on net loss for the periods presented (in thousands): AOCI Components Location Year Ended December 31, 2015 2014 Unrealized losses on cash flow hedges Net revenue $ 38 $ — Unrealized gains (losses) on investments Other income (expense), net (43 ) 111 Total amount reclassified from AOCI $ (5 ) $ 111</t>
  </si>
  <si>
    <t>Income Taxes</t>
  </si>
  <si>
    <t>Income Tax Disclosure [Abstract]</t>
  </si>
  <si>
    <t>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The following table presents domestic and foreign components of income (loss) before income taxes for the periods presented (in thousands): Year Ended December 31, 2015 2014 2013 Domestic $ (140,352 ) $ 149,453 $ 145,421 Foreign (74,378 ) (118,248 ) (96,193 ) Total $ (214,730 ) $ 31,205 $ 49,228 The following table presents the components of the provision (benefit) for income taxes for the periods presented (in thousands): Year Ended December 31, 2015 2014 2013 Current: Federal $ 7,861 $ 99,377 $ 35,754 State 2,761 10,343 5,513 Foreign 11,569 11,534 10,358 Total current 22,191 121,254 51,625 Deferred: Federal (66,573 ) (67,415 ) (25,469 ) State (4,270 ) (5,992 ) (2,579 ) Foreign (1,317 ) (1,322 ) (1,118 ) Total deferred (72,160 ) (74,729 ) (29,166 ) Total provision (benefit) $ (49,969 ) $ 46,525 $ 22,459 The following table presents a reconciliation of the statutory federal rate and the Company’s effective tax rate for the periods presented: Year Ended December 31, 2015 2014 2013 US federal taxes at statutory rate 35 % 35 % 35 % State income taxes, net of federal benefit — 9 4 Foreign rate differential (15 ) 106 36 Permanent differences — 5 1 Stock-based compensation (1 ) 5 5 Research and development credits 10 (57 ) (56 ) Transaction-related expenses (6 ) 44 23 Other — 2 (2 ) Total 23 % 149 % 46 % On December 18, 2015, the President signed into law The Protecting Americans from Tax Hikes (PATH) Act of 2015 (the "2015 Act"). The 2015 act establishes a permanent research tax credit for qualifying amounts paid or incurred after December 31, 2014. As a result of the enacted permanent credit, the Company recognized a tax benefit of $20.4 million in the year ended December 31, 2015 for qualifying amounts incurred in 2015. On December 19, 2014, the President signed into law The Tax Increase Prevention Act of 2014 (the "2014 Act"). Under prior law, a taxpayer was entitled to a research tax credit for qualifying amounts paid or incurred on or before December 31, 2013. The 2014 Act extended the research credit for one year to December 31, 2014. The extension of the research credit was retroactive and includes amounts paid or incurred after December 31, 2013. As a result of the retroactive extension, the Company recognized a tax benefit of $15.1 million in the year ended December 31, 2014 for qualifying amounts incurred in 2014.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December 31, 2015 2014 Deferred tax assets: Accruals and reserves $ 105,411 $ 83,805 Net operating loss carryforwards 78,489 4,083 Tax credit carryforwards 80,462 38,411 Stock-based compensation 60,570 33,194 Other 15,645 11,352 Total deferred tax assets 340,577 170,845 Less: valuation allowance (102,123 ) (43,671 ) Net deferred tax assets 238,454 127,174 Deferred tax liability: Prepaid expenses (4,651 ) (3,891 ) Intangible assets (110,089 ) (17,863 ) Depreciation (51,933 ) (20,740 ) Other (1,909 ) (2,123 ) Total deferred tax liabilities (168,582 ) (44,617 ) Total net deferred tax assets $ 69,872 $ 82,557 Realization of deferred tax assets is dependent upon the generation of future taxable income, if any, the timing and amount of which are uncertain. Due to the history of losses the Company has generated in the past in certain jurisdictions, the Company believes that it is more likely than not that California and certain international deferred tax assets will not be realized as of December 31, 2015 . Accordingly, the Company has recorded a valuation allowance on such deferred tax assets. The valuation allowance increased by $58.5 million and $16.4 million during the year ended December 31, 2015 and 2014 , respectively. The increase in valuation allowance for 2015 is primarily related to California research and development credits as well as establishment of valuation allowance on certain foreign deferred tax assets. Pursuant to authoritative guidance, the benefit of stock options will only be recorded to stockholders’ equity when cash taxes payable is reduced. As of December 31, 2015 , the portion of net operating loss carryforwards and credit carryforwards related to stock options is approximately $463.6 million tax-effected. This amount will be credited to stockholders' equity when it is realized on the tax return. The Company regularly assesses the realizability of its deferred tax assets and establishes a valuation allowance if it is more-likely-than-not that some portion of the deferred tax assets will not be realized. The Company weighs all available positive and negative evidence, including earnings history and results of recent operations, scheduled reversals of deferred tax liabilities, projected future taxable income, and tax planning strategies. Assumptions used to forecast future taxable income often require significant judgment. More weight is given to objectively verifiable evidence. In the event the Company determines that it would not be able to realize all or part of its net deferred tax assets in the future, a valuation allowance will be established against deferred tax assets in the period in which the Company makes such determination. The need to establish a valuation allowance against deferred tax assets may cause greater volatility in the effective tax rate. It is reasonably possible that any such adjustment would materially change in the next 12 months. As of December 31, 2015 , the Company had net operating loss carryforwards for federal income tax return purposes of approximately $1,217.5 million , which expire at various dates beginning in the year 2023 , if not utilized. The Company had net operating loss carryforwards of approximately $572.5 million for California income tax return purposes and approximately $1,234.0 million for other state income tax return purposes which expire at various dates beginning in the year 2023 , if not utilized. As of December 31, 2015 , the Company had research and development credit carryforwards for federal income tax return purposes of approximately $113.8 million , which expire at various dates beginning in the year 2023 , if not utilized. The Company had research and development credit carryforwards for state income tax return purposes of approximately $107.8 million , which can be carried forward indefinitely.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believes an ownership change, as defined under Section 382 of the Internal Revenue Code, existed in prior years, and has reduced its net operating loss carryforwards to reflect the limitation. As of December 31, 2015 , the Company had approximately $81.0 million in total unrecognized tax benefits. A reconciliation of the beginning and ending amount of unrecognized tax benefits is as follows (in thousands): Year Ended December 31, 2015 2014 Unrecognized tax benefits balance at January 1 $ 66,508 $ 43,735 Gross increase for tax positions of prior years 2,268 2,116 Gross decrease for tax positions of prior years (1,297 ) (264 ) Gross increase for tax positions of current year 19,470 20,921 Settlements (5,949 ) — Gross unrecognized tax benefits at December 31 $ 81,000 $ 66,508 If the $81.0 million of unrecognized tax benefits as of December 31, 2015 is recognized, approximately $43.2 million would decrease the effective tax rate in the period in which each of the benefits is recognized. If the $66.5 million of unrecognized tax benefits as of December 31, 2014 is recognized, approximately $38.1 million would decrease the effective tax rate in the period in which each of the benefits is recognized. The remaining amount would be offset by the reversal of related deferred tax assets on which a valuation allowance is in place. The Company recognizes interest and penalties related to uncertain tax positions in income tax expense. As of December 31, 2015 and 2014 , penalties and interest were immaterial. The Company files income tax returns in the US federal jurisdiction as well as many US states and foreign jurisdictions. The tax years 2003 to 2014 remain open to examination by the various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subject to the continuous examination of income tax returns by various tax authorities. The Company regularly assesses the likelihood of adverse outcomes resulting from these examinations to determine the adequacy of the provision for income taxes. The Company believes that adequate amounts have been reserved for any adjustments that may ultimately result from these examinations and does not anticipate a significant impact to the gross unrecognized tax benefits within the next 12 months related to these years. In October 2015, the Company signed a closing agreement with the Internal Revenue Service (“IRS”) for certain transfer pricing tax positions in years 2010 through 2012. As a result, the Company paid cash tax $0.4 million and recognized a benefit of $5.9 million . On December 1, 2015, in Altera Corp. v. Commissioner , the US Tax Court formally entered its decision related to the treatment of stock-based compensation expense in an intercompany cost-sharing arrangement. At this time, the US Department of the Treasury has not withdrawn the requirement to include stock-based compensation from its regulations. Due to the uncertainty surrounding the status of the current regulations, questions related to the scope of potential benefits, and the risk of the Tax Court’s decision being overturned upon appeal, we have not recorded any impact as of December 31, 2015. We will continue to monitor ongoing developments and potential impacts to our financial statements. The Company attributes net revenue,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The income tax liability would be insignificant if these earnings were to be repatriated.</t>
  </si>
  <si>
    <t>Information About Revenue and Geographic Areas</t>
  </si>
  <si>
    <t>Segment Reporting [Abstract]</t>
  </si>
  <si>
    <t>Information About Revenue and Geographic Area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CEO"). The CEO reviews financial information presented on a consolidated basis, accompanied by information about revenue by product, sales channel, and geographic region for purposes of allocating resources and evaluating financial performance. Accordingly, the Company has determined that it has one operating segment, and therefore, one reportable segment. Revenue by geography is generally based on the shipping address of the customer. The following tables present the Company’s revenue by product line, as well as revenue and long-lived assets by geographic region for the periods presented (in thousands): Year Ended December 31, 2015 2014 2013 Net revenue by product: Talent Solutions Hiring $ 1,769,771 $ 1,327,737 $ 910,257 Learning &amp; Development 107,424 — — Total Talent Solutions 1,877,195 1,327,737 910,257 Marketing Solutions 581,328 454,500 311,777 Premium Subscriptions 532,388 436,530 306,511 Total $ 2,990,911 $ 2,218,767 $ 1,528,545 Year Ended December 31, 2015 2014 2013 Net revenue by geographic region: United States $ 1,845,808 $ 1,333,978 $ 942,122 Other Americas (1) 167,975 143,207 109,672 Total Americas 2,013,783 1,477,185 1,051,794 EMEA (2) 730,244 554,567 358,244 APAC (3) 246,884 187,015 118,507 Total $ 2,990,911 $ 2,218,767 $ 1,528,545 ______________________ (1) Canada, Latin America and South America (2) Europe, the Middle East and Africa (“EMEA”) (3) Asia-Pacific (“APAC”) No individual customer accounted for 10% or more of consolidated net revenue or accounts receivable for any of the periods presented. Long-Lived Assets December 31, 2015 2014 United States $ 860,955 $ 657,788 Other Americas 14,224 11,326 Total Americas 875,179 669,114 EMEA 77,369 40,944 APAC 94,457 30,851 Total $ 1,047,005 $ 740,909</t>
  </si>
  <si>
    <t>Subsequent Events</t>
  </si>
  <si>
    <t>Subsequent Events [Abstract]</t>
  </si>
  <si>
    <t>Subsequent Events In February 2016, the Company entered into a definitive agreement to acquire Connectifier, an industry leader in machine learning-based searching and matching technology. The acquisition will be accounted for as business combination with an estimated purchase price of approximately $100.0 million , paid in combination of cash and Class A common stock, and anticipated to close in the first quarter of 2016. For accounting purposes, the equity consideration will be valued based on the closing price of the Company’s Class A common stock as reported by the NYSE on the closing of the acquisition, and is therefore subject to change.</t>
  </si>
  <si>
    <t>Description of Business and Summary of Significant Accounting Policies (Policies)</t>
  </si>
  <si>
    <t>Description of Business and Significant Accounting Policies</t>
  </si>
  <si>
    <t>Description of Business and Summary of Significant Accounting Policies LinkedIn Corporation and its subsidiaries (the “Company”), a Delaware corporation, was incorporated on March 6, 2003 . The Company operates an online professional network on the Internet through which the Company’s members are able to create, manage and share their professional identities, build and engage with their professional networks, access shared knowledge and insights, and find business opportunities, enabling them to be more productive and successful. The Company believes it is the most extensive, accurate, and accessible network focused on professionals.</t>
  </si>
  <si>
    <t>Certain Significant Risks and Uncertainties</t>
  </si>
  <si>
    <t>Certain Significant Risks and Uncertainties The Company operates in a dynamic industry and, accordingly, can be affected by a variety of factors. For example, management of the Company believes that changes in any of the following areas could have a significant negative effect on the Company in terms of its future consolidated financial position, results of operations, or cash flows: scaling and adaptation of existing technology and network infrastructure; protection of customers’ information and privacy concerns; security measures related to the Company’s website; rates of revenue growth; engagement and usage of the Company’s solutions; management of the Company’s growth; new markets and international expansion; protection of the Company’s brand and intellectual property; competition in the Company’s market; qualified employees and key personnel; intellectual property infringement and other claims; and changes in government regulation affecting the Company’s business, among other things.</t>
  </si>
  <si>
    <t>Principles of Consolidation</t>
  </si>
  <si>
    <t>Principles of Consolidation The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 Redeemable noncontrolling interest ("RNCI") is included in the consolidated balance sheets. RNCI is considered to be temporary equity and is therefore reported outside of permanent equity equal to its redemption value as of the balance sheet date.</t>
  </si>
  <si>
    <t>Use of Estimates</t>
  </si>
  <si>
    <t>Use of Estimates The preparation of the Company’s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t>
  </si>
  <si>
    <t>Concentrations of Credit Risk</t>
  </si>
  <si>
    <t>Concentrations of Credit Risk Financial instruments, which potentially subject the Company to concentrations of credit risk, consist primarily of cash and cash equivalents, marketable securities, derivatives, and accounts receivable. Although the Company deposits its cash with financial institutions that management believes are of high credit quality, its deposits, at times, may exceed federally insured limits. The Company's investment portfolio consists of investment grade securities diversified amongst security types, industries, and issuers. The Company's investment policy limits the amount of credit exposure in the investment portfolio to a maximum of 5% to any one issuer, except for its US treasury and agency securities, and the Company believes no significant concentration risk exists with respect to these investments. Foreign exchange contracts are transacted with various financial institutions with high credit standings. Credit risk with respect to accounts receivable is dispersed due to the large number of customers, none of which accounted for more than 10% of total accounts receivable as of December 31, 2015 and 2014 . In addition, the Company’s credit risk is mitigated by the relatively short collection period. The Company records accounts receivable at the invoiced amount and does not charge interest. Collateral is not required for accounts receivable. The Company's allowance for doubtful accounts is based on historical loss patterns, the number of days that billings are past due, and an evaluation of the potential risk of loss associated with delinquent accounts.</t>
  </si>
  <si>
    <t>Foreign Currency</t>
  </si>
  <si>
    <t>Foreign Currency The functional currency of the Company's foreign subsidiaries is generally the US dollar. For those entities where the functional currency is the local currency, adjustments resulting from translating the financial statements into US dollars are recorded as a component of accumulated other comprehensive income (loss) in stockholders' equity. Monetary assets and liabilities denominated in a foreign currency are translated into US dollars at the exchange rate on the balance sheet date. Revenue and expenses are translated at the weighted average exchange rates during the period. Equity transactions are translated using historical exchange rates. Foreign currency transaction gains and losses are included in other income (expense), net in the consolidated statements of operations.</t>
  </si>
  <si>
    <t>Cash Equivalents</t>
  </si>
  <si>
    <t xml:space="preserve">Cash Equivalents Cash equivalents consist of highly liquid marketable securities with original maturities of three months or less at the time of purchase and consist primarily of money market funds, commercial paper, US treasury securities and US agency securities. Cash equivalents are stated at fair value. </t>
  </si>
  <si>
    <t>Marketable Securities</t>
  </si>
  <si>
    <t>Marketable Securities Marketable securities consist of commercial paper, certificates of deposit, US treasury securities, US agency securities, corporate debt securities, and municipal securities, and are classified as available-for-sale securities. As the Company views these securities as available to support current operations, it has classified all available-for-sale securities as short term. Available-for-sale securities are carried at fair value with unrealized gains and losses reported as a component of accumulated other comprehensive income (loss) in stockholders' equity, while realized gains and losses and other-than-temporary impairments are reported as a component of net income (loss). An impairment charge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nd the intent and ability to hold until recovery.</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Fair value is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the inputs used in valuation techniques are assigned a hierarchical level. The following are the hierarchical levels of inputs to measure fair value: • Level 1 :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See Note 2, Fair Value Measurements , for information on the Company's valuation techniques used to measure fair value. The Company's procedures include controls to ensure that appropriate fair values are recorded, including comparing the fair values obtained from the Company's pricing service against fair values obtained from another independent source, incorporating transaction-specific details, and assumptions about the Company's joint venture performance that, in management's judgment, market participants would take into account in measuring fair value.</t>
  </si>
  <si>
    <t>Deferred Commissions</t>
  </si>
  <si>
    <t>Deferred Commissions Deferred commissions are the incremental costs that are directly associated with non-cancelable subscription contracts primarily related to sales of the Company’s Talent Solutions and Sales Solutions products. Deferred commissions consist of sales commissions paid to the Company’s direct sales representatives and certain third-party agencies and are deferred and amortized over the non-cancelable terms of the related customer contracts, which are generally 12 months on average. The commission payments are generally paid in full in the month after the customer contract is signed. The deferred commission amounts are recoverable through future revenue streams under the non-cancelable customer contracts. The Company believes the commission charges are closely related to the revenue from the non-cancelable customer contracts and, therefore, should be recorded as an asset and charged to expense over the same period that the subscription revenue is recognized. Short-term deferred commissions are included in deferred commissions and long-term deferred commissions are included in other assets in the consolidated balance sheets. The amortization of deferred commissions is included in sales and marketing expense in the consolidated statements of operations.</t>
  </si>
  <si>
    <t>Derivative Financial Instruments</t>
  </si>
  <si>
    <t>Derivative Financial Instruments The Company has global operations and transacts business in multiple currencies, which exposes it to foreign currency exchange risk. The Company enters into foreign currency derivative contracts with financial institutions to reduce the risk that its cash flows and earnings will be adversely affected by foreign currency exchange rate fluctuations. The Company's program is not designated for trading or speculative purposes. The foreign currency derivative contracts that were not settled as of December 31, 2015 and 2014 are recorded at fair value in the consolidated balance sheets. See Note 5, Derivative Instrument s, for additional information.</t>
  </si>
  <si>
    <t>Property and Equipment Property and equipment are stated at cost, less accumulated depreciation. Depreciation is computed using the straight-line method over the estimated useful lives of the assets, which range from two to five years. Buildings represent construction in progress related to the construction or development of property that has not yet been placed in service for its intended use. Buildings will be depreciated over a period of 40 years. Leasehold improvements are depreciated over the shorter of the lease term or expected useful lives of the improvements.</t>
  </si>
  <si>
    <t>Website and Internal-Use Software Development Costs</t>
  </si>
  <si>
    <t>Website and Internal-Use Software Development Costs The Company capitalizes certain costs to develop its website, mobile applications, and internal-use software when planning stage efforts are successfully completed, management has committed project resourcing, and it is probable that the project will be completed and the software will be used as intended. Such costs are amortized on a straight-line basis over the estimated useful life of the related asset, which is generally two years. Costs incurred prior to meeting these criteria, together with costs incurred for training and maintenance, are expensed as incurred.</t>
  </si>
  <si>
    <t xml:space="preserve">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member engagement or business climate that could affect the value of goodwill or a significant decrease in expected cash flows. Since inception through December 31, 2015 , the Company did not have any goodwill impairment. </t>
  </si>
  <si>
    <t>Intangible Assets and Long-lived Assets</t>
  </si>
  <si>
    <t>Intangible assets . Intangible assets consist of identifiable intangible assets, primarily customer relationships and developed technology as a result from the Company's acquisitions. Intangible assets acquired in a business combination are initially measured at fair value; other intangible assets are initially measured at cost. Thereafter, intangible assets are amortized on a straight-line basis over their estimated useful lives. Long-lived assets . The Company evaluates its long-lived assets, including property and equipment and intangible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t>
  </si>
  <si>
    <t>Legal contingencies</t>
  </si>
  <si>
    <t xml:space="preserve">Legal Contingencies The Company is regularly subject to claims, lawsuits, investigations, and other proceedings that arise in the ordinary course of business. Certain of these matters include speculative claims for substantial or indeterminate amounts of damages. The Company records a liability when it believes that it is both probable that a loss has been incurred, and the amount can be reasonably estimated. Significant judgment is required to determine both likelihood of there being and the estimated amount of a loss related to such matters. The Company periodically evaluates developments in its legal matters that could affect the amount of liability that it has previously accrued, if any, and adjusts accordingly to reflect the impact of negotiations, settlements, rulings, advice of legal counsel, and updated information. Until the final resolution of such matters, there may be an exposure to loss in excess of the amount recorded, and such amounts could be material. Any estimates and assumptions that change or prove to have been incorrect could have a material impact on the Company's business, consolidated financial position, results of operations, or cash flows. </t>
  </si>
  <si>
    <t>Revenue Recognition</t>
  </si>
  <si>
    <t>Revenue Recognition In general, the Company recognizes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the Company’s policy for each respective element. The Company generates revenue primarily from Talent Solutions, Marketing Solutions, and Premium Subscriptions: • Talent Solutions —Talent Solutions revenue is comprised of Hiring and Learning &amp; Development products. Hiring products primarily consist of LinkedIn Recruiter, Job Slots, Career Pages, Job Postings, Job Seeker subscriptions, and Recruiter Lite subscriptions. The Company provides access to its professional database of both active and passive job candidates with LinkedIn Recruiter, which allows corporate recruiting teams to identify candidates based on industry, job function, geography, experience/education, and other specifications. Revenue from the LinkedIn Recruiter product is recognized ratably over the subscription period, which consists primarily of annual subscriptions that are billed monthly, quarterly, or annually. The Company also earns revenue from Job Slots, which enable an enterprise or professional organization to post jobs on its website, and allows the job that is posted to be changed, updated or modified over the life of the contract. Revenue from Job Slots is recognized ratably over the contract, typically one year. Career Pages give enterprises and professional organizations the ability to customize the career section of their Company Profiles and content on Career Pages to allow potential candidates to learn more about what it is like to work at their company. Revenue from Career Pages is recognized ratably over the contractual period, which is typically 12 months. The Company also earns revenue from the placement of Job Postings on its website, which generally runs for 30 days. Independent recruiters can pay to post job openings that are accessible through job searches or targeted job matches. Revenue from Job Postings is recognized as the posting is displayed or at the expiration of the contract period, if not utilized. Job Seeker subscriptions give access to premium features on our website to help them find job opportunities. Revenue from Job Seeker and Recruiter Lite subscriptions is also recognized ratably over the contractual period, which consists of monthly and annual subscriptions. Learning &amp; Development products consist of individual and enterprise subscriptions to the Lynda.com learning platform. Revenue from these subscriptions is recognized ratably over the subscription period, which consists of monthly and annual subscriptions for individuals and annual and multi-year subscriptions for enterprises. • Marketing Solutions —Marketing Solutions revenue is earned from advertisements (consisting of content-based, graphic display, and text link) shown primarily on LinkedIn.com and its mobile applications based on either a cost per click or cost per advertisement model. Revenue from Internet advertising is generally recognized on a gross basis, with the exception of transactions with advertising agencies, which are recognized net of agency discounts. As a result of the Company's acquisition of Bizo in 2014, and the re-launch of its marketing solutions product suite, the Company also sells and recognizes a portion of revenue from off-network advertising. The typical duration of the Company's advertising contracts is approximately two months. • Premium Subscriptions —Premium Subscriptions revenue is derived primarily from selling various subscriptions to customers that allow users to have further access to premium services on LinkedIn.com. The Company offers its members monthly or annual subscriptions. Revenue from Premium Subscription services is recognized ratably over the contractual period, which is generally from one to 12 months. The Company also includes revenue from its Sales Solutions products in Premium Subscriptions, which includes annual subscription solutions sold through its field sales channel. Revenue from Sales Solution subscriptions is also recognized ratably over the contractual period, which is generally 12 months . Amounts billed or collected in excess of revenue recognized are included as deferred revenue. Sales tax is excluded from reported net revenue. Although historical refunds have been minimal, the Company estimates allowances by revenue type based on information available as of each balance sheet date. This information includes historical refunds as well as specific known service quality issues. The Company records revenue for transactions in which it acts as an agent on a net basis, and revenue for transactions in which it acts as a principal on a gross basis. A majority of the Company's arrangements for Talent Solutions and Marketing Solutions include multiple deliverables. The Company allocates consideration at the inception of an arrangement to all deliverables based on the relative selling price method in accordance with the selling price hierarchy. The objective of the hierarchy is to determine the price at which the Company would transact a sale if the service were sold on a stand-alone basis and requires the use of: (i) vendor-specific objective evidence (“VSOE”) if available; (ii) third-party evidence (“TPE”) if VSOE is not available; and (iii) best estimate of selling price (“BESP”) if neither VSOE nor TPE is available. VSOE . The Company determines VSOE based on its historical pricing and discounting practices for the specific product or service when sold separately. In determining VSOE, the Company requires that a substantial majority of the selling prices for these services fall within a reasonably narrow pricing range. The Company has established VSOE for a limited number of Talent and Marketing Solutions products, and for such products, VSOE has been used to allocate the selling price to deliverables. TPE .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with similar functionality cannot be obtained. Furthermore, the Company is unable to reliably determine what similar competitor services’ selling prices are on a stand-alone basis. As a result, the Company has not been able to establish selling prices based on TPE. BESP . When the Company is unable to establish selling prices using VSOE or TPE, the Company uses BESP in its allocation of arrangement consideration. BESP is generally used to allocate the selling price to deliverables in the Company’s multiple element arrangements. The Company determines BESP for deliverables by considering multiple factors including, but not limited to, its pricing practices, prices it charges for similar offerings, sales volume, geographies, market conditions, and the competitive landscape.</t>
  </si>
  <si>
    <t>Advertising Costs</t>
  </si>
  <si>
    <t>Advertising Costs Advertising costs are expensed when incurred and are included in sales and marketing expense in the consolidated statements of operations.</t>
  </si>
  <si>
    <t>Stock-Based Compensation</t>
  </si>
  <si>
    <t>Stock-Based Compensation Stock-based compensation expense is measured at the grant date based on the fair value of the award and is recognized on a straight-line basis over the requisite service period of the award, which is generally four years.</t>
  </si>
  <si>
    <t>Leases and Asset Retirement Obligations</t>
  </si>
  <si>
    <t>Leases and Asset Retirement Obligations The Company leases its office facilities and data centers under operating lease agreements. Office facilities subject to an operating lease and the related lease payments are not recorded on the Company’s balance sheet. The terms of certain lease agreements provide for increasing rental payments; however, the Company recognizes rent expense on a straight-line basis over the term of the lease. Any lease incentives are recognized as reductions of rent expense on a straight-line basis over the term of the lease. The lease term begins on the date of the initial possession of the leased property for purposes of recognizing rent expense. The Company establishes assets and liabilities for the contractual obligation to retire long-lived assets at the termination or expiration of a lease based on the present value of estimated future costs related to such obligations. Such assets are depreciated over the shorter of the lease period, or the life of the asset, and the recorded liabilities are accreted to the future value of the estimated retirement costs, both of which are included in operating expenses in the consolidated statements of operations.</t>
  </si>
  <si>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t>
  </si>
  <si>
    <t>Recently Adopted and Issued Accounting Guidance</t>
  </si>
  <si>
    <t>Recently Adopted Accounting Guidance Derivatives and Hedging In November 2014, the Financial Accounting Standards Board ("FASB") issued new authoritative accounting guidance on determining whether the host contract in a hybrid financial instrument issued in the form of a share is more akin to debt or to equity. The guidance applies to hybrid financial instruments that include embedded derivative features, which must be evaluated to determine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are met. Similarly, debt-like embedded derivative features may require separate accounting from an equity-like host contract. This standard is applicable as it relates to the accounting for the embedded features in the preferred stock of the Company's joint venture (see Note 3, Acquisitions and Joint Venture ). As a result of this guidance, the preferred stock host is now considered to be more akin to debt than equity and, accordingly, certain of the embedded features are required to be bifurcated and accounted for as derivative instruments. The derivative instruments are measured at fair value each reporting period, with changes recorded in Other (income) expense, net in the consolidated statements of operations. The Company early adopted this standard in the fourth quarter of 2015 on a modified retrospective basis. As a result of adopting this standard, the Company recorded a cumulative-effect adjustment related to the impact from prior years to accumulated earnings (deficit) of $2.8 million in the first quarter of 2015 with a corresponding increase to Other long-term liability in the consolidated balance sheet. In addition, the Company recorded additional expense of $8.8 million to Other income (expense), net in the consolidated statement of operations, for the fair value change in the derivative instruments for the year ended December 31, 2015. The impact to future periods will depend on changes in fair value of the derivative instruments, which is correlated with the performance and value of the Company's joint venture, and will be recorded in Other income (expense), net. Debt Issuance Costs In April 2015, the FASB issued new authoritative accounting guidance on simplifying the presentation of debt issuance costs, which requires that debt issuance costs related to a recognized debt liability be presented in the balance sheet as a direct deduction from the carrying amount of that debt liability, consistent with debt discounts. The Company early adopted the standard in the fourth quarter of 2015 on a retrospective basis; however, the impact to the Company's consolidated balance sheet was not material and therefore no adjustments were recorded for prior periods. In the fourth quarter of 2015, the Company reclassified $0.5 million of debt issuance costs from Other Assets to Convertible senior notes, net in the consolidated balance sheet. Deferred Taxes In November 2015, the FASB issued new authoritative accounting guidance on simplifying the presentation of deferred income taxes, which requires that deferred income tax liabilities and assets be presented as a net non-current deferred tax asset or liability by jurisdiction on the balance sheet. The current requirement that deferred tax assets and liabilities of a tax-paying component of an entity be offset and presented as a single amount is unchanged. The ASU is effective for periods beginning after December 15, 2016, however earlier adoption is permitted for all entities for any interim or annual financial statements that have not been issued. The Company early adopted the standard in the fourth quarter of 2015 on a prospective basis and, accordingly, reclassified $66.9 million of current deferred tax assets from Other current assets to Other assets in the consolidated balance sheet. The prior year balances were not retrospectively adjusted. Cloud Computing Arrangements In April 2015, the FASB issued new authoritative accounting guidance on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Company early adopted this standard in the fourth quarter of 2015 on a prospective basis, which had an immaterial impact on its financial statements. Recently Issued Accounting Guidance Financial Instruments In January 2016, FASB issued new authoritative accounting guidance on the classification and measurement of financial instruments. The requirement to disclose the methods and significant assumptions used to estimate fair value is removed. In addition, financial assets and financial liabilities are to be presented separately in the notes to the financial statements, grouped by measurement category and form of financial asset. This standard will be effective for the Company in the first quarter of 2018; however, early adoption is permitted. The Company does not expect this standard to have a material impact on its financial statements. Business Combinations In September 2015, FASB issued new authoritative accounting guidance on simplifying the accounting for measurement-period adjustments in business combinations, which requires that an acquirer recognize adjustments to provisional amounts that are identified during the measurement period in the reporting period in which the adjustment amounts are determined. The effect on earnings for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standard will be applied prospectively to adjustments to provisional amounts that occur after the effective date. This standard will be effective for the Company beginning in the first quarter of 2016; however, early adoption is permitted. The Company does not expect this standard to have a material impact on its financial statements. Revenue Recognition In May 2014, the FASB issued new authoritative accounting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requires significantly expanded disclosures about revenue recognition. In July 2015, the FASB voted to approve a one-year deferral of the effective date to December 15, 2017 for interim and annual reporting periods beginning after that date and permitted early adoption of the standard, but not before the original effective date of December 15, 2016.This standard will therefore be effective for the Company in the first quarter of 2018 and will be applied using either the full or modified retrospective adoption methods. The Company is currently evaluating whether this standard will have a material impact on its financial results.</t>
  </si>
  <si>
    <t>Description of Business and Summary of Significant Accounting Policies (Tables)</t>
  </si>
  <si>
    <t>Changes in the Allowance for Doubtful Accounts</t>
  </si>
  <si>
    <t>The following table presents the changes in the allowance for doubtful accounts (in thousands): Year Ended December 31, 2015 2014 2013 Allowance for doubtful accounts: Balance, beginning of period $ 11,944 $ 6,138 $ 3,774 Add: bad debt expense 11,873 10,273 4,130 Less: write-offs, net of recoveries and other adjustments (5,847 ) (4,467 ) (1,766 ) Balance, end of period $ 17,970 $ 11,944 $ 6,138</t>
  </si>
  <si>
    <t>Fair Value Measurements (Tables)</t>
  </si>
  <si>
    <t>Schedule of Fair Value, Assets and Liabilities Measured on Recurring Basis</t>
  </si>
  <si>
    <t>The Company’s assets and liabilities that are measured at fair value on a recurring basis, by level, within the fair value hierarchy as of December 31, 2015 and 2014 , are summarized as follows (in thousands): Level 1 Level 2 Level 3 Total December 31, 2015: Assets: Cash equivalents: Money market funds $ 276,898 $ — $ — $ 276,898 Commercial paper — 12,049 — 12,049 US treasury securities 25,000 — — 25,000 US agency securities — 51,500 — 51,500 Marketable securities: Commercial paper — 55,374 — 55,374 US treasury securities 874,029 — — 874,029 US agency securities — 606,202 — 606,202 Corporate debt securities — 1,026,898 — 1,026,898 Municipal securities — 10,642 — 10,642 Other current assets: Foreign currency derivative contracts — 14,508 — 14,508 Total assets $ 1,175,927 $ 1,777,173 $ — $ 2,953,100 Liabilities: Accrued liabilities: Foreign currency derivative contracts $ — $ 1,847 $ — $ 1,847 Other long-term liabilities: Other derivative — — 11,600 11,600 Total liabilities $ — $ 1,847 $ 11,600 $ 13,447 December 31, 2014: Assets: Cash equivalents: Money market funds $ 95,470 $ — $ — $ 95,470 Commercial paper — 54,344 — 54,344 US treasury securities 54,349 — — 54,349 US agency securities — 43,000 — 43,000 Marketable securities: Commercial paper — 122,371 — 122,371 Certificates of deposit — 5,927 — 5,927 US treasury securities 1,234,568 — — 1,234,568 US agency securities — 881,962 — 881,962 Corporate debt securities — 722,705 — 722,705 Municipal securities — 14,889 — 14,889 Other current assets: Foreign currency derivative contracts — 5,591 — 5,591 Total assets $ 1,384,387 $ 1,850,789 $ — $ 3,235,176 Liabilities: Accrued liabilities: Foreign currency derivative contracts $ — $ 149 $ — $ 149 Total liabilities $ — $ 149 $ — $ 149</t>
  </si>
  <si>
    <t>Schedule of reconciliation of Level 3 instruments</t>
  </si>
  <si>
    <t>The following is a reconciliation of the Company's Level 3 other derivative financial instrument for the periods presented (in thousands): Level 3 other derivative financial instrument—December 31, 2014 $ — Cumulative-effect of adopting new authoritative guidance on derivatives and hedges 2,800 Fair value adjustments (1) 8,800 Level 3 other derivative financial instrument—December 31, 2015 $ 11,600 ____________ (1) Changes in the fair value are recorded in Other (income) expense, net in the consolidated statements of operations.</t>
  </si>
  <si>
    <t>Acquisitions and Joint Venture (Tables)</t>
  </si>
  <si>
    <t>Business Acquisition [Line Items]</t>
  </si>
  <si>
    <t>Purchase price allocation included in Company condensed consolidated balance sheets</t>
  </si>
  <si>
    <t>The following table presents the purchase price allocations recorded in the Company's consolidated balance sheets as of the acquisition dates (in thousands): Bizo Bright Other acquisitions Total Net tangible assets $ 8,159 $ 905 $ 221 $ 9,285 Goodwill (1) 113,551 73,851 18,445 205,847 Intangible assets (2) 47,800 32,200 5,299 85,299 Net deferred tax liability (9,257 ) (6,323 ) (195 ) (15,775 ) Total purchase price (3) $ 160,253 $ 100,633 $ 23,770 $ 284,656 _______________________ (1) The goodwill represents the excess value of the purchase price over both tangible and intangible assets acquired. The goodwill in these transactions is primarily attributable to expected operational synergies, assembled workforces, and the future development initiatives of the assembled workforces. None of the goodwill is expected to be deductible for tax purposes. (2) Identifiable definite-lived intangible assets were comprised of developed technology of $81.4 million and customer relationships of $3.9 million . The overall weighted-average life of the identifiable definite-lived intangible assets acquired in the purchase of the companies was 3.0 years, which will be amortized on a straight-line basis over their estimated useful lives. (3) Subject to adjustment based on (i) purchase price adjustment provisions contained in the acquisition agreement and (ii) indemnification obligations of the acquired company stockholders.</t>
  </si>
  <si>
    <t>Summary of pro forma information of business</t>
  </si>
  <si>
    <t>Supplemental information on an unaudited pro forma basis, as if the Bright and Bizo acquisitions had been consummated on January 1, 2013, is presented as follows (in thousands, except per share amounts): Year Ended 2014 2013 Revenue $ 2,247,187 $ (1,574,460 ) Net loss attributable to common stockholders $ (50,786 ) $ (9,007 ) Net loss per share attributable to common stockholders - diluted $ (0.41 ) $ 0.08</t>
  </si>
  <si>
    <t>Lynda.com Inc [Member]</t>
  </si>
  <si>
    <t>The following table presents the components of the preliminary purchase consideration transferred based on the closing price of $194.49 per share of LinkedIn's Class A common stock (in thousands): Cash $ 777,745 Class A common stock 695,028 Earned portion of the assumed stock options 11,181 Other consideration 2,758 Purchase consideration $ 1,486,712 The following table presents the preliminary purchase price allocation recorded in the Company's consolidated balance sheets for Lynda.com as of the acquisition date (in thousands): Preliminary estimated useful life Cash $ 136,109 Accounts receivable 9,370 Prepaid expenses 3,984 Other current assets 153 Property and equipment 16,239 3 years (5) Goodwill (1) 1,126,536 Definite-lived intangible assets: Subscriber relationships - Enterprise 164,000 4 years Subscriber relationships - Individual 57,000 2 years Content (2) 98,000 3 years Developed technology 39,000 2 years Trade name 1,000 1 year Other assets 367 Accounts payable (8,622 ) Accrued liabilities (7,142 ) Deferred revenue (3) (46,994 ) Deferred tax liabilities (87,481 ) Other long-term liabilities (3) (14,807 ) Total purchase price (4) $ 1,486,712 ____________ (1) The goodwill represents the excess value of the purchase price over both tangible and intangible assets acquired. The goodwill in this transaction is primarily attributable to expected operating synergies, which include the Lynda.com talent and their production process, the Learning &amp; Development (“L&amp;D”) opportunities to strengthen the skills of LinkedIn's members, as well as the L&amp;D initiatives that the talent of Lynda.com and LinkedIn will jointly develop. These attributes position the Company to be able to further expand its long-term content strategy and to realize its vision of building the world's first economic graph. None of the goodwill is expected to be deductible for tax purposes. (2) The amortization method for the content intangible asset is 50% the first year, 30% the second year, and 20% in the third year. The remaining definite-lived intangible assets are amortized using the straight-line method. (3) Other long-term liabilities include $2.8 million of long-term deferred revenue. Approximately 80% of total deferred revenue of $49.9 million is amortized in 2015 and approximately 20% thereafter. (4) Subject to adjustment based on (i) purchase price adjustment provisions contained in the acquisition agreement and (ii) indemnification obligations of the acquired company stockholders. 5) Represents an average estimated life.</t>
  </si>
  <si>
    <t>Supplemental information on an unaudited pro forma basis, as if the acquisition of Lynda.com had been consummated on January 1, 2014, is presented as follows (in thousands, except per share amounts): Year Ended December 31, 2015 2014 Revenue $ 3,073,039 $ 2,356,620 Net loss attributable to common stockholders (176,894 ) (173,461 ) Net loss per share attributable to common stockholders - diluted $ (1.36 ) $ (1.37 )</t>
  </si>
  <si>
    <t>Pulse [Member]</t>
  </si>
  <si>
    <t>The following table presents the purchase price allocation recorded in the Company's consolidated balance sheets on the acquisition date (in thousands): Total Net tangible assets $ 221 Goodwill (1) 35,657 Intangible assets (2) 14,000 Net deferred tax liability (2,267 ) Total purchase consideration $ 47,611 _______________________ (1) The goodwill represents the excess value of the purchase price over both tangible and intangible assets acquired and liabilities assumed. The goodwill in this transaction is primarily attributable to expected operational synergies, the assembled workforce, and the future development initiatives of the assembled workforce. None of the goodwill is expected to be deductible for tax purposes. (2) Identifiable definite-lived intangible assets were comprised of developed technology of $9.5 million , trade name of $2.7 million , registered user base of $1.2 million and backlog of $0.6 million . The overall weighted-average life of the identifiable definite-lived intangible assets acquired was 2.9 years , which will be amortized on a straight-line basis over their estimated useful lives.</t>
  </si>
  <si>
    <t>Other Acquisition [Member]</t>
  </si>
  <si>
    <t>The following table presents the purchase price allocations recorded in the Company's consolidated balance sheets as of the acquisition dates (in thousands): Other Acquisitions Goodwill (1) $ 23,839 Intangible assets (2) 12,723 Net tangible assets 4,230 Total purchase price (3) $ 40,792 _______________________ (1) The goodwill represents the excess value of the purchase price over both tangible and intangible assets acquired. The goodwill in this transaction is primarily attributable to expected operational synergies, the assembled workforce, and the future development initiatives of the assembled workforce. None of the goodwill is expected to be deductible for tax purposes. (2) Identifiable definite-lived intangible assets were comprised of developed technology of $12.7 million with an estimated useful life of 2.0 years , which will be amortized on a straight-line basis over the estimated useful lives. (3) Subject to adjustment based on (i) purchase price adjustment provisions contained in the acquisition agreements and (ii) indemnification obligations of the acquired company stockholders.</t>
  </si>
  <si>
    <t>Cash and Investments (Tables)</t>
  </si>
  <si>
    <t>Schedule of cash, cash equivalents and marketable securities</t>
  </si>
  <si>
    <t>The following table presents cash, cash equivalents, and available-for-sale investments for the periods presented (in thousands): Amortized Cost Gross Unrealized Gains Gross Unrealized Losses Estimated Fair Market Value December 31, 2015: Cash $ 180,790 $ — $ — $ 180,790 Cash equivalents: Money market funds 276,898 — — 276,898 Commercial paper 12,048 1 — 12,049 US treasury securities 24,999 1 — 25,000 US agency securities 51,500 — — 51,500 Marketable securities: Commercial paper 55,350 47 (23 ) 55,374 US treasury securities 874,968 20 (959 ) 874,029 US agency securities 606,924 17 (739 ) 606,202 Corporate debt securities 1,029,463 96 (2,661 ) 1,026,898 Municipal securities 10,636 6 — 10,642 Total cash, cash equivalents, and marketable securities $ 3,123,576 $ 188 $ (4,382 ) $ 3,119,382 December 31, 2014: Cash $ 213,724 $ — $ — $ 213,724 Cash equivalents: Money market funds 95,470 — — 95,470 Commercial paper 54,340 4 — 54,344 US treasury securities 54,349 — — 54,349 US agency securities 42,999 1 — 43,000 Marketable securities: Commercial paper 122,345 33 (7 ) 122,371 Certificates of deposit 5,925 2 — 5,927 US treasury securities 1,234,870 64 (366 ) 1,234,568 US agency securities 881,843 393 (274 ) 881,962 Corporate debt securities 723,412 225 (932 ) 722,705 Municipal securities 14,893 4 (8 ) 14,889 Total cash, cash equivalents, and marketable securities $ 3,444,170 $ 726 $ (1,587 ) $ 3,443,309</t>
  </si>
  <si>
    <t>Schedule of unrealized losses on investments in continuous unrealized loss position</t>
  </si>
  <si>
    <t>The following table presents unrealized losses on investments by investment category and length of time the investment has been in a continuous unrealized loss position as of the periods presented (in thousands): Less than 12 months 12 Months or Greater Total Fair Value Unrealized Losses Fair Value Unrealized Losses Fair Value Unrealized Losses December 31, 2015: Commercial paper $ 28,482 $ (23 ) $ — $ — $ 28,482 $ (23 ) US treasury securities 777,237 (959 ) — — 777,237 (959 ) US agency securities 472,236 (739 ) — — 472,236 (739 ) Corporate debt securities 943,276 (2,661 ) — — 943,276 (2,661 ) Total $ 2,221,231 $ (4,382 ) $ — $ — $ 2,221,231 $ (4,382 ) December 31, 2014: Commercial paper $ 41,285 $ (7 ) $ — $ — $ 41,285 $ (7 ) US treasury securities 1,019,771 (366 ) — — 1,019,771 (366 ) US agency securities 468,106 (274 ) — — 468,106 (274 ) Corporate debt securities 499,091 (932 ) — — 499,091 (932 ) Municipal securities 11,042 (8 ) — — 11,042 (8 ) Total $ 2,039,295 $ (1,587 ) $ — $ — $ 2,039,295 $ (1,587 )</t>
  </si>
  <si>
    <t>Schedule of investments by contractual maturity date</t>
  </si>
  <si>
    <t>The following table presents available-for-sale investments by contractual maturity date as of December 31, 2015 (in thousands): Amortized Cost Estimated Fair Market Value Due in one year or less $ 1,653,937 $ 1,652,844 Due after one year through two years 617,493 615,492 Due after two years through three years 305,911 304,809 Total $ 2,577,341 $ 2,573,145</t>
  </si>
  <si>
    <t>Derivative Instruments (Tables)</t>
  </si>
  <si>
    <t>Schedule of derivative assets at fair value</t>
  </si>
  <si>
    <t>The following table presents the fair value of the Company’s derivative contracts as of the periods presented (in thousands): December 31, December 31, Derivative assets: Cash flow hedges $ 11,897 $ — Balance sheet hedges 2,611 5,591 Total derivative assets 14,508 5,591 Derivative liabilities: Cash flow hedges 790 — Balance sheet hedges 1,057 149 Other derivative 11,600 — Total derivative liabilities 13,447 149 Total fair value of derivative instruments $ 1,061 $ 5,442</t>
  </si>
  <si>
    <t>Schedule of derivative liabilities at fair value</t>
  </si>
  <si>
    <t>Schedule of financial statement effect on foreign currency derivative contracts</t>
  </si>
  <si>
    <t>The following table presents the activity of the Company’s cash flow hedges in AOCI in stockholders' equity for the period presented (1) (in thousands): December 31, Amount of gain recognized in other comprehensive income before tax effect (effective portion) Amount of gain reclassified from AOCI before tax effect to net revenue (effective portion) December 31, Cash flow hedges $ — 11,895 (38 ) $ 11,857 __________ (1) The Company did not have any cash flow hedges in 2014 .</t>
  </si>
  <si>
    <t>Schedule of foreign currency derivative contracts on the condensed consolidated statement of operations</t>
  </si>
  <si>
    <t>The following table presents the impact of the Company’s derivative contracts on the consolidated statement of operations for the periods presented (in thousands): Year Ended December 31, Location 2015 2014 2013 Cash flow hedges Net revenue $ 38 $ — $ — Cash flow hedges Other expense, net (1) (7,964 ) — — Balance sheet hedges Other expense, net 12,036 11,749 (166 ) Other derivative financial instrument Other expense, net (8,800 ) — — Total gain (loss) from derivative contracts $ (4,690 ) $ 11,749 $ (166 ) ____________ (1) Balances relate to changes in fair value that are excluded from the Company's assessment of hedge effectiveness.</t>
  </si>
  <si>
    <t>Property and Equipment (Tables)</t>
  </si>
  <si>
    <t>Schedule of property, plant and equipment</t>
  </si>
  <si>
    <t>The following table presents the detail of property and equipment, net, for the periods presented (in thousands): December 31, 2015 2014 Computer equipment $ 736,176 $ 489,763 Leasehold improvements 330,436 235,845 Capitalized website, internal-use software, and production costs 236,124 131,182 Land 224,040 179,232 Furniture and fixtures 87,221 64,180 Software 55,935 47,157 Building 39,351 — Total 1,709,283 1,147,359 Less accumulated depreciation and amortization (662,278 ) (406,450 ) Property and equipment, net $ 1,047,005 $ 740,909</t>
  </si>
  <si>
    <t>Goodwill and Other Intangible Assets (Tables)</t>
  </si>
  <si>
    <t>Schedule of goodwill</t>
  </si>
  <si>
    <t>The following table presents the goodwill activity for the periods presented (in thousands): Goodwill—December 31, 2013 $ 150,871 2014 acquisitions 205,847 Goodwill—December 31, 2014 356,718 2015 Lynda.com acquisition 1,126,536 2015 other acquisitions 23,839 Goodwill—December 31, 2015 $ 1,507,093</t>
  </si>
  <si>
    <t>Schedule of other intangible assets</t>
  </si>
  <si>
    <t xml:space="preserve">The following table presents the detail of other intangible assets for the periods presented (dollars in thousands): Gross Carrying Amount Accumulated Amortization Net Carrying Amount Weighted- Average Remaining Life (1) December 31, 2015: Developed technology $ 165,187 $ (88,361 ) $ 76,826 1.4 years Trade name 8,000 (7,325 ) 675 0.4 years Patents 56,878 (10,120 ) 46,758 9.5 years Customer relationships 226,100 (46,139 ) 179,961 2.9 years Content (2) 98,000 (30,625 ) 67,375 2.4 years Other intangible assets 5,434 (3,942 ) 1,492 2.3 years Total $ 559,599 $ (186,512 ) $ 373,087 3.2 years December 31, 2014: Developed technology $ 113,466 $ (37,936 ) $ 75,530 2.2 years Trade name 7,000 (5,203 ) 1,797 1.0 year Patents 53,256 (5,046 ) 48,210 10.3 years Customer relationships 5,100 (1,161 ) 3,939 2.6 years Other intangible assets 4,152 (2,353 ) 1,799 0.9 years Total $ 182,974 $ (51,699 ) $ 131,275 5.2 years __________________ (1) The weighted-average remaining life of other intangible assets excludes the impact of $0.8 million and $0.4 million in indefinite-lived intangible assets as of December 31, 2015 and December 31, 2014 , respectively. (2) The amortization method for the content intangible asset is 50% the first year, 30% the second year, and 20% in the third year. </t>
  </si>
  <si>
    <t>Schedule of estimated future amortization expense</t>
  </si>
  <si>
    <t>Estimated amortization of purchased intangible assets for future periods is as follows (in thousands): Year Ending December 31, Amortization expense 2016 $ 169,435 2017 102,682 2018 53,731 2019 20,507 2020 5,052 Thereafter 20,904 Total $ 372,311</t>
  </si>
  <si>
    <t>Accrued Liabilities (Tables)</t>
  </si>
  <si>
    <t>Schedule of accrued liabilities</t>
  </si>
  <si>
    <t>The following table presents the detail of accrued liabilities for the periods presented (in thousands): December 31, 2015 2014 Accrued incentives $ 96,708 $ 69,583 Accrued payroll taxes and other employee-related expenses 75,881 56,394 Accrued commissions 65,794 59,357 Other accrued expenses 44,987 31,900 Accrued sales tax and value-added taxes 23,681 11,249 Accrued vacation 9,741 31,706 Total $ 316,792 $ 260,189</t>
  </si>
  <si>
    <t>Convertible Senior Notes (Tables)</t>
  </si>
  <si>
    <t>Schedule of long-term debt instruments</t>
  </si>
  <si>
    <t>The Notes consisted of the following (in thousands): December 31, 2015 2014 Liability: Principal $ 1,322,500 $ 1,322,500 Less: debt discount and issuance costs, net of amortization (1) (195,966 ) (240,947 ) Net carrying amount $ 1,126,534 $ 1,081,553 Equity $ 230,191 $ 230,191 _________________ (1) In the fourth quarter of 2015, the Company adopted new authoritative guidance on presenting debt issuance costs related to a recognized debt liability in the balance sheet as a direct deduction from the carrying amount of that debt liability on a retrospective approach. As a result, the Company reclassified $0.5 million of debt issuance costs to Convertible Senior Notes, net. No adjustments were recorded for prior periods as the impact to the Company's consolidated balance sheet was not material.</t>
  </si>
  <si>
    <t>Schedule of recognized interest expense</t>
  </si>
  <si>
    <t>The Company recognized interest expense on the Notes as follows (in thousands, except for percentage): Year Ended December 31, 2015 2014 Contractual interest expense based on 0.50% per annum $ 6,631 $ 881 Amortization of debt discount and issuance costs 45,559 5,916 Total $ 52,190 $ 6,797 Effective interest rate of the liability component 4.7 % 4.7 %</t>
  </si>
  <si>
    <t>Other Income (Expense), Net (Tables)</t>
  </si>
  <si>
    <t>Schedule of details related to other income (expense)</t>
  </si>
  <si>
    <t xml:space="preserve">The following table presents the detail of other income (expense), net, for the periods presented (in thousands): Year Ended December 31, 2015 2014 2013 Interest income $ 10,571 $ 4,971 $ 2,895 Interest expense (1) (50,882 ) (6,797 ) — Net loss on foreign exchange and foreign currency derivative contracts (15,017 ) (3,284 ) (1,626 ) Net realized gain on sales of marketable securities 72 117 127 Fair value adjustment on other derivative (2) (8,800 ) — — Other non-operating income, net 268 63 20 Total other income (expense), net $ (63,788 ) $ (4,930 ) $ 1,416 _________________ (1) The Company capitalized $1.3 million of interest expense related to properties under construction in 2015 . The Company did not capitalize interest expense in 2014 and 2013 . (2) In the fourth quarter of 2015, the Company adopted authoritative accounting guidance on determining whether the host contract in a hybrid financial instrument issued in the form of a share is more akin to debt or to equity on a modified retrospective approach. As a result, the Company recorded an other derivative, which was subject to fair value adjustments during 2015. The Company recorded fair value adjustments of $8.8 million to Other income (expense), net. </t>
  </si>
  <si>
    <t>Income (Loss) Per Share (Tables)</t>
  </si>
  <si>
    <t>Schedule of calculations of basic and diluted net income per share</t>
  </si>
  <si>
    <t>The following table presents the calculation of basic and diluted net income (loss) per share attributable to common stockholders (in thousands, except per share data): Year Ended December 31, 2015 2014 2013 Class A Class B Class A Class B Class A Class B Basic net income (loss) per share attributable to common stockholders: Numerator: Allocation of undistributed earnings $ (145,978 ) $ (20,166 ) $ (13,659 ) $ (2,088 ) $ 22,443 $ 4,326 Denominator: Weighted-average common shares outstanding 113,364 15,660 106,518 16,282 95,282 18,361 Basic net income (loss) per share attributable to common stockholders $ (1.29 ) $ (1.29 ) $ (0.13 ) $ (0.13 ) $ 0.24 $ 0.24 Diluted net income (loss) per share attributable to common stockholders: Numerator: Allocation of undistributed earnings for basic computation $ (145,978 ) $ (20,166 ) $ (13,659 ) $ (2,088 ) $ 22,443 $ 4,326 Reallocation of undistributed earnings as a result of conversion of Class B to Class A shares (20,166 ) — (2,088 ) — 4,326 — Reallocation of undistributed earnings to Class B shares — — — — — 713 Allocation of undistributed earnings $ (166,144 ) $ (20,166 ) $ (15,747 ) $ (2,088 ) $ 26,769 $ 5,039 Denominator: Number of shares used in basic calculation 113,364 15,660 106,518 16,282 95,282 18,361 Weighted-average effect of dilutive securities Add: Conversion of Class B to Class A common shares outstanding 15,660 — 16,282 — 18,361 — Employee stock options — — — — 4,128 4,025 RSUs and other dilutive securities — — — — 1,173 — Number of shares used in diluted calculation 129,024 15,660 122,800 16,282 118,944 22,386 Diluted net income (loss) per share attributable to common stockholders $ (1.29 ) $ (1.29 ) $ (0.13 ) $ (0.13 ) $ 0.23 $ 0.23</t>
  </si>
  <si>
    <t>Schedule of weighted-average employee equity awards excluded from calculations of diluted net income per share</t>
  </si>
  <si>
    <t>The following weighted-average employee equity awards were excluded from the calculation of diluted net income (loss) per share attributable to common stockholders because their effect would have been anti-dilutive for the periods presented (in thousands): Year Ended December 31, 2015 2014 2013 Employee stock options 2,820 4,093 588 RSUs and other equity 6,090 4,844 162 Total 8,910 8,937 750</t>
  </si>
  <si>
    <t>Commitments and Contingencies (Tables)</t>
  </si>
  <si>
    <t>Schedule of future minimum payments under non-cancelable operating leases</t>
  </si>
  <si>
    <t>The Company’s future minimum payments, which exclude operating expenses, under non-cancelable operating leases for office facilities and data centers having initial terms in excess of one year as of December 31, 2015 , are as follows (in thousands): Year Ending December 31, Gross Operating Lease Commitments Sublease Income (1) Net Operating Lease Commitments 2016 $ 159,693 $ (18,222 ) $ 141,471 2017 168,118 (18,031 ) 150,087 2018 195,670 (18,208 ) 177,462 2019 200,250 (18,726 ) 181,524 2020 194,968 (19,241 ) 175,727 Thereafter 1,114,915 (121,185 ) 993,730 Total minimum lease payments $ 2,033,614 $ (213,613 ) $ 1,820,001 ______________________ (1) Primarily represents sublease income for several buildings the Company leases in Sunnyvale, California to be recognized over the next 11 years .</t>
  </si>
  <si>
    <t>Stockholders' Equity (Tables)</t>
  </si>
  <si>
    <t>Schedule of common stock reserved for future issuance</t>
  </si>
  <si>
    <t>As of December 31, 2015 , the Company had reserved shares of common stock for future issuances in connection with the following: Options outstanding 2,582,517 RSUs outstanding 6,136,702 Available for future stock option and RSU grants 2,131,126 Available for future employee stock purchase plan awards 2,327,377 Total reserved for future issuance 13,177,722</t>
  </si>
  <si>
    <t>Summary of RSU Activity</t>
  </si>
  <si>
    <t>A summary of RSU activity in 2015 is as follows: Number of Shares Weighted- Average Grant Date Fair Value Unvested—December 31, 2014 5,140,627 $ 176.78 Granted 3,903,942 243.33 Released (2,220,663 ) 176.17 Canceled (687,204 ) 193.29 Unvested—December 31, 2015 6,136,702 $ 211.77</t>
  </si>
  <si>
    <t>Summary of Stock Option Activity</t>
  </si>
  <si>
    <t>A summary of stock option activity in 2015 is as follows: Options Outstanding Weighted- Average Remaining Contractual Term (in years) Aggregate Intrinsic Value (in thousands) Number of Shares Weighted- Average Exercise Price Outstanding—December 31, 2014 3,027,717 $ 69.53 Assumed options from acquisitions 178,763 29.92 Granted 280,261 259.47 Exercised (871,712 ) 24.88 Canceled or expired (32,512 ) 56.42 Outstanding—December 31, 2015 2,582,517 $ 102.64 5.97 $ 326,696 Options vested and expected to vest as of December 31, 2015 2,495,311 $ 99.16 5.89 $ 323,542 Options vested and exercisable as of December 31, 2015 1,776,779 $ 61.55 4.97 $ 292,504</t>
  </si>
  <si>
    <t>Summary of outstanding and vested stock options</t>
  </si>
  <si>
    <t>The following table summarizes information about outstanding and vested stock options as of December 31, 2015 : Options Outstanding Options Vested and Exercisable Exercise Price Numbers of Shares Outstanding Weighted Average Remaining Contractual Life (Years) Weighted Average Exercise Price Number of Shares Weighted Average Exercise Price $0.46 - $1.50 24,343 1.88 $ 1.13 24,343 $ 1.13 $2.32 696,477 3.14 2.32 696,477 2.32 $3.00 - $19.63 319,989 5.19 12.94 271,076 12.18 $22.59 - $45.00 261,161 5.13 27.10 251,095 27.07 $48.24 - $161.34 78,368 6.64 93.13 38,260 81.15 $170.46 518,391 7.16 170.46 286,728 170.46 $172.02- $204.04 320,857 8.29 201.22 129,149 200.20 $207.33 - $240.50 142,677 8.93 232.25 37,946 227.82 $267.20 216,111 9.14 267.20 40,843 267.20 $267.92 4,143 9.12 267.92 862 267.92 2,582,517 5.97 $ 102.64 1,776,779 $ 61.55</t>
  </si>
  <si>
    <t>Summary of stock-based compensation amounts found on Company's consolidated statement of operations</t>
  </si>
  <si>
    <t xml:space="preserve">The following table presents the amount of stock-based compensation related to stock-based awards to employees on the Company’s consolidated statements of operations during the periods presented (in thousands): Year Ended December 31, 2015 2014 2013 Cost of revenue $ 48,577 $ 28,617 $ 15,600 Sales and marketing 96,076 60,166 36,187 Product development 233,006 154,856 98,861 General and administrative 132,615 75,494 43,267 Total stock-based compensation 510,274 319,133 193,915 Tax benefit from stock-based compensation (143,892 ) (90,542 ) (52,559 ) Total stock-based compensation, net of tax effect $ 366,382 $ 228,591 $ 141,356 The following table presents the amount of stock-based compensation related to stock-based awards to employees on the Company's consolidated statements of operations during the periods presented (in thousands) by award type: Year Ended December 31, 2015 2014 2013 RSUs $ 427,173 $ 256,211 $ 142,097 Stock options 36,427 32,277 31,027 Restricted stock 34,008 30,397 20,407 ESPP 16,463 10,777 8,323 Acquisition-related, modifications, and other (1) 22,829 2,595 1,293 Capitalized website development (26,626 ) (13,124 ) (9,232 ) Total stock-based compensation 510,274 319,133 193,915 Tax benefit from stock-based compensation (143,892 ) (90,542 ) (52,559 ) Total stock-based compensation, net of tax effect $ 366,382 $ 228,591 $ 141,356 (1) Relates to acquisitions and modifications of existing awards. </t>
  </si>
  <si>
    <t>Weighted average assumptions used to estimate fair value or ESPP</t>
  </si>
  <si>
    <t>The following table presents the weighted-average assumptions used to estimate the fair value of the ESPP during the periods presented: Year Ended December 31, 2015 2014 2013 Volatility 39 % 44 % 42 % Expected dividend yield — — — Risk-free rate 0.21 % 0.06 % 0.10 % Expected term (in years) 0.49 0.50 0.50 The following table presents the weighted-average assumptions used to estimate the fair value of options granted during the periods presented, excluding assumed acquisition-related stock options: Year Ended December 31, 2015 2014 2013 Volatility 47 % 45 % 54 % Expected dividend yield — — — Risk-free rate 1.37 % 1.17 % 1.15 % Expected term (in years) 4.01 4.07 6.27</t>
  </si>
  <si>
    <t>Accumulated Other Comprehensive Income (Loss) (Tables)</t>
  </si>
  <si>
    <t>Schedule of components of AOCI for the period</t>
  </si>
  <si>
    <t>The following table presents the components of AOCI, net of tax, for the periods presented (in thousands): Unrealized Gains/Losses on Investments Unrealized Gains on Cash Flow Hedges Foreign Currency Translation Adjustments Total AOCI—December 31, 2013 $ 317 $ — $ (3 ) $ 314 Other comprehensive loss before adjustments (355 ) — (46 ) (401 ) Amounts reclassified from AOCI (111 ) — — (111 ) Other comprehensive loss (466 ) — (46 ) (512 ) AOCI—December 31, 2014 (149 ) — (49 ) (198 ) Other comprehensive income (loss) before adjustments (2,570 ) 11,840 47 9,317 Amounts reclassified from AOCI 43 (38 ) — 5 Other comprehensive income (loss) (2,527 ) 11,802 47 9,322 AOCI—December 31, 2015 $ (2,676 ) $ 11,802 $ (2 ) $ 9,124</t>
  </si>
  <si>
    <t>Schedule of reclassifications adjustments to AOCI on net loss for the period</t>
  </si>
  <si>
    <t>The following table presents the impact of reclassification adjustments from AOCI on net loss for the periods presented (in thousands): AOCI Components Location Year Ended December 31, 2015 2014 Unrealized losses on cash flow hedges Net revenue $ 38 $ — Unrealized gains (losses) on investments Other income (expense), net (43 ) 111 Total amount reclassified from AOCI $ (5 ) $ 111</t>
  </si>
  <si>
    <t>Income Taxes (Tables)</t>
  </si>
  <si>
    <t>Domestic and foreign components of income (loss) before income taxes</t>
  </si>
  <si>
    <t>The following table presents domestic and foreign components of income (loss) before income taxes for the periods presented (in thousands): Year Ended December 31, 2015 2014 2013 Domestic $ (140,352 ) $ 149,453 $ 145,421 Foreign (74,378 ) (118,248 ) (96,193 ) Total $ (214,730 ) $ 31,205 $ 49,228</t>
  </si>
  <si>
    <t>Components of the provision for income taxes</t>
  </si>
  <si>
    <t>The following table presents the components of the provision (benefit) for income taxes for the periods presented (in thousands): Year Ended December 31, 2015 2014 2013 Current: Federal $ 7,861 $ 99,377 $ 35,754 State 2,761 10,343 5,513 Foreign 11,569 11,534 10,358 Total current 22,191 121,254 51,625 Deferred: Federal (66,573 ) (67,415 ) (25,469 ) State (4,270 ) (5,992 ) (2,579 ) Foreign (1,317 ) (1,322 ) (1,118 ) Total deferred (72,160 ) (74,729 ) (29,166 ) Total provision (benefit) $ (49,969 ) $ 46,525 $ 22,459</t>
  </si>
  <si>
    <t>Reconciliation of the statutory federal income tax rate</t>
  </si>
  <si>
    <t>The following table presents a reconciliation of the statutory federal rate and the Company’s effective tax rate for the periods presented: Year Ended December 31, 2015 2014 2013 US federal taxes at statutory rate 35 % 35 % 35 % State income taxes, net of federal benefit — 9 4 Foreign rate differential (15 ) 106 36 Permanent differences — 5 1 Stock-based compensation (1 ) 5 5 Research and development credits 10 (57 ) (56 ) Transaction-related expenses (6 ) 44 23 Other — 2 (2 ) Total 23 % 149 % 46 %</t>
  </si>
  <si>
    <t>Components of deferred tax assets and liabilities</t>
  </si>
  <si>
    <t>The following table presents the significant components of the Company’s deferred tax assets and liabilities for the periods presented (in thousands): December 31, 2015 2014 Deferred tax assets: Accruals and reserves $ 105,411 $ 83,805 Net operating loss carryforwards 78,489 4,083 Tax credit carryforwards 80,462 38,411 Stock-based compensation 60,570 33,194 Other 15,645 11,352 Total deferred tax assets 340,577 170,845 Less: valuation allowance (102,123 ) (43,671 ) Net deferred tax assets 238,454 127,174 Deferred tax liability: Prepaid expenses (4,651 ) (3,891 ) Intangible assets (110,089 ) (17,863 ) Depreciation (51,933 ) (20,740 ) Other (1,909 ) (2,123 ) Total deferred tax liabilities (168,582 ) (44,617 ) Total net deferred tax assets $ 69,872 $ 82,557</t>
  </si>
  <si>
    <t>Unrecognized tax benefits</t>
  </si>
  <si>
    <t>A reconciliation of the beginning and ending amount of unrecognized tax benefits is as follows (in thousands): Year Ended December 31, 2015 2014 Unrecognized tax benefits balance at January 1 $ 66,508 $ 43,735 Gross increase for tax positions of prior years 2,268 2,116 Gross decrease for tax positions of prior years (1,297 ) (264 ) Gross increase for tax positions of current year 19,470 20,921 Settlements (5,949 ) — Gross unrecognized tax benefits at December 31 $ 81,000 $ 66,508</t>
  </si>
  <si>
    <t>Information About Revenue and Geographic Areas (Tables)</t>
  </si>
  <si>
    <t>Schedule of revenue by product and by geographic locations</t>
  </si>
  <si>
    <t>Revenue by geography is generally based on the shipping address of the customer. The following tables present the Company’s revenue by product line, as well as revenue and long-lived assets by geographic region for the periods presented (in thousands): Year Ended December 31, 2015 2014 2013 Net revenue by product: Talent Solutions Hiring $ 1,769,771 $ 1,327,737 $ 910,257 Learning &amp; Development 107,424 — — Total Talent Solutions 1,877,195 1,327,737 910,257 Marketing Solutions 581,328 454,500 311,777 Premium Subscriptions 532,388 436,530 306,511 Total $ 2,990,911 $ 2,218,767 $ 1,528,545 Year Ended December 31, 2015 2014 2013 Net revenue by geographic region: United States $ 1,845,808 $ 1,333,978 $ 942,122 Other Americas (1) 167,975 143,207 109,672 Total Americas 2,013,783 1,477,185 1,051,794 EMEA (2) 730,244 554,567 358,244 APAC (3) 246,884 187,015 118,507 Total $ 2,990,911 $ 2,218,767 $ 1,528,545 ______________________ (1) Canada, Latin America and South America (2) Europe, the Middle East and Africa (“EMEA”) (3) Asia-Pacific (“APAC”)</t>
  </si>
  <si>
    <t>Schedule of long-lived assets by geographic locations</t>
  </si>
  <si>
    <t>Long-Lived Assets December 31, 2015 2014 United States $ 860,955 $ 657,788 Other Americas 14,224 11,326 Total Americas 875,179 669,114 EMEA 77,369 40,944 APAC 94,457 30,851 Total $ 1,047,005 $ 740,909</t>
  </si>
  <si>
    <t>Description of Business and Summary of Significant Accounting Policies (Details) - USD ($) $ in Thousands</t>
  </si>
  <si>
    <t>Accounts, Notes, Loans and Financing Receivable [Line Items]</t>
  </si>
  <si>
    <t>Date of Incorporation</t>
  </si>
  <si>
    <t>Mar. 6,
		2003</t>
  </si>
  <si>
    <t>Concentration risk, maximum exposure percentage</t>
  </si>
  <si>
    <t>5.00%</t>
  </si>
  <si>
    <t>Allowance for Doubtful Accounts Receivable [Roll Forward]</t>
  </si>
  <si>
    <t>Allowance for doubtful accounts receivable, beginning balance</t>
  </si>
  <si>
    <t>Add: bad debt expense</t>
  </si>
  <si>
    <t>Less: write-offs, net of recoveries and other adjustments</t>
  </si>
  <si>
    <t>Allowance for doubtful accounts receivable, ending balance</t>
  </si>
  <si>
    <t>Advertising expense</t>
  </si>
  <si>
    <t>Requisite service period to receive stock-based compensation</t>
  </si>
  <si>
    <t>4 years</t>
  </si>
  <si>
    <t>Rental expense for leased office space</t>
  </si>
  <si>
    <t>Deferred commissions, general length of non-cancelable terms of customer contracts</t>
  </si>
  <si>
    <t>12 months</t>
  </si>
  <si>
    <t>Marketing Solutions [Member]</t>
  </si>
  <si>
    <t>General length of advertising contract</t>
  </si>
  <si>
    <t>2 months</t>
  </si>
  <si>
    <t>Hiring Solutions [Member]</t>
  </si>
  <si>
    <t>30 days</t>
  </si>
  <si>
    <t>Sales Solution Subscription [Member]</t>
  </si>
  <si>
    <t>Maximum [Member] | Premium Subscriptions [Member]</t>
  </si>
  <si>
    <t>Minimum [Member] | Premium Subscriptions [Member]</t>
  </si>
  <si>
    <t>1 month</t>
  </si>
  <si>
    <t>Description of Business and Summary of Significant Accounting Policies - Derivatives (Details) - USD ($) $ in Millions</t>
  </si>
  <si>
    <t>Not Designated as Hedging Instrument [Member] | Fair Value Hedging [Member]</t>
  </si>
  <si>
    <t>Derivative [Line Items]</t>
  </si>
  <si>
    <t>Derivative instruments, notional amount outstanding</t>
  </si>
  <si>
    <t>Description of Business and Summary of Significant Accounting Policies - Property, Plant and Equipment (Details) - USD ($) $ in Millions</t>
  </si>
  <si>
    <t>Property, Plant and Equipment [Line Items]</t>
  </si>
  <si>
    <t>Depreciation</t>
  </si>
  <si>
    <t>Capitalized computer software, amortization expense</t>
  </si>
  <si>
    <t>Minimum [Member]</t>
  </si>
  <si>
    <t>Estimated useful life (in years)</t>
  </si>
  <si>
    <t>2 years</t>
  </si>
  <si>
    <t>Maximum [Member]</t>
  </si>
  <si>
    <t>5 years</t>
  </si>
  <si>
    <t>Building [Member]</t>
  </si>
  <si>
    <t>40 years</t>
  </si>
  <si>
    <t>Capitalized website and internal-use software [Member]</t>
  </si>
  <si>
    <t>Capitalized computer software, costs</t>
  </si>
  <si>
    <t>Capitalized computer software, unamortized</t>
  </si>
  <si>
    <t>Description of Business and Summary of Significant Accounting Policies - Recently Adopted Accounting Policies (Details) - USD ($) $ in Thousands</t>
  </si>
  <si>
    <t>New Accounting Pronouncement, Early Adoption [Line Items]</t>
  </si>
  <si>
    <t>Other income (expense), net</t>
  </si>
  <si>
    <t>Deferred tax assets</t>
  </si>
  <si>
    <t>New Accounting Pronouncement, Early Adoption, Effect [Member]</t>
  </si>
  <si>
    <t>Other Long Term Liability [Member] | New Accounting Pronouncement, Early Adoption, Effect [Member]</t>
  </si>
  <si>
    <t>Other Assets [Member] | New Accounting Pronouncement, Early Adoption, Effect [Member]</t>
  </si>
  <si>
    <t>Deferred finance costs</t>
  </si>
  <si>
    <t>Convertible Senior Notes [Member] | New Accounting Pronouncement, Early Adoption, Effect [Member]</t>
  </si>
  <si>
    <t>Other Current Assets [Member] | New Accounting Pronouncement, Early Adoption, Effect [Member]</t>
  </si>
  <si>
    <t>Fair Value Measurements - Schedule of Assets and Liabilities Measured at Fair Value on Recurring Basis (Details) - USD ($) $ in Thousands</t>
  </si>
  <si>
    <t>Fair Value, Assets and Liabilities Measured on Recurring and Nonrecurring Basis [Line Items]</t>
  </si>
  <si>
    <t>Total assets, fair value disclosure</t>
  </si>
  <si>
    <t>Derivative liabilities</t>
  </si>
  <si>
    <t>Total liabilities, fair value disclosure</t>
  </si>
  <si>
    <t>Fair value assumptions, expected term</t>
  </si>
  <si>
    <t>4 years 4 months 24 days</t>
  </si>
  <si>
    <t>Fair Value, Inputs, Level 1 [Member]</t>
  </si>
  <si>
    <t>Fair Value, Inputs, Level 2 [Member]</t>
  </si>
  <si>
    <t>Fair Value, Inputs, Level 3 [Member]</t>
  </si>
  <si>
    <t>Money market funds [Member]</t>
  </si>
  <si>
    <t>Cash and cash equivalents, fair value disclosure</t>
  </si>
  <si>
    <t>Money market funds [Member] | Fair Value, Inputs, Level 1 [Member]</t>
  </si>
  <si>
    <t>Commercial paper [Member]</t>
  </si>
  <si>
    <t>Marketable securities, fair value disclosure</t>
  </si>
  <si>
    <t>Commercial paper [Member] | Fair Value, Inputs, Level 2 [Member]</t>
  </si>
  <si>
    <t>Certificates of deposit [Member]</t>
  </si>
  <si>
    <t>Certificates of deposit [Member] | Fair Value, Inputs, Level 2 [Member]</t>
  </si>
  <si>
    <t>U.S. treasury securities [Member]</t>
  </si>
  <si>
    <t>U.S. treasury securities [Member] | Fair Value, Inputs, Level 1 [Member]</t>
  </si>
  <si>
    <t>U.S. agency securities [Member]</t>
  </si>
  <si>
    <t>U.S. agency securities [Member] | Fair Value, Inputs, Level 2 [Member]</t>
  </si>
  <si>
    <t>Corporate debt securities [Member]</t>
  </si>
  <si>
    <t>Corporate debt securities [Member] | Fair Value, Inputs, Level 2 [Member]</t>
  </si>
  <si>
    <t>Municipal securities [Member]</t>
  </si>
  <si>
    <t>Municipal securities [Member] | Fair Value, Inputs, Level 2 [Member]</t>
  </si>
  <si>
    <t>Foreign currency derivative contracts [Member]</t>
  </si>
  <si>
    <t>Other current assets, fair value disclosure</t>
  </si>
  <si>
    <t>Foreign currency derivative contracts [Member] | Fair Value, Inputs, Level 2 [Member]</t>
  </si>
  <si>
    <t>Accrued liabilities, fair value disclosure</t>
  </si>
  <si>
    <t>Other derivative financial instrument [Member]</t>
  </si>
  <si>
    <t>Other derivative financial instrument [Member] | Fair Value, Inputs, Level 3 [Member]</t>
  </si>
  <si>
    <t>Fair Value Measurements - Level 3 Rollforward (Details) - Other (income) expense [Member] - Other derivative financial instrument [Member] $ in Thousands</t>
  </si>
  <si>
    <t>Dec. 31, 2015USD ($)</t>
  </si>
  <si>
    <t>Fair Value, Liabilities Measured on Recurring Basis, Unobservable Input Reconciliation, Calculation [Roll Forward]</t>
  </si>
  <si>
    <t>Level 3 other derivative financial instrument—December 31, 2014</t>
  </si>
  <si>
    <t>Cumulative-effect of adopting new authoritative guidance on derivatives and hedges</t>
  </si>
  <si>
    <t>Fair value adjustments</t>
  </si>
  <si>
    <t>Level 3 other derivative financial instrument—December 31, 2015</t>
  </si>
  <si>
    <t>Acquisitions and Joint Venture - Additional Information (Details)</t>
  </si>
  <si>
    <t>May. 14, 2015USD ($)$ / sharesshares</t>
  </si>
  <si>
    <t>Aug. 13, 2014USD ($)shares</t>
  </si>
  <si>
    <t>Feb. 28, 2014USD ($)shares</t>
  </si>
  <si>
    <t>Nov. 03, 2013USD ($)</t>
  </si>
  <si>
    <t>Apr. 17, 2013USD ($)shares</t>
  </si>
  <si>
    <t>Jun. 30, 2015USD ($)</t>
  </si>
  <si>
    <t>Dec. 31, 2015USD ($)Acquisition$ / sharesshares</t>
  </si>
  <si>
    <t>Dec. 31, 2014USD ($)Acquisitionshares</t>
  </si>
  <si>
    <t>Dec. 31, 2013USD ($)</t>
  </si>
  <si>
    <t>Total stock-based compensation</t>
  </si>
  <si>
    <t>Price per share of stock sold (in dollars per share) | $ / shares</t>
  </si>
  <si>
    <t>Purchase consideration</t>
  </si>
  <si>
    <t>Cash</t>
  </si>
  <si>
    <t>Earned portion of the assumed stock options</t>
  </si>
  <si>
    <t>Fair value of outstanding stock option and restricted stock units - post-acquisition compensation expense</t>
  </si>
  <si>
    <t>Period in which acquisition compensation expense will generally be recognized ratably (in years)</t>
  </si>
  <si>
    <t>3 years</t>
  </si>
  <si>
    <t>Transaction costs</t>
  </si>
  <si>
    <t>Bizo [Member]</t>
  </si>
  <si>
    <t>Bright Media Corporation [Member]</t>
  </si>
  <si>
    <t>Retainage expense, cash offered</t>
  </si>
  <si>
    <t>Number of businesses acquired | Acquisition</t>
  </si>
  <si>
    <t>Class A Common Stock [Member] | Lynda.com Inc [Member]</t>
  </si>
  <si>
    <t>Class A Common Stock [Member] | Bizo [Member]</t>
  </si>
  <si>
    <t>Non vested shares (in shares) | shares</t>
  </si>
  <si>
    <t>Total fair value of non-vested shares</t>
  </si>
  <si>
    <t>Class A Common Stock [Member] | Bright Media Corporation [Member]</t>
  </si>
  <si>
    <t>Number of shares acquired in acquisition (in shares) | shares</t>
  </si>
  <si>
    <t>Class A Common Stock [Member] | Pulse [Member]</t>
  </si>
  <si>
    <t>Class A Common Stock [Member] | Other Acquisition [Member]</t>
  </si>
  <si>
    <t>Employee Stock Options [Member]</t>
  </si>
  <si>
    <t>2 years 5 months 16 days</t>
  </si>
  <si>
    <t>Employee Stock Options [Member] | Bizo [Member]</t>
  </si>
  <si>
    <t>Employee Stock Options [Member] | Bright Media Corporation [Member]</t>
  </si>
  <si>
    <t>Employee Stock Options [Member] | Pulse [Member]</t>
  </si>
  <si>
    <t>RSUs [Member]</t>
  </si>
  <si>
    <t>2 years 9 months 15 days</t>
  </si>
  <si>
    <t>RSUs [Member] | Bizo [Member]</t>
  </si>
  <si>
    <t>Common Stock [Member] | Lynda.com Inc [Member]</t>
  </si>
  <si>
    <t>Common Stock [Member] | Class A Common Stock [Member] | Lynda.com Inc [Member]</t>
  </si>
  <si>
    <t>Corporate Joint Venture [Member] | Preferred Stock [Member]</t>
  </si>
  <si>
    <t>Ownership interest</t>
  </si>
  <si>
    <t>65.00%</t>
  </si>
  <si>
    <t>Joint venture, percent authorized as options</t>
  </si>
  <si>
    <t>10.00%</t>
  </si>
  <si>
    <t>Corporate Joint Venture [Member] | Preferred Stock [Member] | Co-venturer [Member]</t>
  </si>
  <si>
    <t>Payments to acquire interest in joint venture</t>
  </si>
  <si>
    <t>7.00%</t>
  </si>
  <si>
    <t>25.00%</t>
  </si>
  <si>
    <t>Acquisitions and Joint Venture - Purchase Price (Details) - Lynda.com Inc [Member] $ in Thousands</t>
  </si>
  <si>
    <t>May. 14, 2015USD ($)</t>
  </si>
  <si>
    <t>Other consideration</t>
  </si>
  <si>
    <t>Class A common stock</t>
  </si>
  <si>
    <t>Acquisitions and Joint Venture - Purchase Price Allocation Included in Company's Condensed Consolidated Balance Sheets (Details) - USD ($) $ in Thousands</t>
  </si>
  <si>
    <t>May. 14, 2015</t>
  </si>
  <si>
    <t>Apr. 17, 2013</t>
  </si>
  <si>
    <t>Aug. 13, 2014</t>
  </si>
  <si>
    <t>Feb. 28, 2014</t>
  </si>
  <si>
    <t>Preliminary estimated useful life of definite-lived intangible assets acquired</t>
  </si>
  <si>
    <t>Total Acquisitions</t>
  </si>
  <si>
    <t>Definite-lived intangible assets:</t>
  </si>
  <si>
    <t>Net tangible assets</t>
  </si>
  <si>
    <t>Net deferred tax liability</t>
  </si>
  <si>
    <t>Total purchase consideration</t>
  </si>
  <si>
    <t>Property and equipment</t>
  </si>
  <si>
    <t>Deferred tax liabilities</t>
  </si>
  <si>
    <t>Other long-term liabilities</t>
  </si>
  <si>
    <t>Preliminary estimated useful life of property and equipment acquired</t>
  </si>
  <si>
    <t>Long-term deferred revenue acquired</t>
  </si>
  <si>
    <t>Percent of deferred revenue amortized in current year</t>
  </si>
  <si>
    <t>80.00%</t>
  </si>
  <si>
    <t>Percent of deferred revenue amortized after current year</t>
  </si>
  <si>
    <t>20.00%</t>
  </si>
  <si>
    <t>2 years 10 months 24 days</t>
  </si>
  <si>
    <t>Customer Relationships, Enterprise [Member] | Lynda.com Inc [Member]</t>
  </si>
  <si>
    <t>Customer Relationships, Individual [Member] | Lynda.com Inc [Member]</t>
  </si>
  <si>
    <t>Content [Member]</t>
  </si>
  <si>
    <t>Amortization of intangible asset, year one, percent</t>
  </si>
  <si>
    <t>50.00%</t>
  </si>
  <si>
    <t>Amortization of intangible asset, year two, percent</t>
  </si>
  <si>
    <t>30.00%</t>
  </si>
  <si>
    <t>Amortization of intangible asset, year three, percent</t>
  </si>
  <si>
    <t>Content [Member] | Lynda.com Inc [Member]</t>
  </si>
  <si>
    <t>Developed technology [Member]</t>
  </si>
  <si>
    <t>Acquired finite-lived intangible asset, amount</t>
  </si>
  <si>
    <t>Developed technology [Member] | Lynda.com Inc [Member]</t>
  </si>
  <si>
    <t>Developed technology [Member] | Pulse [Member]</t>
  </si>
  <si>
    <t>Developed technology [Member] | Other Acquisition [Member]</t>
  </si>
  <si>
    <t>Trade name [Member] | Lynda.com Inc [Member]</t>
  </si>
  <si>
    <t>1 year</t>
  </si>
  <si>
    <t>Trade name [Member] | Pulse [Member]</t>
  </si>
  <si>
    <t>Customer relationships [Member]</t>
  </si>
  <si>
    <t>Registered Userbase [Member] | Pulse [Member]</t>
  </si>
  <si>
    <t>Order or Production Backlog [Member] | Pulse [Member]</t>
  </si>
  <si>
    <t>Acquisitions and Joint Venture - Income Statement (Details) - USD ($) $ / shares in Units, $ in Thousands</t>
  </si>
  <si>
    <t>Pro forma revenue</t>
  </si>
  <si>
    <t>Pro forma, net loss attributable to common stockholders</t>
  </si>
  <si>
    <t>Pro forma, net loss per share attributable to common stockholders - diluted (in dollars per share)</t>
  </si>
  <si>
    <t>Bright and Bizo</t>
  </si>
  <si>
    <t>Cash and Investments - Cash, Cash Equivalents and Available-for-Sale Investments (Details) - USD ($) $ in Thousands</t>
  </si>
  <si>
    <t>Dec. 31, 2012</t>
  </si>
  <si>
    <t>Cash, Cash Equivalents and Short-term Investments [Line Items]</t>
  </si>
  <si>
    <t>Cash and cash equivalents, amortized cost</t>
  </si>
  <si>
    <t>Total cash, cash equivalents and marketable securities, amortized cost</t>
  </si>
  <si>
    <t>Total cash, cash equivalent and marketable securities, gross unrealized gains</t>
  </si>
  <si>
    <t>Total cash, cash equivalent and marketable securities, gross unrealized losses</t>
  </si>
  <si>
    <t>Total cash, cash equivalent and marketable securities, estimated fair market value</t>
  </si>
  <si>
    <t>Marketable securities, amortized cost</t>
  </si>
  <si>
    <t>Marketable securities, gross unrealized gains</t>
  </si>
  <si>
    <t>Marketable securities, gross unrealized losses</t>
  </si>
  <si>
    <t>Marketable securities, estimated fair market value</t>
  </si>
  <si>
    <t>Cash [Member]</t>
  </si>
  <si>
    <t>Cash and cash equivalents, estimated fair market value</t>
  </si>
  <si>
    <t>Cash and cash equivalents, gross unrealized gain</t>
  </si>
  <si>
    <t>Cash and Investments Cash and Investments - Unrealized Loss Positions (Details) - USD ($) $ in Thousands</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Cash and Investments - Available-for-Sale Investments be Contractual Maturity Date (Details) $ in Thousands</t>
  </si>
  <si>
    <t>Amortized cost, due in one year or less</t>
  </si>
  <si>
    <t>Estimated fair market value, due in one year or less</t>
  </si>
  <si>
    <t>Amortized cost, due after one year through two years</t>
  </si>
  <si>
    <t>Estimated fair market value, due after one year through two years</t>
  </si>
  <si>
    <t>Amortized cost, due after two years through three years</t>
  </si>
  <si>
    <t>Estimated fair market value, due after two years through three years</t>
  </si>
  <si>
    <t>Amortized cost, total</t>
  </si>
  <si>
    <t>Estimated fair market value, total</t>
  </si>
  <si>
    <t>Derivative Instruments - Fair Value of Foreign Currency Derivatives (Details) - USD ($) $ in Thousands</t>
  </si>
  <si>
    <t>Derivative assets</t>
  </si>
  <si>
    <t>Total fair value of derivative instruments</t>
  </si>
  <si>
    <t>Cash flow hedges [Member]</t>
  </si>
  <si>
    <t>Balance sheet hedges [Member]</t>
  </si>
  <si>
    <t>Derivative Instruments - Reclassification of AOCI (Details) - Accumulated Foreign Currency Adjustment Attributable to Parent [Member] $ in Thousands</t>
  </si>
  <si>
    <t>AOCI Attributable to Parent, Net of Tax [Roll Forward]</t>
  </si>
  <si>
    <t>AOCI, beginning of period</t>
  </si>
  <si>
    <t>AOCI, end of period</t>
  </si>
  <si>
    <t>Amount of gain recognized in other comprehensive income before tax effect (effective portion)</t>
  </si>
  <si>
    <t>Amount of gain reclassified from AOCI before tax effect to net revenue (effective portion)</t>
  </si>
  <si>
    <t>Derivative Instruments - Derivative Instruments in Statement of Operations (Details) - USD ($) $ in Thousands</t>
  </si>
  <si>
    <t>Derivative Instruments and Hedging Activities Disclosures [Line Items]</t>
  </si>
  <si>
    <t>Total gain (loss) from derivative contracts</t>
  </si>
  <si>
    <t>Net revenue [Member] | Cash flow hedges [Member]</t>
  </si>
  <si>
    <t>Other income (expense), net [Member] | Cash flow hedges [Member]</t>
  </si>
  <si>
    <t>Other income (expense), net [Member] | Balance sheet hedges [Member]</t>
  </si>
  <si>
    <t>Other income (expense), net [Member] | Other derivative financial instrument [Member]</t>
  </si>
  <si>
    <t>Derivative Instruments - Narrative (Details) - USD ($) $ in Millions</t>
  </si>
  <si>
    <t>Cash flow hedges [Member] | Designated as Hedging Instrument [Member]</t>
  </si>
  <si>
    <t>Derivative, notional amount</t>
  </si>
  <si>
    <t>Balance sheet hedges [Member] | Not Designated as Hedging Instrument [Member]</t>
  </si>
  <si>
    <t>Accumulated Foreign Currency Adjustment Attributable to Parent [Member] | Cash flow hedges [Member]</t>
  </si>
  <si>
    <t>Amount of gain recognized in other comprehensive income (effective portion)</t>
  </si>
  <si>
    <t>Property and Equipment - Detail of Property and Equipment, Net (Details) - USD ($) $ in Thousands</t>
  </si>
  <si>
    <t>Property, plant and equipment, gross</t>
  </si>
  <si>
    <t>Less accumulated depreciation and amortization</t>
  </si>
  <si>
    <t>Depreciation expense</t>
  </si>
  <si>
    <t>Land [Member]</t>
  </si>
  <si>
    <t>Computer equipment [Member]</t>
  </si>
  <si>
    <t>Software [Member]</t>
  </si>
  <si>
    <t>Furniture and fixtures [Member]</t>
  </si>
  <si>
    <t>Leasehold improvements [Member]</t>
  </si>
  <si>
    <t>Land and Buildings Purchased Accounted For as Business Combination [Member]</t>
  </si>
  <si>
    <t>Purchase price allocated to land</t>
  </si>
  <si>
    <t>Purchase price allocated to leases currently in place</t>
  </si>
  <si>
    <t>Purchase price allocated to net liabilities</t>
  </si>
  <si>
    <t>Goodwill and Other Intangible Assets - Goodwill Activity for Periods (Details) - USD ($) $ in Thousands</t>
  </si>
  <si>
    <t>Goodwill [Roll Forward]</t>
  </si>
  <si>
    <t>Goodwill, beginning of period</t>
  </si>
  <si>
    <t>Goodwill acquired</t>
  </si>
  <si>
    <t>Goodwill, end of period</t>
  </si>
  <si>
    <t>Goodwill and Other Intangible Assets - Detail of Other Intangible Assets for Periods (Details) - USD ($) $ in Thousands</t>
  </si>
  <si>
    <t>Finite and Infinite Lived Intangible Assets [Line Items]</t>
  </si>
  <si>
    <t>Gross Carrying Amount</t>
  </si>
  <si>
    <t>Accumulated Amortization</t>
  </si>
  <si>
    <t>Net Carrying Amount</t>
  </si>
  <si>
    <t>Weighted average remaining life (in years)</t>
  </si>
  <si>
    <t>3 years 2 months 12 days</t>
  </si>
  <si>
    <t>5 years 2 months 12 days</t>
  </si>
  <si>
    <t>1 year 4 months 24 days</t>
  </si>
  <si>
    <t>2 years 2 months 12 days</t>
  </si>
  <si>
    <t>Trade name [Member]</t>
  </si>
  <si>
    <t>4 months 24 days</t>
  </si>
  <si>
    <t>Patents [Member]</t>
  </si>
  <si>
    <t>9 years 6 months</t>
  </si>
  <si>
    <t>10 years 3 months 18 days</t>
  </si>
  <si>
    <t>2 years 7 months 6 days</t>
  </si>
  <si>
    <t>2 years 4 months 24 days</t>
  </si>
  <si>
    <t>Other intangible assets [Member]</t>
  </si>
  <si>
    <t>2 years 3 months 18 days</t>
  </si>
  <si>
    <t>10 months 24 days</t>
  </si>
  <si>
    <t>Indefinite-lived intangible assets</t>
  </si>
  <si>
    <t>Goodwill and Other Intangible Assets - Estimated Future Amortization Expense (Details) - USD ($) $ in Thousands</t>
  </si>
  <si>
    <t>Amortization of intangible assets</t>
  </si>
  <si>
    <t>Thereafter</t>
  </si>
  <si>
    <t>Accrued Liabilities - Detail of Accrued Liabilities (Details) - USD ($) $ in Thousands</t>
  </si>
  <si>
    <t>Accrued incentives</t>
  </si>
  <si>
    <t>Accrued payroll taxes and other employee-related expenses</t>
  </si>
  <si>
    <t>Accrued commissions</t>
  </si>
  <si>
    <t>Other accrued expenses</t>
  </si>
  <si>
    <t>Accrued sales tax and value-added taxes</t>
  </si>
  <si>
    <t>Accrued vacation</t>
  </si>
  <si>
    <t>Cash payments for pay-out of accrued vacation</t>
  </si>
  <si>
    <t>Convertible Senior Notes  - Narrative (Details)</t>
  </si>
  <si>
    <t>Nov. 12, 2014USD ($)d$ / sharesshares</t>
  </si>
  <si>
    <t>Dec. 31, 2015USD ($)$ / shares</t>
  </si>
  <si>
    <t>Dec. 31, 2014USD ($)</t>
  </si>
  <si>
    <t>Debt Instrument [Line Items]</t>
  </si>
  <si>
    <t>Proceeds from issuance of convertible senior notes, net | $</t>
  </si>
  <si>
    <t>Payments for convertible note hedges | $</t>
  </si>
  <si>
    <t>Proceeds from issuance of warrants | $</t>
  </si>
  <si>
    <t>Warrants sold, shares authorized to sell to counterparties | shares</t>
  </si>
  <si>
    <t>Warrants sold, exercise price of shares authorized to sell to counterparties (in dollars per share) | $ / shares</t>
  </si>
  <si>
    <t>Convertible Debt [Member]</t>
  </si>
  <si>
    <t>Note payable | $</t>
  </si>
  <si>
    <t>Interest rate</t>
  </si>
  <si>
    <t>0.50%</t>
  </si>
  <si>
    <t>Conversion ratio</t>
  </si>
  <si>
    <t>Conversion price per share (in dollars per share) | $ / shares</t>
  </si>
  <si>
    <t>Convertible Notes, threshold trading days | d</t>
  </si>
  <si>
    <t>Convertible Notes, threshold consecutive trading days</t>
  </si>
  <si>
    <t>Convertible Notes per $1,000 principle, threshold business days | d</t>
  </si>
  <si>
    <t>Convertible Notes per $1,000 principle, threshold consecutive trading days</t>
  </si>
  <si>
    <t>5 days</t>
  </si>
  <si>
    <t>Transaction costs related to issuance of Notes | $</t>
  </si>
  <si>
    <t>Cumulative dilutive effect when price of stock exceeds conversion price, additional dilution at declining rate, cumulative shares effect (in shares) | shares</t>
  </si>
  <si>
    <t>Cumulative dilutive effect when price of stock exceeds conversion price, additional dilution at declining rate after hedging activity, actual shares diluted (in shares) | shares</t>
  </si>
  <si>
    <t>Cumulative dilutive effect when price of stock exceeds conversion price, additional dilution at declining rate after hedging activity, actual diluted share price (in dollars per share) | $ / shares</t>
  </si>
  <si>
    <t>Class A Common Stock [Member] | Convertible Debt [Member]</t>
  </si>
  <si>
    <t>Convertible Notes, threshold percentage of stock price trigger</t>
  </si>
  <si>
    <t>130.00%</t>
  </si>
  <si>
    <t>Convertible Notes per $1,000 principle, threshold percentage of stock price trigger</t>
  </si>
  <si>
    <t>98.00%</t>
  </si>
  <si>
    <t>Cumulative dilutive effect when price of stock exceeds conversion price (in shares) | shares</t>
  </si>
  <si>
    <t>Options Held [Member] | Class A Common Stock [Member]</t>
  </si>
  <si>
    <t>Hedging activity, shares covered | shares</t>
  </si>
  <si>
    <t>Hedging activity, strike price (in dollars per share) | $ / shares</t>
  </si>
  <si>
    <t>Fair Value, Inputs, Level 2 [Member] | Convertible Debt [Member]</t>
  </si>
  <si>
    <t>Estimated fair value of Notes | $</t>
  </si>
  <si>
    <t>Convertible Senior Notes  - Note Breakdown (Details) - USD ($) $ in Thousands</t>
  </si>
  <si>
    <t>Principal</t>
  </si>
  <si>
    <t>Less: debt discount and issuance costs, net of amortization (1)</t>
  </si>
  <si>
    <t>Net carrying amount</t>
  </si>
  <si>
    <t>Equity</t>
  </si>
  <si>
    <t>New Accounting Pronouncement, Early Adoption, Effect [Member] | Convertible Debt [Member]</t>
  </si>
  <si>
    <t>Convertible Senior Notes  - Recognized Interest Expense (Details) - USD ($) $ in Thousands</t>
  </si>
  <si>
    <t>Contractual interest expense based on 0.50% per annum</t>
  </si>
  <si>
    <t>Amortization of debt discount and issuance costs</t>
  </si>
  <si>
    <t>Effective interest rate of the liability component</t>
  </si>
  <si>
    <t>4.70%</t>
  </si>
  <si>
    <t>Other Income (Expense), Net - Summary of Other Income (Expense), Net (Details) - USD ($)</t>
  </si>
  <si>
    <t>Net loss on foreign exchange and foreign currency derivative contracts</t>
  </si>
  <si>
    <t>Net realized gain on sales of marketable securities</t>
  </si>
  <si>
    <t>Net unrealized loss on other derivative financial instrument</t>
  </si>
  <si>
    <t>Other non-operating income, net</t>
  </si>
  <si>
    <t>Interest costs capitalized</t>
  </si>
  <si>
    <t>Income (Loss) Per Share - Additional Information (Details)</t>
  </si>
  <si>
    <t>Dec. 31, 2015vote</t>
  </si>
  <si>
    <t>Earnings Per Share, Basic, by Common Class, Including Two Class Method [Line Items]</t>
  </si>
  <si>
    <t>Common stock, voting rights</t>
  </si>
  <si>
    <t>one vote per share</t>
  </si>
  <si>
    <t>Votes per share</t>
  </si>
  <si>
    <t>ten votes per share</t>
  </si>
  <si>
    <t>Income (Loss) Per Share - Calculation of Basic and Diluted Net Income (Loss) Per Share (Details) - USD ($) $ / shares in Units, shares in Thousands, $ in Thousands</t>
  </si>
  <si>
    <t>Basic net income (loss) per share attributable to common stockholders:</t>
  </si>
  <si>
    <t>Weighted-average common shares outstanding</t>
  </si>
  <si>
    <t>Diluted net income (loss) per share attributable to common stockholders:</t>
  </si>
  <si>
    <t>Number of shares used in diluted calculation (in shares)</t>
  </si>
  <si>
    <t>Reallocation of undistributed earnings as a result of conversion of Class B to Class A shares</t>
  </si>
  <si>
    <t>Reallocation of undistributed earnings to Class B shares</t>
  </si>
  <si>
    <t>Allocation of undistributed earnings</t>
  </si>
  <si>
    <t>Conversion of Class B to Class A common shares outstanding (in shares)</t>
  </si>
  <si>
    <t>Class A Common Stock [Member] | Employee Stock Options [Member]</t>
  </si>
  <si>
    <t>Incremental common shares attributable to share-based payment arrangements (in shares)</t>
  </si>
  <si>
    <t>Class A Common Stock [Member] | Restricted stock units [Member]</t>
  </si>
  <si>
    <t>Class B Common Stock [Member] | Employee Stock Options [Member]</t>
  </si>
  <si>
    <t>Class B Common Stock [Member] | Restricted stock units [Member]</t>
  </si>
  <si>
    <t>Income (Loss) Per Share - Weighted-average Employee Stock Options Excluded from Calculation of Diluted Net Income Per Share (Details) - shares shares in Thousands</t>
  </si>
  <si>
    <t>Antidilutive Securities Excluded from Computation of Earnings Per Share [Line Items]</t>
  </si>
  <si>
    <t>Antidilutive securities excluded from computation of earnings per share, amount</t>
  </si>
  <si>
    <t>Restricted stock units [Member]</t>
  </si>
  <si>
    <t>Commitments and Contingencies - Future Minimum Payments Under Non-Cancelable Operating Leases (Details) $ in Thousands</t>
  </si>
  <si>
    <t>Loss Contingencies [Line Items]</t>
  </si>
  <si>
    <t>Lease expiration date</t>
  </si>
  <si>
    <t>Aug. 31,
		2029</t>
  </si>
  <si>
    <t>Operating Leases, Future Minimum Payments Due, Fiscal Year Maturity [Abstract]</t>
  </si>
  <si>
    <t>Total minimum lease payments</t>
  </si>
  <si>
    <t>Operating Leases, Future Minimum Payments Due, Future Minimum Sublease Rentals, Fiscal Year Maturity [Abstract]</t>
  </si>
  <si>
    <t>Operating Leases, Future Minimum Payments Due, Operating Leases and Future Minimum Sublease Rental, Fiscal Year Maturity [Abstract]</t>
  </si>
  <si>
    <t>Sunnyvale, California [Member]</t>
  </si>
  <si>
    <t>Sublease term</t>
  </si>
  <si>
    <t>11 years</t>
  </si>
  <si>
    <t>Stockholders' Equity - Additional Information (Details) $ / shares in Units, $ in Millions</t>
  </si>
  <si>
    <t>1 Months Ended</t>
  </si>
  <si>
    <t>Sep. 30, 2013USD ($)$ / sharesshares</t>
  </si>
  <si>
    <t>Dec. 31, 2015USD ($)equity_incentive_planvote$ / sharesshares</t>
  </si>
  <si>
    <t>Dec. 31, 2014USD ($)$ / sharesshares</t>
  </si>
  <si>
    <t>Dec. 31, 2013USD ($)$ / shares</t>
  </si>
  <si>
    <t>May. 31, 2011shares</t>
  </si>
  <si>
    <t>Share-based Compensation Arrangement by Share-based Payment Award [Line Items]</t>
  </si>
  <si>
    <t>Number of shares of common stock sold by company and stockholders</t>
  </si>
  <si>
    <t>Preferred shares authorized</t>
  </si>
  <si>
    <t>Preferred shares, number of shares issued</t>
  </si>
  <si>
    <t>Preferred shares, number of shares outstanding</t>
  </si>
  <si>
    <t>Number of equity incentive plans offered | equity_incentive_plan</t>
  </si>
  <si>
    <t>Number of options outstanding (in shares)</t>
  </si>
  <si>
    <t>Reserved for future issuance, number of capital shares</t>
  </si>
  <si>
    <t>Total intrinsic value of options exercised | $</t>
  </si>
  <si>
    <t>Weighted-average grant date fair value of options granted, excluding assumed acquisition-related stock options (in dollars per share) | $ / shares</t>
  </si>
  <si>
    <t>Weighted-average grant date fair value of options granted related to assumed acquisition-related stock options (in dollars per share) | $ / shares</t>
  </si>
  <si>
    <t>Award vesting period</t>
  </si>
  <si>
    <t>Unrecognized compensation cost | $</t>
  </si>
  <si>
    <t>Intrinsic value | $</t>
  </si>
  <si>
    <t>Total intrinsic value | $</t>
  </si>
  <si>
    <t>Shares expected to vest</t>
  </si>
  <si>
    <t>Intrinsic value of shares expected to vest | $</t>
  </si>
  <si>
    <t>Fair value of outstanding stock option and restricted stock units - post-acquisition compensation expense | $</t>
  </si>
  <si>
    <t>Cliff Vesting, Year One [Member] | RSUs [Member]</t>
  </si>
  <si>
    <t>Percentage of options vesting</t>
  </si>
  <si>
    <t>Amended and Restated 2003 Stock Incentive Plan [Member]</t>
  </si>
  <si>
    <t>Equity Incentive Plan 2011 [Member]</t>
  </si>
  <si>
    <t>Employee Stock Purchase Plan 2011 [Member]</t>
  </si>
  <si>
    <t>Weighted average exercise price (in dollars per share) | $ / shares</t>
  </si>
  <si>
    <t>Employee Stock Purchase Plan 2011 [Member] | Available for future employee stock purchase plan options [Member]</t>
  </si>
  <si>
    <t>Maximum payroll deduction ( subject to certain plan limitations) allowed of employees eligible compensation</t>
  </si>
  <si>
    <t>Offering period</t>
  </si>
  <si>
    <t>6 months</t>
  </si>
  <si>
    <t>Maximum percentage of purchase price or fair market value for employee purchase</t>
  </si>
  <si>
    <t>85.00%</t>
  </si>
  <si>
    <t>Shares reserved for issuance for employees, number of shares reserved</t>
  </si>
  <si>
    <t>Equity Incentive Plan 2003 and 2011 [Member]</t>
  </si>
  <si>
    <t>Common stock, votes per share conversion | vote</t>
  </si>
  <si>
    <t>Class A Common Stock [Member] | Follow-on offering [Member]</t>
  </si>
  <si>
    <t>Common stock granted to underwriters, number of shares granted</t>
  </si>
  <si>
    <t>Gross proceeds from the issuance of common stock | $</t>
  </si>
  <si>
    <t>Proceeds from issuance, initial public offering, net of underwriters discounts and costs | $</t>
  </si>
  <si>
    <t>Exercisable period for stock options</t>
  </si>
  <si>
    <t>10 years</t>
  </si>
  <si>
    <t>Employee Stock Options [Member] | Cliff Vesting, Year One [Member]</t>
  </si>
  <si>
    <t>8 months 19 days</t>
  </si>
  <si>
    <t>Number of shares, granted</t>
  </si>
  <si>
    <t>Stockholders' Equity - Common Stock Reserved For Future Issuance (Details) - shares</t>
  </si>
  <si>
    <t>Class of Stock [Line Items]</t>
  </si>
  <si>
    <t>Shares available</t>
  </si>
  <si>
    <t>Available for future stock option and restricted stock unit grants [Member]</t>
  </si>
  <si>
    <t>Stockholders' Equity - Summary of Stock Option Activity (Details) $ / shares in Units, $ in Thousands</t>
  </si>
  <si>
    <t>Dec. 31, 2015USD ($)$ / sharesshares</t>
  </si>
  <si>
    <t>Stock Options, Number Outstanding [Roll Forward]</t>
  </si>
  <si>
    <t>Number of shares outstanding, beginning of period | shares</t>
  </si>
  <si>
    <t>Number of shares, assumed options from acquisition | shares</t>
  </si>
  <si>
    <t>Number of shares, granted | shares</t>
  </si>
  <si>
    <t>Number of shares, exercised | shares</t>
  </si>
  <si>
    <t>Number of shares, canceled or expired | shares</t>
  </si>
  <si>
    <t>Number of shares outstanding, end of period | shares</t>
  </si>
  <si>
    <t>Number of shares, options vested and expected to vest | shares</t>
  </si>
  <si>
    <t>Number of shares, options vested and exercisable (in shares) | shares</t>
  </si>
  <si>
    <t>Stock Options, Outstanding, Weighted Average Exercise Price [Roll Forward]</t>
  </si>
  <si>
    <t>Weighted average exercise price, beginning of period (in dollars per share) | $ / shares</t>
  </si>
  <si>
    <t>Weighted average exercise price, assumed options from acquisition (in dollars per share) | $ / shares</t>
  </si>
  <si>
    <t>Weighted average exercise price, granted (in dollars per share) | $ / shares</t>
  </si>
  <si>
    <t>Weighted average exercise price, exercised (in dollars per share) | $ / shares</t>
  </si>
  <si>
    <t>Weighted average exercise price, canceled or expired (in dollars per share) | $ / shares</t>
  </si>
  <si>
    <t>Weighted average exercise price, end of period (in dollars per share) | $ / shares</t>
  </si>
  <si>
    <t>Weighted average exercise price, options vested and expected to vest (in dollars per share) | $ / shares</t>
  </si>
  <si>
    <t>Weighted average exercise price, options vested and exercisable (in dollars per share) | $ / shares</t>
  </si>
  <si>
    <t>Weighted average remaining contractual term, outstanding (in years)</t>
  </si>
  <si>
    <t>5 years 11 months 20 days</t>
  </si>
  <si>
    <t>Weighted average remaining contractual term, options vested and expected to vest (in years)</t>
  </si>
  <si>
    <t>5 years 10 months 22 days</t>
  </si>
  <si>
    <t>Weighted average remaining contractual, options vested and exercisable (in years)</t>
  </si>
  <si>
    <t>4 years 11 months 20 days</t>
  </si>
  <si>
    <t>Aggregate intrinsic value, outstanding | $</t>
  </si>
  <si>
    <t>Aggregate intrinsic value, options vested and expected to vest | $</t>
  </si>
  <si>
    <t>Aggregate intrinsic value, options vested and exercisable | $</t>
  </si>
  <si>
    <t>Stockholders' Equity - Summary of outstanding and vested stock options (Details) - $ / shares</t>
  </si>
  <si>
    <t>Share-based Compensation, Shares Authorized under Stock Option Plans, Exercise Price Range [Line Items]</t>
  </si>
  <si>
    <t>Weighted average exercise price (in dollars per share)</t>
  </si>
  <si>
    <t>Number of shares, options vested and exercisable (in shares)</t>
  </si>
  <si>
    <t>Weighted average exercise price, options vested and exercisable (in dollars per share)</t>
  </si>
  <si>
    <t>$0.46 - $1.50</t>
  </si>
  <si>
    <t>Range of exercise prices, lower limit (in dollars per share)</t>
  </si>
  <si>
    <t>Range of exercise prices, upper limit (in dollars per share)</t>
  </si>
  <si>
    <t>1 year 10 months 17 days</t>
  </si>
  <si>
    <t>3 years 1 month 20 days</t>
  </si>
  <si>
    <t>$3.00 - $19.63</t>
  </si>
  <si>
    <t>5 years 2 months 8 days</t>
  </si>
  <si>
    <t>$22.59 - $45.00</t>
  </si>
  <si>
    <t>5 years 1 month 17 days</t>
  </si>
  <si>
    <t>$48.24 - $161.34</t>
  </si>
  <si>
    <t>6 years 7 months 20 days</t>
  </si>
  <si>
    <t>7 years 1 month 28 days</t>
  </si>
  <si>
    <t>$172.02- $204.04</t>
  </si>
  <si>
    <t>8 years 3 months 14 days</t>
  </si>
  <si>
    <t>$207.33 - $240.50</t>
  </si>
  <si>
    <t>8 years 11 months 5 days</t>
  </si>
  <si>
    <t>9 years 1 month 20 days</t>
  </si>
  <si>
    <t>9 years 1 month 13 days</t>
  </si>
  <si>
    <t>Stockholders' Equity - Summary of RSU and Restricted Stock Activity (Details) - RSUs [Member]</t>
  </si>
  <si>
    <t>Dec. 31, 2015$ / sharesshares</t>
  </si>
  <si>
    <t>Share-based Compensation Arrangement by Share-based Payment Award, Equity Instruments Other than Options, Nonvested, Number of Shares [Roll Forward]</t>
  </si>
  <si>
    <t>Number of unvested shares, beginning of period | shares</t>
  </si>
  <si>
    <t>Number of shares, released | shares</t>
  </si>
  <si>
    <t>Number of unvested shares, end of period | shares</t>
  </si>
  <si>
    <t>Share-based Compensation Arrangement by Share-based Payment Award, Equity Instruments Other than Options, Nonvested, Weighted Average Grant Date Fair Value [Roll Forward]</t>
  </si>
  <si>
    <t>Weighted average grant date fair value, beginning of period (in dollars per share) | $ / shares</t>
  </si>
  <si>
    <t>Weighted average grant date fair value, assumed from acquisitions (in dollars per share) | $ / shares</t>
  </si>
  <si>
    <t>Weighted average grant date fair value, released (in dollars per share) | $ / shares</t>
  </si>
  <si>
    <t>Weighted average grant date fair value, canceled (in dollars per share) | $ / shares</t>
  </si>
  <si>
    <t>Weighted average grant date fair value, end of period (in dollars per share) | $ / shares</t>
  </si>
  <si>
    <t>Stockholders' Equity - Weighted-Average Assumptions Used To Estimate Fair Value (Details)</t>
  </si>
  <si>
    <t>Volatility</t>
  </si>
  <si>
    <t>39.00%</t>
  </si>
  <si>
    <t>44.00%</t>
  </si>
  <si>
    <t>42.00%</t>
  </si>
  <si>
    <t>Expected dividend rate</t>
  </si>
  <si>
    <t>0.00%</t>
  </si>
  <si>
    <t>Risk free rate</t>
  </si>
  <si>
    <t>0.21%</t>
  </si>
  <si>
    <t>0.06%</t>
  </si>
  <si>
    <t>0.10%</t>
  </si>
  <si>
    <t>Expected term (in years)</t>
  </si>
  <si>
    <t>5 months 26 days</t>
  </si>
  <si>
    <t>Employee Stock Options [Member] | Equity Incentive Plan 2003 and 2011 [Member]</t>
  </si>
  <si>
    <t>47.00%</t>
  </si>
  <si>
    <t>45.00%</t>
  </si>
  <si>
    <t>54.00%</t>
  </si>
  <si>
    <t>1.37%</t>
  </si>
  <si>
    <t>1.17%</t>
  </si>
  <si>
    <t>1.15%</t>
  </si>
  <si>
    <t>4 years 4 days</t>
  </si>
  <si>
    <t>4 years 25 days</t>
  </si>
  <si>
    <t>6 years 3 months 7 days</t>
  </si>
  <si>
    <t>Stockholders' Equity - Stock Based Compensation Related to Stock-Based Awards to Employees and Non-Employees (Details) - USD ($) $ in Thousands</t>
  </si>
  <si>
    <t>Share-based Goods and Employee Services Transaction [Line Items]</t>
  </si>
  <si>
    <t>Tax benefit from stock-based compensation</t>
  </si>
  <si>
    <t>Total stock-based compensation, net of tax effect</t>
  </si>
  <si>
    <t>Cost of revenue [Member]</t>
  </si>
  <si>
    <t>Selling and marketing [Member]</t>
  </si>
  <si>
    <t>Product development [Member]</t>
  </si>
  <si>
    <t>General and administrative [Member]</t>
  </si>
  <si>
    <t>Employee Stock Option [Member]</t>
  </si>
  <si>
    <t>Employee Stock Ownership Plan (ESOP), Plan [Domain]</t>
  </si>
  <si>
    <t>Acquisition-related, Modifications And Other [Member]</t>
  </si>
  <si>
    <t>Capitalized Website Software [Member]</t>
  </si>
  <si>
    <t>Costs offsetting to stock-based compensation</t>
  </si>
  <si>
    <t>Accumulated Other Comprehensive Income (Loss) - Components of AOCI (Details) - USD ($) $ in Thousands</t>
  </si>
  <si>
    <t>Other comprehensive income (loss)</t>
  </si>
  <si>
    <t>Unrealized Gains (Losses) on Investments [Member]</t>
  </si>
  <si>
    <t>Other comprehensive income (loss) before adjustments</t>
  </si>
  <si>
    <t>Amounts reclassified from AOCI</t>
  </si>
  <si>
    <t>Unrealized Gains on Cash Flow Hedges [Member]</t>
  </si>
  <si>
    <t>Foreign Currency Translation Adjustments [Member]</t>
  </si>
  <si>
    <t>AOCI Including Portion Attributable to Noncontrolling Interest [Member]</t>
  </si>
  <si>
    <t>Income Taxes - Income before income tax, domestic and foreign (Details) - USD ($) $ in Thousands</t>
  </si>
  <si>
    <t>Domestic</t>
  </si>
  <si>
    <t>Foreign</t>
  </si>
  <si>
    <t>Accumulated Other Comprehensive Income (Loss) - Reclassification out of AOCI (Details) - USD ($) $ in Thousands</t>
  </si>
  <si>
    <t>Accumulated Other Comprehensive Income (Loss) [Line Items]</t>
  </si>
  <si>
    <t>Reclassification out of AOCI [Member]</t>
  </si>
  <si>
    <t>Reclassification out of AOCI [Member] | Net revenue [Member] | Unrealized Gains on Cash Flow Hedges [Member]</t>
  </si>
  <si>
    <t>Reclassification out of AOCI [Member] | Other income (expense), net [Member] | Unrealized Gains (Losses) on Investments [Member]</t>
  </si>
  <si>
    <t>Income Taxes - Provision for income taxes (Details) - USD ($) $ in Thousands</t>
  </si>
  <si>
    <t>Current:</t>
  </si>
  <si>
    <t>Federal</t>
  </si>
  <si>
    <t>State</t>
  </si>
  <si>
    <t>Total current</t>
  </si>
  <si>
    <t>Deferred:</t>
  </si>
  <si>
    <t>Total deferred</t>
  </si>
  <si>
    <t>Total provision (benefit)</t>
  </si>
  <si>
    <t>Income Taxes - Effective income tax rate reconciliation (Details)</t>
  </si>
  <si>
    <t>Effective Income Tax Rate, Continuing Operations, Tax Rate Reconciliation [Abstract]</t>
  </si>
  <si>
    <t>US federal taxes at statutory rate</t>
  </si>
  <si>
    <t>35.00%</t>
  </si>
  <si>
    <t>State income taxes, net of federal benefit</t>
  </si>
  <si>
    <t>9.00%</t>
  </si>
  <si>
    <t>4.00%</t>
  </si>
  <si>
    <t>Foreign rate differential</t>
  </si>
  <si>
    <t>(15.00%)</t>
  </si>
  <si>
    <t>106.00%</t>
  </si>
  <si>
    <t>36.00%</t>
  </si>
  <si>
    <t>Permanent differences</t>
  </si>
  <si>
    <t>1.00%</t>
  </si>
  <si>
    <t>(1.00%)</t>
  </si>
  <si>
    <t>Research and development credits</t>
  </si>
  <si>
    <t>(57.00%)</t>
  </si>
  <si>
    <t>(56.00%)</t>
  </si>
  <si>
    <t>Transaction-related expenses</t>
  </si>
  <si>
    <t>(6.00%)</t>
  </si>
  <si>
    <t>23.00%</t>
  </si>
  <si>
    <t>Other</t>
  </si>
  <si>
    <t>2.00%</t>
  </si>
  <si>
    <t>(2.00%)</t>
  </si>
  <si>
    <t>Effective Income Tax Rate</t>
  </si>
  <si>
    <t>149.00%</t>
  </si>
  <si>
    <t>46.00%</t>
  </si>
  <si>
    <t>Income Taxes - Components of deferred tax assets and liabilities (Details) - USD ($) $ in Thousands</t>
  </si>
  <si>
    <t>Deferred tax assets [Abstract]</t>
  </si>
  <si>
    <t>Accruals and reserves</t>
  </si>
  <si>
    <t>Net operating loss carryforwards</t>
  </si>
  <si>
    <t>Tax credit carryforwards</t>
  </si>
  <si>
    <t>Total deferred tax assets</t>
  </si>
  <si>
    <t>Less: valuation allowance</t>
  </si>
  <si>
    <t>Net deferred tax assets</t>
  </si>
  <si>
    <t>Deferred tax liability [Abstract]</t>
  </si>
  <si>
    <t>Intangible assets</t>
  </si>
  <si>
    <t>Total deferred tax liabilities</t>
  </si>
  <si>
    <t>Total net deferred tax assets</t>
  </si>
  <si>
    <t>Increase in valuation allowance</t>
  </si>
  <si>
    <t>Income Taxes - Unrecognized tax benefits (Details) - USD ($) $ in Thousands</t>
  </si>
  <si>
    <t>Reconciliation of Unrecognized Tax Benefits, Excluding Amounts Pertaining to Examined Tax Returns [Roll Forward]</t>
  </si>
  <si>
    <t>Unrecognized tax benefits, beginning of period</t>
  </si>
  <si>
    <t>Gross increase for tax positions of prior years</t>
  </si>
  <si>
    <t>Gross decrease for tax positions of prior years</t>
  </si>
  <si>
    <t>Gross increase for tax positions of current year</t>
  </si>
  <si>
    <t>Settlements</t>
  </si>
  <si>
    <t>Unrecognized tax benefits, end of period</t>
  </si>
  <si>
    <t>Unrecognized tax benefit, if recognized, amount that would effect the tax rate</t>
  </si>
  <si>
    <t>Income Taxes -  Operating Loss and Tax Credit Carryforwards (Details) - USD ($) $ in Thousands</t>
  </si>
  <si>
    <t>Oct. 31, 2015</t>
  </si>
  <si>
    <t>Operating Loss and Tax Credit Carryforwards [Line Items]</t>
  </si>
  <si>
    <t>Recognized tax benefit</t>
  </si>
  <si>
    <t>Portion of operating loss carryforwards related to stock options</t>
  </si>
  <si>
    <t>Internal Revenue Service (IRS) [Member]</t>
  </si>
  <si>
    <t>Operating loss carryforwards</t>
  </si>
  <si>
    <t>State and Local Jurisdiction [Member]</t>
  </si>
  <si>
    <t>Out-of-State Income Tax Jurisdiction [Member]</t>
  </si>
  <si>
    <t>The American Taxpayer Relief Act of 2012 [Member]</t>
  </si>
  <si>
    <t>Extension of federal research credit</t>
  </si>
  <si>
    <t>Research Tax Credit Carryforward [Member]</t>
  </si>
  <si>
    <t>Research Tax Credit Carryforward [Member] | Internal Revenue Service (IRS) [Member]</t>
  </si>
  <si>
    <t>Tax credit carryforward amounts, subject to expiration</t>
  </si>
  <si>
    <t>Research Tax Credit Carryforward [Member] | State and Local Jurisdiction [Member]</t>
  </si>
  <si>
    <t>Tax credit carryforward amounts, not subject to expiration</t>
  </si>
  <si>
    <t>Internal Revenue Service (IRS) [Member] | Domestic Tax Authority [Member]</t>
  </si>
  <si>
    <t>Cash paid for settlement with taxing authority</t>
  </si>
  <si>
    <t>Recognized tax benefit for settlement with taxing authority</t>
  </si>
  <si>
    <t>Information About Revenue and Geographic Areas (Details) - USD ($) $ in Thousands</t>
  </si>
  <si>
    <t>Summary of revenue by product line and geographic region</t>
  </si>
  <si>
    <t>Long-Lived Assets</t>
  </si>
  <si>
    <t>United States [Member]</t>
  </si>
  <si>
    <t>Other Americas [Member]</t>
  </si>
  <si>
    <t>Total Americas [Member]</t>
  </si>
  <si>
    <t>EMEA [Member]</t>
  </si>
  <si>
    <t>APAC [Member]</t>
  </si>
  <si>
    <t>Talent Solutions [Member]</t>
  </si>
  <si>
    <t>Learning And Development Solutions [Member]</t>
  </si>
  <si>
    <t>Premium Subscriptions [Member]</t>
  </si>
  <si>
    <t>Information About Revenue and Geographic Areas Narrative (Details)</t>
  </si>
  <si>
    <t>Dec. 31, 2015segment</t>
  </si>
  <si>
    <t>Number of operating segments</t>
  </si>
  <si>
    <t>Number of reportable segments</t>
  </si>
  <si>
    <t>Subsequent Events - Additional Information (Details) $ in Millions</t>
  </si>
  <si>
    <t>3 Months Ended</t>
  </si>
  <si>
    <t>Mar. 31, 2016USD ($)</t>
  </si>
  <si>
    <t>Scenario, Forecast [Member] | Connectifier [Member]</t>
  </si>
  <si>
    <t>Subsequent Event [Line Item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271024</v>
      </c>
    </row>
    <row spans="1:4" r="12">
      <c t="s" r="A12" s="4">
        <v>20</v>
      </c>
      <c t="s" r="B12" s="4">
        <v>21</v>
      </c>
    </row>
    <row spans="1:4" r="13">
      <c t="s" r="A13" s="4">
        <v>22</v>
      </c>
      <c t="s" r="B13" s="4">
        <v>23</v>
      </c>
    </row>
    <row spans="1:4" r="14">
      <c t="s" r="A14" s="4">
        <v>24</v>
      </c>
      <c t="s" r="B14" s="4">
        <v>25</v>
      </c>
    </row>
    <row spans="1:4" r="15">
      <c t="s" r="A15" s="4">
        <v>26</v>
      </c>
      <c t="s" r="B15" s="4">
        <v>25</v>
      </c>
    </row>
    <row spans="1:4" r="16">
      <c t="s" r="A16" s="4">
        <v>27</v>
      </c>
      <c t="s" r="B16" s="4">
        <v>28</v>
      </c>
    </row>
    <row spans="1:4" r="17">
      <c t="s" r="A17" s="4">
        <v>29</v>
      </c>
      <c t="n" r="D17" s="7">
        <v>23695488242</v>
      </c>
    </row>
    <row spans="1:4" r="18">
      <c t="s" r="A18" s="4">
        <v>30</v>
      </c>
    </row>
    <row spans="1:4" r="19">
      <c t="s" r="A19" s="3">
        <v>5</v>
      </c>
    </row>
    <row spans="1:4" r="20">
      <c t="s" r="A20" s="4">
        <v>31</v>
      </c>
      <c t="n" r="C20" s="6">
        <v>116508021</v>
      </c>
    </row>
    <row spans="1:4" r="21">
      <c t="s" r="A21" s="4">
        <v>32</v>
      </c>
    </row>
    <row spans="1:4" r="22">
      <c t="s" r="A22" s="3">
        <v>5</v>
      </c>
    </row>
    <row spans="1:4" r="23">
      <c t="s" r="A23" s="4">
        <v>31</v>
      </c>
      <c t="n" r="C23" s="6">
        <v>15566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7">
        <v>546237</v>
      </c>
      <c t="n" r="C3" s="7">
        <v>460887</v>
      </c>
    </row>
    <row spans="1:3" r="4">
      <c t="s" r="A4" s="4">
        <v>37</v>
      </c>
      <c t="n" r="B4" s="6">
        <v>2573145</v>
      </c>
      <c t="n" r="C4" s="6">
        <v>2982422</v>
      </c>
    </row>
    <row spans="1:3" r="5">
      <c t="s" r="A5" s="4">
        <v>38</v>
      </c>
      <c t="n" r="B5" s="6">
        <v>603060</v>
      </c>
      <c t="n" r="C5" s="6">
        <v>449048</v>
      </c>
    </row>
    <row spans="1:3" r="6">
      <c t="s" r="A6" s="4">
        <v>39</v>
      </c>
      <c t="n" r="B6" s="6">
        <v>87706</v>
      </c>
      <c t="n" r="C6" s="6">
        <v>66561</v>
      </c>
    </row>
    <row spans="1:3" r="7">
      <c t="s" r="A7" s="4">
        <v>40</v>
      </c>
      <c t="n" r="B7" s="6">
        <v>62992</v>
      </c>
      <c t="n" r="C7" s="6">
        <v>52978</v>
      </c>
    </row>
    <row spans="1:3" r="8">
      <c t="s" r="A8" s="4">
        <v>41</v>
      </c>
      <c t="n" r="B8" s="6">
        <v>61949</v>
      </c>
      <c t="n" r="C8" s="6">
        <v>110204</v>
      </c>
    </row>
    <row spans="1:3" r="9">
      <c t="s" r="A9" s="4">
        <v>42</v>
      </c>
      <c t="n" r="B9" s="6">
        <v>3935089</v>
      </c>
      <c t="n" r="C9" s="6">
        <v>4122100</v>
      </c>
    </row>
    <row spans="1:3" r="10">
      <c t="s" r="A10" s="4">
        <v>43</v>
      </c>
      <c t="n" r="B10" s="6">
        <v>1047005</v>
      </c>
      <c t="n" r="C10" s="6">
        <v>740909</v>
      </c>
    </row>
    <row spans="1:3" r="11">
      <c t="s" r="A11" s="4">
        <v>44</v>
      </c>
      <c t="n" r="B11" s="6">
        <v>1507093</v>
      </c>
      <c t="n" r="C11" s="6">
        <v>356718</v>
      </c>
    </row>
    <row spans="1:3" r="12">
      <c t="s" r="A12" s="4">
        <v>45</v>
      </c>
      <c t="n" r="B12" s="6">
        <v>373087</v>
      </c>
      <c t="n" r="C12" s="6">
        <v>131275</v>
      </c>
    </row>
    <row spans="1:3" r="13">
      <c t="s" r="A13" s="4">
        <v>46</v>
      </c>
      <c t="n" r="B13" s="6">
        <v>148925</v>
      </c>
      <c t="n" r="C13" s="6">
        <v>76255</v>
      </c>
    </row>
    <row spans="1:3" r="14">
      <c t="s" r="A14" s="4">
        <v>47</v>
      </c>
      <c t="n" r="B14" s="6">
        <v>7011199</v>
      </c>
      <c t="n" r="C14" s="6">
        <v>5427257</v>
      </c>
    </row>
    <row spans="1:3" r="15">
      <c t="s" r="A15" s="3">
        <v>48</v>
      </c>
    </row>
    <row spans="1:3" r="16">
      <c t="s" r="A16" s="4">
        <v>49</v>
      </c>
      <c t="n" r="B16" s="6">
        <v>162176</v>
      </c>
      <c t="n" r="C16" s="6">
        <v>100297</v>
      </c>
    </row>
    <row spans="1:3" r="17">
      <c t="s" r="A17" s="4">
        <v>50</v>
      </c>
      <c t="n" r="B17" s="6">
        <v>316792</v>
      </c>
      <c t="n" r="C17" s="6">
        <v>260189</v>
      </c>
    </row>
    <row spans="1:3" r="18">
      <c t="s" r="A18" s="4">
        <v>51</v>
      </c>
      <c t="n" r="B18" s="6">
        <v>709116</v>
      </c>
      <c t="n" r="C18" s="6">
        <v>522299</v>
      </c>
    </row>
    <row spans="1:3" r="19">
      <c t="s" r="A19" s="4">
        <v>52</v>
      </c>
      <c t="n" r="B19" s="6">
        <v>1188084</v>
      </c>
      <c t="n" r="C19" s="6">
        <v>882785</v>
      </c>
    </row>
    <row spans="1:3" r="20">
      <c t="s" r="A20" s="4">
        <v>53</v>
      </c>
      <c t="n" r="B20" s="6">
        <v>1126534</v>
      </c>
      <c t="n" r="C20" s="6">
        <v>1081553</v>
      </c>
    </row>
    <row spans="1:3" r="21">
      <c t="s" r="A21" s="4">
        <v>54</v>
      </c>
      <c t="n" r="B21" s="6">
        <v>201128</v>
      </c>
      <c t="n" r="C21" s="6">
        <v>132100</v>
      </c>
    </row>
    <row spans="1:3" r="22">
      <c t="s" r="A22" s="4">
        <v>55</v>
      </c>
      <c t="n" r="B22" s="7">
        <v>2515746</v>
      </c>
      <c t="n" r="C22" s="7">
        <v>2096438</v>
      </c>
    </row>
    <row spans="1:3" r="23">
      <c t="s" r="A23" s="4">
        <v>56</v>
      </c>
      <c t="s" r="B23" s="4">
        <v>57</v>
      </c>
      <c t="s" r="C23" s="4">
        <v>57</v>
      </c>
    </row>
    <row spans="1:3" r="24">
      <c t="s" r="A24" s="4">
        <v>58</v>
      </c>
      <c t="n" r="B24" s="7">
        <v>26810</v>
      </c>
      <c t="n" r="C24" s="7">
        <v>5427</v>
      </c>
    </row>
    <row spans="1:3" r="25">
      <c t="s" r="A25" s="3">
        <v>59</v>
      </c>
    </row>
    <row spans="1:3" r="26">
      <c t="s" r="A26" s="4">
        <v>60</v>
      </c>
      <c t="n" r="B26" s="6">
        <v>4588578</v>
      </c>
      <c t="n" r="C26" s="6">
        <v>3285705</v>
      </c>
    </row>
    <row spans="1:3" r="27">
      <c t="s" r="A27" s="4">
        <v>61</v>
      </c>
      <c t="n" r="B27" s="6">
        <v>9124</v>
      </c>
      <c t="n" r="C27" s="6">
        <v>-198</v>
      </c>
    </row>
    <row spans="1:3" r="28">
      <c t="s" r="A28" s="4">
        <v>62</v>
      </c>
      <c t="n" r="B28" s="6">
        <v>-129072</v>
      </c>
      <c t="n" r="C28" s="6">
        <v>39872</v>
      </c>
    </row>
    <row spans="1:3" r="29">
      <c t="s" r="A29" s="4">
        <v>63</v>
      </c>
      <c t="n" r="B29" s="6">
        <v>4468643</v>
      </c>
      <c t="n" r="C29" s="6">
        <v>3325392</v>
      </c>
    </row>
    <row spans="1:3" r="30">
      <c t="s" r="A30" s="4">
        <v>64</v>
      </c>
      <c t="n" r="B30" s="6">
        <v>7011199</v>
      </c>
      <c t="n" r="C30" s="6">
        <v>5427257</v>
      </c>
    </row>
    <row spans="1:3" r="31">
      <c t="s" r="A31" s="4">
        <v>30</v>
      </c>
    </row>
    <row spans="1:3" r="32">
      <c t="s" r="A32" s="3">
        <v>59</v>
      </c>
    </row>
    <row spans="1:3" r="33">
      <c t="s" r="A33" s="4">
        <v>65</v>
      </c>
      <c t="n" r="B33" s="6">
        <v>12</v>
      </c>
      <c t="n" r="C33" s="6">
        <v>11</v>
      </c>
    </row>
    <row spans="1:3" r="34">
      <c t="s" r="A34" s="4">
        <v>32</v>
      </c>
    </row>
    <row spans="1:3" r="35">
      <c t="s" r="A35" s="3">
        <v>59</v>
      </c>
    </row>
    <row spans="1:3" r="36">
      <c t="s" r="A36" s="4">
        <v>65</v>
      </c>
      <c t="n" r="B36" s="7">
        <v>1</v>
      </c>
      <c t="n" r="C36" s="7">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92</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row spans="1:2" r="9">
      <c t="s" r="A9" s="4">
        <v>254</v>
      </c>
      <c t="s" r="B9" s="4">
        <v>255</v>
      </c>
    </row>
    <row spans="1:2" r="10">
      <c t="s" r="A10" s="4">
        <v>256</v>
      </c>
      <c t="s" r="B10" s="4">
        <v>257</v>
      </c>
    </row>
    <row spans="1:2" r="11">
      <c t="s" r="A11" s="4">
        <v>258</v>
      </c>
      <c t="s" r="B11" s="4">
        <v>259</v>
      </c>
    </row>
    <row spans="1:2" r="12">
      <c t="s" r="A12" s="4">
        <v>260</v>
      </c>
      <c t="s" r="B12" s="4">
        <v>261</v>
      </c>
    </row>
    <row spans="1:2" r="13">
      <c t="s" r="A13" s="4">
        <v>262</v>
      </c>
      <c t="s" r="B13" s="4">
        <v>263</v>
      </c>
    </row>
    <row spans="1:2" r="14">
      <c t="s" r="A14" s="4">
        <v>264</v>
      </c>
      <c t="s" r="B14" s="4">
        <v>265</v>
      </c>
    </row>
    <row spans="1:2" r="15">
      <c t="s" r="A15" s="4">
        <v>206</v>
      </c>
      <c t="s" r="B15" s="4">
        <v>266</v>
      </c>
    </row>
    <row spans="1:2" r="16">
      <c t="s" r="A16" s="4">
        <v>267</v>
      </c>
      <c t="s" r="B16" s="4">
        <v>268</v>
      </c>
    </row>
    <row spans="1:2" r="17">
      <c t="s" r="A17" s="4">
        <v>44</v>
      </c>
      <c t="s" r="B17" s="4">
        <v>269</v>
      </c>
    </row>
    <row spans="1:2" r="18">
      <c t="s" r="A18" s="4">
        <v>270</v>
      </c>
      <c t="s" r="B18" s="4">
        <v>271</v>
      </c>
    </row>
    <row spans="1:2" r="19">
      <c t="s" r="A19" s="4">
        <v>272</v>
      </c>
      <c t="s" r="B19" s="4">
        <v>273</v>
      </c>
    </row>
    <row spans="1:2" r="20">
      <c t="s" r="A20" s="4">
        <v>274</v>
      </c>
      <c t="s" r="B20" s="4">
        <v>275</v>
      </c>
    </row>
    <row spans="1:2" r="21">
      <c t="s" r="A21" s="4">
        <v>276</v>
      </c>
      <c t="s" r="B21" s="4">
        <v>277</v>
      </c>
    </row>
    <row spans="1:2" r="22">
      <c t="s" r="A22" s="4">
        <v>278</v>
      </c>
      <c t="s" r="B22" s="4">
        <v>279</v>
      </c>
    </row>
    <row spans="1:2" r="23">
      <c t="s" r="A23" s="4">
        <v>280</v>
      </c>
      <c t="s" r="B23" s="4">
        <v>281</v>
      </c>
    </row>
    <row spans="1:2" r="24">
      <c t="s" r="A24" s="4">
        <v>234</v>
      </c>
      <c t="s" r="B24" s="4">
        <v>282</v>
      </c>
    </row>
    <row spans="1:2" r="25">
      <c t="s" r="A25" s="4">
        <v>283</v>
      </c>
      <c t="s" r="B25"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192</v>
      </c>
    </row>
    <row spans="1:2" r="4">
      <c t="s" r="A4" s="4">
        <v>286</v>
      </c>
      <c t="s" r="B4"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88</v>
      </c>
      <c t="s" r="B1" s="2">
        <v>1</v>
      </c>
    </row>
    <row spans="1:2" r="2">
      <c t="s" r="B2" s="2">
        <v>2</v>
      </c>
    </row>
    <row spans="1:2" r="3">
      <c t="s" r="A3" s="3">
        <v>195</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94</v>
      </c>
    </row>
    <row spans="1:2" r="4">
      <c t="s" r="A4" s="4">
        <v>295</v>
      </c>
      <c t="s" r="B4" s="4">
        <v>296</v>
      </c>
    </row>
    <row spans="1:2" r="5">
      <c t="s" r="A5" s="4">
        <v>297</v>
      </c>
      <c t="s" r="B5" s="4">
        <v>298</v>
      </c>
    </row>
    <row spans="1:2" r="6">
      <c t="s" r="A6" s="4">
        <v>299</v>
      </c>
    </row>
    <row spans="1:2" r="7">
      <c t="s" r="A7" s="3">
        <v>294</v>
      </c>
    </row>
    <row spans="1:2" r="8">
      <c t="s" r="A8" s="4">
        <v>295</v>
      </c>
      <c t="s" r="B8" s="4">
        <v>300</v>
      </c>
    </row>
    <row spans="1:2" r="9">
      <c t="s" r="A9" s="4">
        <v>297</v>
      </c>
      <c t="s" r="B9" s="4">
        <v>301</v>
      </c>
    </row>
    <row spans="1:2" r="10">
      <c t="s" r="A10" s="4">
        <v>302</v>
      </c>
    </row>
    <row spans="1:2" r="11">
      <c t="s" r="A11" s="3">
        <v>294</v>
      </c>
    </row>
    <row spans="1:2" r="12">
      <c t="s" r="A12" s="4">
        <v>295</v>
      </c>
      <c t="s" r="B12" s="4">
        <v>303</v>
      </c>
    </row>
    <row spans="1:2" r="13">
      <c t="s" r="A13" s="4">
        <v>304</v>
      </c>
    </row>
    <row spans="1:2" r="14">
      <c t="s" r="A14" s="3">
        <v>294</v>
      </c>
    </row>
    <row spans="1:2" r="15">
      <c t="s" r="A15" s="4">
        <v>295</v>
      </c>
      <c t="s" r="B15"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34</v>
      </c>
    </row>
    <row spans="1:3" r="2">
      <c t="s" r="A2" s="4">
        <v>67</v>
      </c>
      <c t="n" r="B2" s="7">
        <v>17970</v>
      </c>
      <c t="n" r="C2" s="7">
        <v>11944</v>
      </c>
    </row>
    <row spans="1:3" r="3">
      <c t="s" r="A3" s="4">
        <v>68</v>
      </c>
      <c t="n" r="B3" s="6">
        <v>1000000000</v>
      </c>
      <c t="n" r="C3" s="6">
        <v>1000000000</v>
      </c>
    </row>
    <row spans="1:3" r="4">
      <c t="s" r="A4" s="4">
        <v>69</v>
      </c>
      <c t="n" r="B4" s="6">
        <v>0</v>
      </c>
      <c t="n" r="C4" s="6">
        <v>0</v>
      </c>
    </row>
    <row spans="1:3" r="5">
      <c t="s" r="A5" s="4">
        <v>70</v>
      </c>
      <c t="n" r="B5" s="6">
        <v>0</v>
      </c>
      <c t="n" r="C5" s="6">
        <v>0</v>
      </c>
    </row>
    <row spans="1:3" r="6">
      <c t="s" r="A6" s="4">
        <v>30</v>
      </c>
    </row>
    <row spans="1:3" r="7">
      <c t="s" r="A7" s="4">
        <v>71</v>
      </c>
      <c t="n" r="B7" s="8">
        <v>0.0001</v>
      </c>
      <c t="n" r="C7" s="8">
        <v>0.0001</v>
      </c>
    </row>
    <row spans="1:3" r="8">
      <c t="s" r="A8" s="4">
        <v>68</v>
      </c>
      <c t="n" r="B8" s="6">
        <v>1000000000</v>
      </c>
      <c t="n" r="C8" s="6">
        <v>1000000000</v>
      </c>
    </row>
    <row spans="1:3" r="9">
      <c t="s" r="A9" s="4">
        <v>69</v>
      </c>
      <c t="n" r="B9" s="6">
        <v>117500405</v>
      </c>
      <c t="n" r="C9" s="6">
        <v>110291709</v>
      </c>
    </row>
    <row spans="1:3" r="10">
      <c t="s" r="A10" s="4">
        <v>70</v>
      </c>
      <c t="n" r="B10" s="6">
        <v>116468385</v>
      </c>
      <c t="n" r="C10" s="6">
        <v>109259689</v>
      </c>
    </row>
    <row spans="1:3" r="11">
      <c t="s" r="A11" s="4">
        <v>32</v>
      </c>
    </row>
    <row spans="1:3" r="12">
      <c t="s" r="A12" s="4">
        <v>71</v>
      </c>
      <c t="n" r="B12" s="8">
        <v>0.0001</v>
      </c>
      <c t="n" r="C12" s="8">
        <v>0.0001</v>
      </c>
    </row>
    <row spans="1:3" r="13">
      <c t="s" r="A13" s="4">
        <v>68</v>
      </c>
      <c t="n" r="B13" s="6">
        <v>120000000</v>
      </c>
      <c t="n" r="C13" s="6">
        <v>120000000</v>
      </c>
    </row>
    <row spans="1:3" r="14">
      <c t="s" r="A14" s="4">
        <v>69</v>
      </c>
      <c t="n" r="B14" s="6">
        <v>15580510</v>
      </c>
      <c t="n" r="C14" s="6">
        <v>15782261</v>
      </c>
    </row>
    <row spans="1:3" r="15">
      <c t="s" r="A15" s="4">
        <v>70</v>
      </c>
      <c t="n" r="B15" s="6">
        <v>15580510</v>
      </c>
      <c t="n" r="C15" s="6">
        <v>157822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01</v>
      </c>
    </row>
    <row spans="1:2" r="4">
      <c t="s" r="A4" s="4">
        <v>307</v>
      </c>
      <c t="s" r="B4" s="4">
        <v>308</v>
      </c>
    </row>
    <row spans="1:2" r="5">
      <c t="s" r="A5" s="4">
        <v>309</v>
      </c>
      <c t="s" r="B5" s="4">
        <v>310</v>
      </c>
    </row>
    <row spans="1:2" r="6">
      <c t="s" r="A6" s="4">
        <v>311</v>
      </c>
      <c t="s" r="B6"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204</v>
      </c>
    </row>
    <row spans="1:2" r="4">
      <c t="s" r="A4" s="4">
        <v>314</v>
      </c>
      <c t="s" r="B4" s="4">
        <v>315</v>
      </c>
    </row>
    <row spans="1:2" r="5">
      <c t="s" r="A5" s="4">
        <v>316</v>
      </c>
      <c t="s" r="B5" s="4">
        <v>315</v>
      </c>
    </row>
    <row spans="1:2" r="6">
      <c t="s" r="A6" s="4">
        <v>317</v>
      </c>
      <c t="s" r="B6" s="4">
        <v>318</v>
      </c>
    </row>
    <row spans="1:2" r="7">
      <c t="s" r="A7" s="4">
        <v>319</v>
      </c>
      <c t="s" r="B7"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21</v>
      </c>
      <c t="s" r="B1" s="2">
        <v>1</v>
      </c>
    </row>
    <row spans="1:2" r="2">
      <c t="s" r="B2" s="2">
        <v>2</v>
      </c>
    </row>
    <row spans="1:2" r="3">
      <c t="s" r="A3" s="3">
        <v>207</v>
      </c>
    </row>
    <row spans="1:2" r="4">
      <c t="s" r="A4" s="4">
        <v>322</v>
      </c>
      <c t="s" r="B4"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24</v>
      </c>
      <c t="s" r="B1" s="2">
        <v>1</v>
      </c>
    </row>
    <row spans="1:2" r="2">
      <c t="s" r="B2" s="2">
        <v>2</v>
      </c>
    </row>
    <row spans="1:2" r="3">
      <c t="s" r="A3" s="3">
        <v>210</v>
      </c>
    </row>
    <row spans="1:2" r="4">
      <c t="s" r="A4" s="4">
        <v>325</v>
      </c>
      <c t="s" r="B4" s="4">
        <v>326</v>
      </c>
    </row>
    <row spans="1:2" r="5">
      <c t="s" r="A5" s="4">
        <v>327</v>
      </c>
      <c t="s" r="B5" s="4">
        <v>328</v>
      </c>
    </row>
    <row spans="1:2" r="6">
      <c t="s" r="A6" s="4">
        <v>329</v>
      </c>
      <c t="s" r="B6"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31</v>
      </c>
      <c t="s" r="B1" s="2">
        <v>1</v>
      </c>
    </row>
    <row spans="1:2" r="2">
      <c t="s" r="B2" s="2">
        <v>2</v>
      </c>
    </row>
    <row spans="1:2" r="3">
      <c t="s" r="A3" s="3">
        <v>213</v>
      </c>
    </row>
    <row spans="1:2" r="4">
      <c t="s" r="A4" s="4">
        <v>332</v>
      </c>
      <c t="s" r="B4" s="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34</v>
      </c>
      <c t="s" r="B1" s="2">
        <v>1</v>
      </c>
    </row>
    <row spans="1:2" r="2">
      <c t="s" r="B2" s="2">
        <v>2</v>
      </c>
    </row>
    <row spans="1:2" r="3">
      <c t="s" r="A3" s="3">
        <v>216</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39</v>
      </c>
      <c t="s" r="B1" s="2">
        <v>1</v>
      </c>
    </row>
    <row spans="1:2" r="2">
      <c t="s" r="B2" s="2">
        <v>2</v>
      </c>
    </row>
    <row spans="1:2" r="3">
      <c t="s" r="A3" s="3">
        <v>219</v>
      </c>
    </row>
    <row spans="1:2" r="4">
      <c t="s" r="A4" s="4">
        <v>340</v>
      </c>
      <c t="s" r="B4"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222</v>
      </c>
    </row>
    <row spans="1:2" r="4">
      <c t="s" r="A4" s="4">
        <v>343</v>
      </c>
      <c t="s" r="B4" s="4">
        <v>344</v>
      </c>
    </row>
    <row spans="1:2" r="5">
      <c t="s" r="A5" s="4">
        <v>345</v>
      </c>
      <c t="s" r="B5" s="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47</v>
      </c>
      <c t="s" r="B1" s="2">
        <v>1</v>
      </c>
    </row>
    <row spans="1:2" r="2">
      <c t="s" r="B2" s="2">
        <v>2</v>
      </c>
    </row>
    <row spans="1:2" r="3">
      <c t="s" r="A3" s="3">
        <v>225</v>
      </c>
    </row>
    <row spans="1:2" r="4">
      <c t="s" r="A4" s="4">
        <v>348</v>
      </c>
      <c t="s" r="B4" s="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50</v>
      </c>
      <c t="s" r="B1" s="2">
        <v>1</v>
      </c>
    </row>
    <row spans="1:2" r="2">
      <c t="s" r="B2" s="2">
        <v>2</v>
      </c>
    </row>
    <row spans="1:2" r="3">
      <c t="s" r="A3" s="3">
        <v>228</v>
      </c>
    </row>
    <row spans="1:2" r="4">
      <c t="s" r="A4" s="4">
        <v>351</v>
      </c>
      <c t="s" r="B4" s="4">
        <v>352</v>
      </c>
    </row>
    <row spans="1:2" r="5">
      <c t="s" r="A5" s="4">
        <v>353</v>
      </c>
      <c t="s" r="B5" s="4">
        <v>354</v>
      </c>
    </row>
    <row spans="1:2" r="6">
      <c t="s" r="A6" s="4">
        <v>355</v>
      </c>
      <c t="s" r="B6" s="4">
        <v>356</v>
      </c>
    </row>
    <row spans="1:2" r="7">
      <c t="s" r="A7" s="4">
        <v>357</v>
      </c>
      <c t="s" r="B7" s="4">
        <v>358</v>
      </c>
    </row>
    <row spans="1:2" r="8">
      <c t="s" r="A8" s="4">
        <v>359</v>
      </c>
      <c t="s" r="B8" s="4">
        <v>360</v>
      </c>
    </row>
    <row spans="1:2" r="9">
      <c t="s" r="A9" s="4">
        <v>361</v>
      </c>
      <c t="s" r="B9" s="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4</v>
      </c>
      <c t="s" r="D2" s="2">
        <v>73</v>
      </c>
    </row>
    <row spans="1:4" r="3">
      <c t="s" r="A3" s="3">
        <v>74</v>
      </c>
    </row>
    <row spans="1:4" r="4">
      <c t="s" r="A4" s="4">
        <v>75</v>
      </c>
      <c t="n" r="B4" s="7">
        <v>2990911</v>
      </c>
      <c t="n" r="C4" s="7">
        <v>2218767</v>
      </c>
      <c t="n" r="D4" s="7">
        <v>1528545</v>
      </c>
    </row>
    <row spans="1:4" r="5">
      <c t="s" r="A5" s="3">
        <v>76</v>
      </c>
    </row>
    <row spans="1:4" r="6">
      <c t="s" r="A6" s="4">
        <v>77</v>
      </c>
      <c t="n" r="B6" s="6">
        <v>418858</v>
      </c>
      <c t="n" r="C6" s="6">
        <v>293797</v>
      </c>
      <c t="n" r="D6" s="6">
        <v>202908</v>
      </c>
    </row>
    <row spans="1:4" r="7">
      <c t="s" r="A7" s="4">
        <v>78</v>
      </c>
      <c t="n" r="B7" s="6">
        <v>1048129</v>
      </c>
      <c t="n" r="C7" s="6">
        <v>774411</v>
      </c>
      <c t="n" r="D7" s="6">
        <v>522100</v>
      </c>
    </row>
    <row spans="1:4" r="8">
      <c t="s" r="A8" s="4">
        <v>79</v>
      </c>
      <c t="n" r="B8" s="6">
        <v>775660</v>
      </c>
      <c t="n" r="C8" s="6">
        <v>536184</v>
      </c>
      <c t="n" r="D8" s="6">
        <v>395643</v>
      </c>
    </row>
    <row spans="1:4" r="9">
      <c t="s" r="A9" s="4">
        <v>80</v>
      </c>
      <c t="n" r="B9" s="6">
        <v>478734</v>
      </c>
      <c t="n" r="C9" s="6">
        <v>341294</v>
      </c>
      <c t="n" r="D9" s="6">
        <v>225566</v>
      </c>
    </row>
    <row spans="1:4" r="10">
      <c t="s" r="A10" s="4">
        <v>81</v>
      </c>
      <c t="n" r="B10" s="6">
        <v>420472</v>
      </c>
      <c t="n" r="C10" s="6">
        <v>236946</v>
      </c>
      <c t="n" r="D10" s="6">
        <v>134516</v>
      </c>
    </row>
    <row spans="1:4" r="11">
      <c t="s" r="A11" s="4">
        <v>82</v>
      </c>
      <c t="n" r="B11" s="6">
        <v>3141853</v>
      </c>
      <c t="n" r="C11" s="6">
        <v>2182632</v>
      </c>
      <c t="n" r="D11" s="6">
        <v>1480733</v>
      </c>
    </row>
    <row spans="1:4" r="12">
      <c t="s" r="A12" s="4">
        <v>83</v>
      </c>
      <c t="n" r="B12" s="6">
        <v>-150942</v>
      </c>
      <c t="n" r="C12" s="6">
        <v>36135</v>
      </c>
      <c t="n" r="D12" s="6">
        <v>47812</v>
      </c>
    </row>
    <row spans="1:4" r="13">
      <c t="s" r="A13" s="3">
        <v>84</v>
      </c>
    </row>
    <row spans="1:4" r="14">
      <c t="s" r="A14" s="4">
        <v>85</v>
      </c>
      <c t="n" r="B14" s="6">
        <v>10571</v>
      </c>
      <c t="n" r="C14" s="6">
        <v>4971</v>
      </c>
      <c t="n" r="D14" s="6">
        <v>2895</v>
      </c>
    </row>
    <row spans="1:4" r="15">
      <c t="s" r="A15" s="4">
        <v>86</v>
      </c>
      <c t="n" r="B15" s="6">
        <v>-50882</v>
      </c>
      <c t="n" r="C15" s="6">
        <v>-6797</v>
      </c>
      <c t="n" r="D15" s="6">
        <v>0</v>
      </c>
    </row>
    <row spans="1:4" r="16">
      <c t="s" r="A16" s="4">
        <v>87</v>
      </c>
      <c t="n" r="B16" s="6">
        <v>-23477</v>
      </c>
      <c t="n" r="C16" s="6">
        <v>-3104</v>
      </c>
      <c t="n" r="D16" s="6">
        <v>-1479</v>
      </c>
    </row>
    <row spans="1:4" r="17">
      <c t="s" r="A17" s="4">
        <v>88</v>
      </c>
      <c t="n" r="B17" s="6">
        <v>-63788</v>
      </c>
      <c t="n" r="C17" s="6">
        <v>-4930</v>
      </c>
      <c t="n" r="D17" s="6">
        <v>1416</v>
      </c>
    </row>
    <row spans="1:4" r="18">
      <c t="s" r="A18" s="4">
        <v>89</v>
      </c>
      <c t="n" r="B18" s="6">
        <v>-214730</v>
      </c>
      <c t="n" r="C18" s="6">
        <v>31205</v>
      </c>
      <c t="n" r="D18" s="6">
        <v>49228</v>
      </c>
    </row>
    <row spans="1:4" r="19">
      <c t="s" r="A19" s="4">
        <v>90</v>
      </c>
      <c t="n" r="B19" s="6">
        <v>-49969</v>
      </c>
      <c t="n" r="C19" s="6">
        <v>46525</v>
      </c>
      <c t="n" r="D19" s="6">
        <v>22459</v>
      </c>
    </row>
    <row spans="1:4" r="20">
      <c t="s" r="A20" s="4">
        <v>91</v>
      </c>
      <c t="n" r="B20" s="6">
        <v>-164761</v>
      </c>
      <c t="n" r="C20" s="6">
        <v>-15320</v>
      </c>
      <c t="n" r="D20" s="6">
        <v>26769</v>
      </c>
    </row>
    <row spans="1:4" r="21">
      <c t="s" r="A21" s="4">
        <v>92</v>
      </c>
      <c t="n" r="B21" s="6">
        <v>-1383</v>
      </c>
      <c t="n" r="C21" s="6">
        <v>-427</v>
      </c>
      <c t="n" r="D21" s="6">
        <v>0</v>
      </c>
    </row>
    <row spans="1:4" r="22">
      <c t="s" r="A22" s="4">
        <v>93</v>
      </c>
      <c t="n" r="B22" s="7">
        <v>-166144</v>
      </c>
      <c t="n" r="C22" s="7">
        <v>-15747</v>
      </c>
      <c t="n" r="D22" s="7">
        <v>26769</v>
      </c>
    </row>
    <row spans="1:4" r="23">
      <c t="s" r="A23" s="3">
        <v>94</v>
      </c>
    </row>
    <row spans="1:4" r="24">
      <c t="s" r="A24" s="4">
        <v>95</v>
      </c>
      <c t="n" r="B24" s="9">
        <v>-1.29</v>
      </c>
      <c t="n" r="C24" s="9">
        <v>-0.13</v>
      </c>
      <c t="n" r="D24" s="9">
        <v>0.24</v>
      </c>
    </row>
    <row spans="1:4" r="25">
      <c t="s" r="A25" s="4">
        <v>96</v>
      </c>
      <c t="n" r="B25" s="9">
        <v>-1.29</v>
      </c>
      <c t="n" r="C25" s="9">
        <v>-0.13</v>
      </c>
      <c t="n" r="D25" s="9">
        <v>0.23</v>
      </c>
    </row>
    <row spans="1:4" r="26">
      <c t="s" r="A26" s="3">
        <v>97</v>
      </c>
    </row>
    <row spans="1:4" r="27">
      <c t="s" r="A27" s="4">
        <v>98</v>
      </c>
      <c t="n" r="B27" s="6">
        <v>129024</v>
      </c>
      <c t="n" r="C27" s="6">
        <v>122800</v>
      </c>
      <c t="n" r="D27" s="6">
        <v>113643</v>
      </c>
    </row>
    <row spans="1:4" r="28">
      <c t="s" r="A28" s="4">
        <v>99</v>
      </c>
      <c t="n" r="B28" s="6">
        <v>129024</v>
      </c>
      <c t="n" r="C28" s="6">
        <v>122800</v>
      </c>
      <c t="n" r="D28" s="6">
        <v>1189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63</v>
      </c>
      <c t="s" r="B1" s="2">
        <v>1</v>
      </c>
    </row>
    <row spans="1:2" r="2">
      <c t="s" r="B2" s="2">
        <v>2</v>
      </c>
    </row>
    <row spans="1:2" r="3">
      <c t="s" r="A3" s="3">
        <v>232</v>
      </c>
    </row>
    <row spans="1:2" r="4">
      <c t="s" r="A4" s="4">
        <v>364</v>
      </c>
      <c t="s" r="B4" s="4">
        <v>365</v>
      </c>
    </row>
    <row spans="1:2" r="5">
      <c t="s" r="A5" s="4">
        <v>366</v>
      </c>
      <c t="s" r="B5" s="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368</v>
      </c>
      <c t="s" r="B1" s="2">
        <v>1</v>
      </c>
    </row>
    <row spans="1:2" r="2">
      <c t="s" r="B2" s="2">
        <v>2</v>
      </c>
    </row>
    <row spans="1:2" r="3">
      <c t="s" r="A3" s="3">
        <v>235</v>
      </c>
    </row>
    <row spans="1:2" r="4">
      <c t="s" r="A4" s="4">
        <v>369</v>
      </c>
      <c t="s" r="B4" s="4">
        <v>370</v>
      </c>
    </row>
    <row spans="1:2" r="5">
      <c t="s" r="A5" s="4">
        <v>371</v>
      </c>
      <c t="s" r="B5" s="4">
        <v>372</v>
      </c>
    </row>
    <row spans="1:2" r="6">
      <c t="s" r="A6" s="4">
        <v>373</v>
      </c>
      <c t="s" r="B6" s="4">
        <v>374</v>
      </c>
    </row>
    <row spans="1:2" r="7">
      <c t="s" r="A7" s="4">
        <v>375</v>
      </c>
      <c t="s" r="B7" s="4">
        <v>376</v>
      </c>
    </row>
    <row spans="1:2" r="8">
      <c t="s" r="A8" s="4">
        <v>377</v>
      </c>
      <c t="s" r="B8" s="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79</v>
      </c>
      <c t="s" r="B1" s="2">
        <v>1</v>
      </c>
    </row>
    <row spans="1:2" r="2">
      <c t="s" r="B2" s="2">
        <v>2</v>
      </c>
    </row>
    <row spans="1:2" r="3">
      <c t="s" r="A3" s="3">
        <v>238</v>
      </c>
    </row>
    <row spans="1:2" r="4">
      <c t="s" r="A4" s="4">
        <v>380</v>
      </c>
      <c t="s" r="B4" s="4">
        <v>381</v>
      </c>
    </row>
    <row spans="1:2" r="5">
      <c t="s" r="A5" s="4">
        <v>382</v>
      </c>
      <c t="s" r="B5" s="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4</v>
      </c>
      <c t="s" r="B1" s="2">
        <v>1</v>
      </c>
    </row>
    <row spans="1:4" r="2">
      <c t="s" r="B2" s="2">
        <v>2</v>
      </c>
      <c t="s" r="C2" s="2">
        <v>34</v>
      </c>
      <c t="s" r="D2" s="2">
        <v>73</v>
      </c>
    </row>
    <row spans="1:4" r="3">
      <c t="s" r="A3" s="3">
        <v>385</v>
      </c>
    </row>
    <row spans="1:4" r="4">
      <c t="s" r="A4" s="4">
        <v>386</v>
      </c>
      <c t="s" r="B4" s="4">
        <v>387</v>
      </c>
    </row>
    <row spans="1:4" r="5">
      <c t="s" r="A5" s="4">
        <v>388</v>
      </c>
      <c t="s" r="B5" s="4">
        <v>389</v>
      </c>
    </row>
    <row spans="1:4" r="6">
      <c t="s" r="A6" s="3">
        <v>390</v>
      </c>
    </row>
    <row spans="1:4" r="7">
      <c t="s" r="A7" s="4">
        <v>391</v>
      </c>
      <c t="n" r="B7" s="7">
        <v>11944</v>
      </c>
      <c t="n" r="C7" s="7">
        <v>6138</v>
      </c>
      <c t="n" r="D7" s="7">
        <v>3774</v>
      </c>
    </row>
    <row spans="1:4" r="8">
      <c t="s" r="A8" s="4">
        <v>392</v>
      </c>
      <c t="n" r="B8" s="6">
        <v>11873</v>
      </c>
      <c t="n" r="C8" s="6">
        <v>10273</v>
      </c>
      <c t="n" r="D8" s="6">
        <v>4130</v>
      </c>
    </row>
    <row spans="1:4" r="9">
      <c t="s" r="A9" s="4">
        <v>393</v>
      </c>
      <c t="n" r="B9" s="6">
        <v>-5847</v>
      </c>
      <c t="n" r="C9" s="6">
        <v>-4467</v>
      </c>
      <c t="n" r="D9" s="6">
        <v>-1766</v>
      </c>
    </row>
    <row spans="1:4" r="10">
      <c t="s" r="A10" s="4">
        <v>394</v>
      </c>
      <c t="n" r="B10" s="6">
        <v>17970</v>
      </c>
      <c t="n" r="C10" s="6">
        <v>11944</v>
      </c>
      <c t="n" r="D10" s="6">
        <v>6138</v>
      </c>
    </row>
    <row spans="1:4" r="11">
      <c t="s" r="A11" s="4">
        <v>395</v>
      </c>
      <c t="n" r="B11" s="7">
        <v>20000</v>
      </c>
      <c t="n" r="C11" s="6">
        <v>5700</v>
      </c>
      <c t="n" r="D11" s="6">
        <v>3900</v>
      </c>
    </row>
    <row spans="1:4" r="12">
      <c t="s" r="A12" s="4">
        <v>396</v>
      </c>
      <c t="s" r="B12" s="4">
        <v>397</v>
      </c>
    </row>
    <row spans="1:4" r="13">
      <c t="s" r="A13" s="4">
        <v>398</v>
      </c>
      <c t="n" r="B13" s="7">
        <v>117500</v>
      </c>
      <c t="n" r="C13" s="7">
        <v>94200</v>
      </c>
      <c t="n" r="D13" s="7">
        <v>54900</v>
      </c>
    </row>
    <row spans="1:4" r="14">
      <c t="s" r="A14" s="4">
        <v>399</v>
      </c>
      <c t="s" r="B14" s="4">
        <v>400</v>
      </c>
    </row>
    <row spans="1:4" r="15">
      <c t="s" r="A15" s="4">
        <v>401</v>
      </c>
    </row>
    <row spans="1:4" r="16">
      <c t="s" r="A16" s="3">
        <v>390</v>
      </c>
    </row>
    <row spans="1:4" r="17">
      <c t="s" r="A17" s="4">
        <v>402</v>
      </c>
      <c t="s" r="B17" s="4">
        <v>403</v>
      </c>
    </row>
    <row spans="1:4" r="18">
      <c t="s" r="A18" s="4">
        <v>404</v>
      </c>
    </row>
    <row spans="1:4" r="19">
      <c t="s" r="A19" s="3">
        <v>390</v>
      </c>
    </row>
    <row spans="1:4" r="20">
      <c t="s" r="A20" s="4">
        <v>402</v>
      </c>
      <c t="s" r="B20" s="4">
        <v>405</v>
      </c>
    </row>
    <row spans="1:4" r="21">
      <c t="s" r="A21" s="4">
        <v>406</v>
      </c>
    </row>
    <row spans="1:4" r="22">
      <c t="s" r="A22" s="3">
        <v>390</v>
      </c>
    </row>
    <row spans="1:4" r="23">
      <c t="s" r="A23" s="4">
        <v>402</v>
      </c>
      <c t="s" r="B23" s="4">
        <v>400</v>
      </c>
    </row>
    <row spans="1:4" r="24">
      <c t="s" r="A24" s="4">
        <v>407</v>
      </c>
    </row>
    <row spans="1:4" r="25">
      <c t="s" r="A25" s="3">
        <v>390</v>
      </c>
    </row>
    <row spans="1:4" r="26">
      <c t="s" r="A26" s="4">
        <v>402</v>
      </c>
      <c t="s" r="B26" s="4">
        <v>400</v>
      </c>
    </row>
    <row spans="1:4" r="27">
      <c t="s" r="A27" s="4">
        <v>408</v>
      </c>
    </row>
    <row spans="1:4" r="28">
      <c t="s" r="A28" s="3">
        <v>390</v>
      </c>
    </row>
    <row spans="1:4" r="29">
      <c t="s" r="A29" s="4">
        <v>402</v>
      </c>
      <c t="s" r="B29" s="4">
        <v>4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34</v>
      </c>
    </row>
    <row spans="1:3" r="2">
      <c t="s" r="A2" s="4">
        <v>411</v>
      </c>
    </row>
    <row spans="1:3" r="3">
      <c t="s" r="A3" s="3">
        <v>412</v>
      </c>
    </row>
    <row spans="1:3" r="4">
      <c t="s" r="A4" s="4">
        <v>413</v>
      </c>
      <c t="n" r="B4" s="10">
        <v>239.9</v>
      </c>
      <c t="n" r="C4" s="10">
        <v>19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4</v>
      </c>
      <c t="s" r="B1" s="2">
        <v>1</v>
      </c>
    </row>
    <row spans="1:4" r="2">
      <c t="s" r="B2" s="2">
        <v>2</v>
      </c>
      <c t="s" r="C2" s="2">
        <v>34</v>
      </c>
      <c t="s" r="D2" s="2">
        <v>73</v>
      </c>
    </row>
    <row spans="1:4" r="3">
      <c t="s" r="A3" s="3">
        <v>415</v>
      </c>
    </row>
    <row spans="1:4" r="4">
      <c t="s" r="A4" s="4">
        <v>416</v>
      </c>
      <c t="n" r="B4" s="10">
        <v>285.8</v>
      </c>
      <c t="n" r="C4" s="10">
        <v>202.3</v>
      </c>
      <c t="n" r="D4" s="10">
        <v>118.1</v>
      </c>
    </row>
    <row spans="1:4" r="5">
      <c t="s" r="A5" s="4">
        <v>417</v>
      </c>
      <c t="n" r="B5" s="10">
        <v>134.7</v>
      </c>
      <c t="n" r="C5" s="11">
        <v>34.6</v>
      </c>
      <c t="n" r="D5" s="11">
        <v>16.4</v>
      </c>
    </row>
    <row spans="1:4" r="6">
      <c t="s" r="A6" s="4">
        <v>418</v>
      </c>
    </row>
    <row spans="1:4" r="7">
      <c t="s" r="A7" s="3">
        <v>415</v>
      </c>
    </row>
    <row spans="1:4" r="8">
      <c t="s" r="A8" s="4">
        <v>419</v>
      </c>
      <c t="s" r="B8" s="4">
        <v>420</v>
      </c>
    </row>
    <row spans="1:4" r="9">
      <c t="s" r="A9" s="4">
        <v>421</v>
      </c>
    </row>
    <row spans="1:4" r="10">
      <c t="s" r="A10" s="3">
        <v>415</v>
      </c>
    </row>
    <row spans="1:4" r="11">
      <c t="s" r="A11" s="4">
        <v>419</v>
      </c>
      <c t="s" r="B11" s="4">
        <v>422</v>
      </c>
    </row>
    <row spans="1:4" r="12">
      <c t="s" r="A12" s="4">
        <v>423</v>
      </c>
    </row>
    <row spans="1:4" r="13">
      <c t="s" r="A13" s="3">
        <v>415</v>
      </c>
    </row>
    <row spans="1:4" r="14">
      <c t="s" r="A14" s="4">
        <v>419</v>
      </c>
      <c t="s" r="B14" s="4">
        <v>424</v>
      </c>
    </row>
    <row spans="1:4" r="15">
      <c t="s" r="A15" s="4">
        <v>425</v>
      </c>
    </row>
    <row spans="1:4" r="16">
      <c t="s" r="A16" s="3">
        <v>415</v>
      </c>
    </row>
    <row spans="1:4" r="17">
      <c t="s" r="A17" s="4">
        <v>419</v>
      </c>
      <c t="s" r="B17" s="4">
        <v>420</v>
      </c>
    </row>
    <row spans="1:4" r="18">
      <c t="s" r="A18" s="4">
        <v>426</v>
      </c>
      <c t="n" r="B18" s="10">
        <v>97.40000000000001</v>
      </c>
      <c t="n" r="C18" s="11">
        <v>55.7</v>
      </c>
      <c t="n" r="D18" s="11">
        <v>39.3</v>
      </c>
    </row>
    <row spans="1:4" r="19">
      <c t="s" r="A19" s="4">
        <v>417</v>
      </c>
      <c t="n" r="B19" s="11">
        <v>51.8</v>
      </c>
      <c t="n" r="C19" s="11">
        <v>40.7</v>
      </c>
      <c t="n" r="D19" s="10">
        <v>15.6</v>
      </c>
    </row>
    <row spans="1:4" r="20">
      <c t="s" r="A20" s="4">
        <v>427</v>
      </c>
      <c t="n" r="B20" s="7">
        <v>105</v>
      </c>
      <c t="n" r="C20" s="10">
        <v>5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8</v>
      </c>
      <c t="s" r="B1" s="2">
        <v>1</v>
      </c>
    </row>
    <row spans="1:4" r="2">
      <c t="s" r="B2" s="2">
        <v>2</v>
      </c>
      <c t="s" r="C2" s="2">
        <v>34</v>
      </c>
      <c t="s" r="D2" s="2">
        <v>73</v>
      </c>
    </row>
    <row spans="1:4" r="3">
      <c t="s" r="A3" s="3">
        <v>429</v>
      </c>
    </row>
    <row spans="1:4" r="4">
      <c t="s" r="A4" s="4">
        <v>62</v>
      </c>
      <c t="n" r="B4" s="7">
        <v>-129072</v>
      </c>
      <c t="n" r="C4" s="7">
        <v>39872</v>
      </c>
    </row>
    <row spans="1:4" r="5">
      <c t="s" r="A5" s="4">
        <v>430</v>
      </c>
      <c t="n" r="B5" s="6">
        <v>63788</v>
      </c>
      <c t="n" r="C5" s="6">
        <v>4930</v>
      </c>
      <c t="n" r="D5" s="7">
        <v>-1416</v>
      </c>
    </row>
    <row spans="1:4" r="6">
      <c t="s" r="A6" s="4">
        <v>431</v>
      </c>
      <c t="n" r="B6" s="6">
        <v>69872</v>
      </c>
      <c t="n" r="C6" s="7">
        <v>82557</v>
      </c>
    </row>
    <row spans="1:4" r="7">
      <c t="s" r="A7" s="4">
        <v>432</v>
      </c>
    </row>
    <row spans="1:4" r="8">
      <c t="s" r="A8" s="3">
        <v>429</v>
      </c>
    </row>
    <row spans="1:4" r="9">
      <c t="s" r="A9" s="4">
        <v>62</v>
      </c>
      <c t="n" r="B9" s="6">
        <v>-2800</v>
      </c>
    </row>
    <row spans="1:4" r="10">
      <c t="s" r="A10" s="4">
        <v>430</v>
      </c>
      <c t="n" r="B10" s="6">
        <v>8800</v>
      </c>
    </row>
    <row spans="1:4" r="11">
      <c t="s" r="A11" s="4">
        <v>433</v>
      </c>
    </row>
    <row spans="1:4" r="12">
      <c t="s" r="A12" s="3">
        <v>429</v>
      </c>
    </row>
    <row spans="1:4" r="13">
      <c t="s" r="A13" s="4">
        <v>430</v>
      </c>
      <c t="n" r="B13" s="6">
        <v>2800</v>
      </c>
    </row>
    <row spans="1:4" r="14">
      <c t="s" r="A14" s="4">
        <v>434</v>
      </c>
    </row>
    <row spans="1:4" r="15">
      <c t="s" r="A15" s="3">
        <v>429</v>
      </c>
    </row>
    <row spans="1:4" r="16">
      <c t="s" r="A16" s="4">
        <v>435</v>
      </c>
      <c t="n" r="B16" s="6">
        <v>-500</v>
      </c>
    </row>
    <row spans="1:4" r="17">
      <c t="s" r="A17" s="4">
        <v>431</v>
      </c>
      <c t="n" r="B17" s="6">
        <v>66900</v>
      </c>
    </row>
    <row spans="1:4" r="18">
      <c t="s" r="A18" s="4">
        <v>436</v>
      </c>
    </row>
    <row spans="1:4" r="19">
      <c t="s" r="A19" s="3">
        <v>429</v>
      </c>
    </row>
    <row spans="1:4" r="20">
      <c t="s" r="A20" s="4">
        <v>435</v>
      </c>
      <c t="n" r="B20" s="6">
        <v>500</v>
      </c>
    </row>
    <row spans="1:4" r="21">
      <c t="s" r="A21" s="4">
        <v>437</v>
      </c>
    </row>
    <row spans="1:4" r="22">
      <c t="s" r="A22" s="3">
        <v>429</v>
      </c>
    </row>
    <row spans="1:4" r="23">
      <c t="s" r="A23" s="4">
        <v>431</v>
      </c>
      <c t="n" r="B23" s="7">
        <v>-66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38</v>
      </c>
      <c t="s" r="B1" s="2">
        <v>1</v>
      </c>
    </row>
    <row spans="1:3" r="2">
      <c t="s" r="B2" s="2">
        <v>2</v>
      </c>
      <c t="s" r="C2" s="2">
        <v>34</v>
      </c>
    </row>
    <row spans="1:3" r="3">
      <c t="s" r="A3" s="3">
        <v>439</v>
      </c>
    </row>
    <row spans="1:3" r="4">
      <c t="s" r="A4" s="4">
        <v>440</v>
      </c>
      <c t="n" r="B4" s="7">
        <v>2953100</v>
      </c>
      <c t="n" r="C4" s="7">
        <v>3235176</v>
      </c>
    </row>
    <row spans="1:3" r="5">
      <c t="s" r="A5" s="4">
        <v>441</v>
      </c>
      <c t="n" r="B5" s="6">
        <v>13447</v>
      </c>
      <c t="n" r="C5" s="6">
        <v>149</v>
      </c>
    </row>
    <row spans="1:3" r="6">
      <c t="s" r="A6" s="4">
        <v>442</v>
      </c>
      <c t="n" r="B6" s="7">
        <v>13447</v>
      </c>
      <c t="n" r="C6" s="6">
        <v>149</v>
      </c>
    </row>
    <row spans="1:3" r="7">
      <c t="s" r="A7" s="4">
        <v>443</v>
      </c>
      <c t="s" r="B7" s="4">
        <v>444</v>
      </c>
    </row>
    <row spans="1:3" r="8">
      <c t="s" r="A8" s="4">
        <v>445</v>
      </c>
    </row>
    <row spans="1:3" r="9">
      <c t="s" r="A9" s="3">
        <v>439</v>
      </c>
    </row>
    <row spans="1:3" r="10">
      <c t="s" r="A10" s="4">
        <v>440</v>
      </c>
      <c t="n" r="B10" s="7">
        <v>1175927</v>
      </c>
      <c t="n" r="C10" s="6">
        <v>1384387</v>
      </c>
    </row>
    <row spans="1:3" r="11">
      <c t="s" r="A11" s="4">
        <v>446</v>
      </c>
    </row>
    <row spans="1:3" r="12">
      <c t="s" r="A12" s="3">
        <v>439</v>
      </c>
    </row>
    <row spans="1:3" r="13">
      <c t="s" r="A13" s="4">
        <v>440</v>
      </c>
      <c t="n" r="B13" s="6">
        <v>1777173</v>
      </c>
      <c t="n" r="C13" s="6">
        <v>1850789</v>
      </c>
    </row>
    <row spans="1:3" r="14">
      <c t="s" r="A14" s="4">
        <v>442</v>
      </c>
      <c t="n" r="B14" s="6">
        <v>1847</v>
      </c>
      <c t="n" r="C14" s="6">
        <v>149</v>
      </c>
    </row>
    <row spans="1:3" r="15">
      <c t="s" r="A15" s="4">
        <v>447</v>
      </c>
    </row>
    <row spans="1:3" r="16">
      <c t="s" r="A16" s="3">
        <v>439</v>
      </c>
    </row>
    <row spans="1:3" r="17">
      <c t="s" r="A17" s="4">
        <v>442</v>
      </c>
      <c t="n" r="B17" s="6">
        <v>11600</v>
      </c>
    </row>
    <row spans="1:3" r="18">
      <c t="s" r="A18" s="4">
        <v>448</v>
      </c>
    </row>
    <row spans="1:3" r="19">
      <c t="s" r="A19" s="3">
        <v>439</v>
      </c>
    </row>
    <row spans="1:3" r="20">
      <c t="s" r="A20" s="4">
        <v>449</v>
      </c>
      <c t="n" r="B20" s="6">
        <v>276898</v>
      </c>
      <c t="n" r="C20" s="6">
        <v>95470</v>
      </c>
    </row>
    <row spans="1:3" r="21">
      <c t="s" r="A21" s="4">
        <v>450</v>
      </c>
    </row>
    <row spans="1:3" r="22">
      <c t="s" r="A22" s="3">
        <v>439</v>
      </c>
    </row>
    <row spans="1:3" r="23">
      <c t="s" r="A23" s="4">
        <v>449</v>
      </c>
      <c t="n" r="B23" s="6">
        <v>276898</v>
      </c>
      <c t="n" r="C23" s="6">
        <v>95470</v>
      </c>
    </row>
    <row spans="1:3" r="24">
      <c t="s" r="A24" s="4">
        <v>451</v>
      </c>
    </row>
    <row spans="1:3" r="25">
      <c t="s" r="A25" s="3">
        <v>439</v>
      </c>
    </row>
    <row spans="1:3" r="26">
      <c t="s" r="A26" s="4">
        <v>449</v>
      </c>
      <c t="n" r="B26" s="6">
        <v>12049</v>
      </c>
      <c t="n" r="C26" s="6">
        <v>54344</v>
      </c>
    </row>
    <row spans="1:3" r="27">
      <c t="s" r="A27" s="4">
        <v>452</v>
      </c>
      <c t="n" r="B27" s="6">
        <v>55374</v>
      </c>
      <c t="n" r="C27" s="6">
        <v>122371</v>
      </c>
    </row>
    <row spans="1:3" r="28">
      <c t="s" r="A28" s="4">
        <v>453</v>
      </c>
    </row>
    <row spans="1:3" r="29">
      <c t="s" r="A29" s="3">
        <v>439</v>
      </c>
    </row>
    <row spans="1:3" r="30">
      <c t="s" r="A30" s="4">
        <v>449</v>
      </c>
      <c t="n" r="B30" s="6">
        <v>12049</v>
      </c>
      <c t="n" r="C30" s="6">
        <v>54344</v>
      </c>
    </row>
    <row spans="1:3" r="31">
      <c t="s" r="A31" s="4">
        <v>452</v>
      </c>
      <c t="n" r="B31" s="6">
        <v>55374</v>
      </c>
      <c t="n" r="C31" s="6">
        <v>122371</v>
      </c>
    </row>
    <row spans="1:3" r="32">
      <c t="s" r="A32" s="4">
        <v>454</v>
      </c>
    </row>
    <row spans="1:3" r="33">
      <c t="s" r="A33" s="3">
        <v>439</v>
      </c>
    </row>
    <row spans="1:3" r="34">
      <c t="s" r="A34" s="4">
        <v>452</v>
      </c>
      <c t="n" r="C34" s="6">
        <v>5927</v>
      </c>
    </row>
    <row spans="1:3" r="35">
      <c t="s" r="A35" s="4">
        <v>455</v>
      </c>
    </row>
    <row spans="1:3" r="36">
      <c t="s" r="A36" s="3">
        <v>439</v>
      </c>
    </row>
    <row spans="1:3" r="37">
      <c t="s" r="A37" s="4">
        <v>452</v>
      </c>
      <c t="n" r="C37" s="6">
        <v>5927</v>
      </c>
    </row>
    <row spans="1:3" r="38">
      <c t="s" r="A38" s="4">
        <v>456</v>
      </c>
    </row>
    <row spans="1:3" r="39">
      <c t="s" r="A39" s="3">
        <v>439</v>
      </c>
    </row>
    <row spans="1:3" r="40">
      <c t="s" r="A40" s="4">
        <v>449</v>
      </c>
      <c t="n" r="B40" s="6">
        <v>25000</v>
      </c>
      <c t="n" r="C40" s="6">
        <v>54349</v>
      </c>
    </row>
    <row spans="1:3" r="41">
      <c t="s" r="A41" s="4">
        <v>452</v>
      </c>
      <c t="n" r="B41" s="6">
        <v>874029</v>
      </c>
      <c t="n" r="C41" s="6">
        <v>1234568</v>
      </c>
    </row>
    <row spans="1:3" r="42">
      <c t="s" r="A42" s="4">
        <v>457</v>
      </c>
    </row>
    <row spans="1:3" r="43">
      <c t="s" r="A43" s="3">
        <v>439</v>
      </c>
    </row>
    <row spans="1:3" r="44">
      <c t="s" r="A44" s="4">
        <v>449</v>
      </c>
      <c t="n" r="B44" s="6">
        <v>25000</v>
      </c>
      <c t="n" r="C44" s="6">
        <v>54349</v>
      </c>
    </row>
    <row spans="1:3" r="45">
      <c t="s" r="A45" s="4">
        <v>452</v>
      </c>
      <c t="n" r="B45" s="6">
        <v>874029</v>
      </c>
      <c t="n" r="C45" s="6">
        <v>1234568</v>
      </c>
    </row>
    <row spans="1:3" r="46">
      <c t="s" r="A46" s="4">
        <v>458</v>
      </c>
    </row>
    <row spans="1:3" r="47">
      <c t="s" r="A47" s="3">
        <v>439</v>
      </c>
    </row>
    <row spans="1:3" r="48">
      <c t="s" r="A48" s="4">
        <v>449</v>
      </c>
      <c t="n" r="B48" s="6">
        <v>51500</v>
      </c>
      <c t="n" r="C48" s="6">
        <v>43000</v>
      </c>
    </row>
    <row spans="1:3" r="49">
      <c t="s" r="A49" s="4">
        <v>452</v>
      </c>
      <c t="n" r="B49" s="6">
        <v>606202</v>
      </c>
      <c t="n" r="C49" s="6">
        <v>881962</v>
      </c>
    </row>
    <row spans="1:3" r="50">
      <c t="s" r="A50" s="4">
        <v>459</v>
      </c>
    </row>
    <row spans="1:3" r="51">
      <c t="s" r="A51" s="3">
        <v>439</v>
      </c>
    </row>
    <row spans="1:3" r="52">
      <c t="s" r="A52" s="4">
        <v>449</v>
      </c>
      <c t="n" r="B52" s="6">
        <v>51500</v>
      </c>
      <c t="n" r="C52" s="6">
        <v>43000</v>
      </c>
    </row>
    <row spans="1:3" r="53">
      <c t="s" r="A53" s="4">
        <v>452</v>
      </c>
      <c t="n" r="B53" s="6">
        <v>606202</v>
      </c>
      <c t="n" r="C53" s="6">
        <v>881962</v>
      </c>
    </row>
    <row spans="1:3" r="54">
      <c t="s" r="A54" s="4">
        <v>460</v>
      </c>
    </row>
    <row spans="1:3" r="55">
      <c t="s" r="A55" s="3">
        <v>439</v>
      </c>
    </row>
    <row spans="1:3" r="56">
      <c t="s" r="A56" s="4">
        <v>452</v>
      </c>
      <c t="n" r="B56" s="6">
        <v>1026898</v>
      </c>
      <c t="n" r="C56" s="6">
        <v>722705</v>
      </c>
    </row>
    <row spans="1:3" r="57">
      <c t="s" r="A57" s="4">
        <v>461</v>
      </c>
    </row>
    <row spans="1:3" r="58">
      <c t="s" r="A58" s="3">
        <v>439</v>
      </c>
    </row>
    <row spans="1:3" r="59">
      <c t="s" r="A59" s="4">
        <v>452</v>
      </c>
      <c t="n" r="B59" s="6">
        <v>1026898</v>
      </c>
      <c t="n" r="C59" s="6">
        <v>722705</v>
      </c>
    </row>
    <row spans="1:3" r="60">
      <c t="s" r="A60" s="4">
        <v>462</v>
      </c>
    </row>
    <row spans="1:3" r="61">
      <c t="s" r="A61" s="3">
        <v>439</v>
      </c>
    </row>
    <row spans="1:3" r="62">
      <c t="s" r="A62" s="4">
        <v>452</v>
      </c>
      <c t="n" r="B62" s="6">
        <v>10642</v>
      </c>
      <c t="n" r="C62" s="6">
        <v>14889</v>
      </c>
    </row>
    <row spans="1:3" r="63">
      <c t="s" r="A63" s="4">
        <v>463</v>
      </c>
    </row>
    <row spans="1:3" r="64">
      <c t="s" r="A64" s="3">
        <v>439</v>
      </c>
    </row>
    <row spans="1:3" r="65">
      <c t="s" r="A65" s="4">
        <v>452</v>
      </c>
      <c t="n" r="B65" s="6">
        <v>10642</v>
      </c>
      <c t="n" r="C65" s="6">
        <v>14889</v>
      </c>
    </row>
    <row spans="1:3" r="66">
      <c t="s" r="A66" s="4">
        <v>464</v>
      </c>
    </row>
    <row spans="1:3" r="67">
      <c t="s" r="A67" s="3">
        <v>439</v>
      </c>
    </row>
    <row spans="1:3" r="68">
      <c t="s" r="A68" s="4">
        <v>465</v>
      </c>
      <c t="n" r="B68" s="6">
        <v>14508</v>
      </c>
      <c t="n" r="C68" s="6">
        <v>5591</v>
      </c>
    </row>
    <row spans="1:3" r="69">
      <c t="s" r="A69" s="4">
        <v>466</v>
      </c>
    </row>
    <row spans="1:3" r="70">
      <c t="s" r="A70" s="3">
        <v>439</v>
      </c>
    </row>
    <row spans="1:3" r="71">
      <c t="s" r="A71" s="4">
        <v>465</v>
      </c>
      <c t="n" r="B71" s="6">
        <v>14508</v>
      </c>
      <c t="n" r="C71" s="6">
        <v>5591</v>
      </c>
    </row>
    <row spans="1:3" r="72">
      <c t="s" r="A72" s="4">
        <v>464</v>
      </c>
    </row>
    <row spans="1:3" r="73">
      <c t="s" r="A73" s="3">
        <v>439</v>
      </c>
    </row>
    <row spans="1:3" r="74">
      <c t="s" r="A74" s="4">
        <v>467</v>
      </c>
      <c t="n" r="B74" s="6">
        <v>1847</v>
      </c>
      <c t="n" r="C74" s="6">
        <v>149</v>
      </c>
    </row>
    <row spans="1:3" r="75">
      <c t="s" r="A75" s="4">
        <v>466</v>
      </c>
    </row>
    <row spans="1:3" r="76">
      <c t="s" r="A76" s="3">
        <v>439</v>
      </c>
    </row>
    <row spans="1:3" r="77">
      <c t="s" r="A77" s="4">
        <v>467</v>
      </c>
      <c t="n" r="B77" s="6">
        <v>1847</v>
      </c>
      <c t="n" r="C77" s="7">
        <v>149</v>
      </c>
    </row>
    <row spans="1:3" r="78">
      <c t="s" r="A78" s="4">
        <v>468</v>
      </c>
    </row>
    <row spans="1:3" r="79">
      <c t="s" r="A79" s="3">
        <v>439</v>
      </c>
    </row>
    <row spans="1:3" r="80">
      <c t="s" r="A80" s="4">
        <v>441</v>
      </c>
      <c t="n" r="B80" s="6">
        <v>11600</v>
      </c>
    </row>
    <row spans="1:3" r="81">
      <c t="s" r="A81" s="4">
        <v>469</v>
      </c>
    </row>
    <row spans="1:3" r="82">
      <c t="s" r="A82" s="3">
        <v>439</v>
      </c>
    </row>
    <row spans="1:3" r="83">
      <c t="s" r="A83" s="4">
        <v>441</v>
      </c>
      <c t="n" r="B83" s="7">
        <v>11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70</v>
      </c>
      <c t="s" r="B1" s="2">
        <v>1</v>
      </c>
    </row>
    <row spans="1:2" r="2">
      <c t="s" r="B2" s="2">
        <v>471</v>
      </c>
    </row>
    <row spans="1:2" r="3">
      <c t="s" r="A3" s="3">
        <v>472</v>
      </c>
    </row>
    <row spans="1:2" r="4">
      <c t="s" r="A4" s="4">
        <v>473</v>
      </c>
      <c t="n" r="B4" s="7">
        <v>0</v>
      </c>
    </row>
    <row spans="1:2" r="5">
      <c t="s" r="A5" s="4">
        <v>474</v>
      </c>
      <c t="n" r="B5" s="6">
        <v>2800</v>
      </c>
    </row>
    <row spans="1:2" r="6">
      <c t="s" r="A6" s="4">
        <v>475</v>
      </c>
      <c t="n" r="B6" s="6">
        <v>8800</v>
      </c>
    </row>
    <row spans="1:2" r="7">
      <c t="s" r="A7" s="4">
        <v>476</v>
      </c>
      <c t="n" r="B7" s="7">
        <v>11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7"/>
    <col customWidth="1" max="7" min="7" width="21"/>
    <col customWidth="1" max="8" min="8" width="48"/>
    <col customWidth="1" max="9" min="9" width="38"/>
    <col customWidth="1" max="10" min="10" width="21"/>
  </cols>
  <sheetData>
    <row spans="1:10" r="1">
      <c t="s" r="A1" s="1">
        <v>477</v>
      </c>
      <c t="s" r="B1" s="2">
        <v>478</v>
      </c>
      <c t="s" r="C1" s="2">
        <v>479</v>
      </c>
      <c t="s" r="D1" s="2">
        <v>480</v>
      </c>
      <c t="s" r="E1" s="2">
        <v>481</v>
      </c>
      <c t="s" r="F1" s="2">
        <v>482</v>
      </c>
      <c t="s" r="G1" s="2">
        <v>483</v>
      </c>
      <c t="s" r="H1" s="2">
        <v>484</v>
      </c>
      <c t="s" r="I1" s="2">
        <v>485</v>
      </c>
      <c t="s" r="J1" s="2">
        <v>486</v>
      </c>
    </row>
    <row spans="1:10" r="2">
      <c t="s" r="A2" s="3">
        <v>294</v>
      </c>
    </row>
    <row spans="1:10" r="3">
      <c t="s" r="A3" s="4">
        <v>487</v>
      </c>
      <c t="n" r="H3" s="7">
        <v>510274000</v>
      </c>
      <c t="n" r="I3" s="7">
        <v>319133000</v>
      </c>
      <c t="n" r="J3" s="7">
        <v>193915000</v>
      </c>
    </row>
    <row spans="1:10" r="4">
      <c t="s" r="A4" s="4">
        <v>488</v>
      </c>
      <c t="n" r="H4" s="9">
        <v>225.08</v>
      </c>
    </row>
    <row spans="1:10" r="5">
      <c t="s" r="A5" s="4">
        <v>75</v>
      </c>
      <c t="n" r="H5" s="7">
        <v>2990911000</v>
      </c>
      <c t="n" r="I5" s="6">
        <v>2218767000</v>
      </c>
      <c t="n" r="J5" s="6">
        <v>1528545000</v>
      </c>
    </row>
    <row spans="1:10" r="6">
      <c t="s" r="A6" s="4">
        <v>89</v>
      </c>
      <c t="n" r="H6" s="6">
        <v>214730000</v>
      </c>
      <c t="n" r="I6" s="6">
        <v>-31205000</v>
      </c>
      <c t="n" r="J6" s="6">
        <v>-49228000</v>
      </c>
    </row>
    <row spans="1:10" r="7">
      <c t="s" r="A7" s="4">
        <v>91</v>
      </c>
      <c t="n" r="H7" s="6">
        <v>164761000</v>
      </c>
      <c t="n" r="I7" s="6">
        <v>15320000</v>
      </c>
      <c t="n" r="J7" s="6">
        <v>-26769000</v>
      </c>
    </row>
    <row spans="1:10" r="8">
      <c t="s" r="A8" s="4">
        <v>299</v>
      </c>
    </row>
    <row spans="1:10" r="9">
      <c t="s" r="A9" s="3">
        <v>294</v>
      </c>
    </row>
    <row spans="1:10" r="10">
      <c t="s" r="A10" s="4">
        <v>489</v>
      </c>
      <c t="n" r="B10" s="7">
        <v>1486712000</v>
      </c>
    </row>
    <row spans="1:10" r="11">
      <c t="s" r="A11" s="4">
        <v>490</v>
      </c>
      <c t="n" r="B11" s="6">
        <v>777745000</v>
      </c>
    </row>
    <row spans="1:10" r="12">
      <c t="s" r="A12" s="4">
        <v>491</v>
      </c>
      <c t="n" r="B12" s="6">
        <v>11181000</v>
      </c>
    </row>
    <row spans="1:10" r="13">
      <c t="s" r="A13" s="4">
        <v>492</v>
      </c>
      <c t="n" r="B13" s="7">
        <v>18900000</v>
      </c>
    </row>
    <row spans="1:10" r="14">
      <c t="s" r="A14" s="4">
        <v>493</v>
      </c>
      <c t="s" r="B14" s="4">
        <v>494</v>
      </c>
    </row>
    <row spans="1:10" r="15">
      <c t="s" r="A15" s="4">
        <v>487</v>
      </c>
      <c t="n" r="B15" s="7">
        <v>22400000</v>
      </c>
    </row>
    <row spans="1:10" r="16">
      <c t="s" r="A16" s="4">
        <v>75</v>
      </c>
      <c t="n" r="H16" s="6">
        <v>107400000</v>
      </c>
    </row>
    <row spans="1:10" r="17">
      <c t="s" r="A17" s="4">
        <v>89</v>
      </c>
      <c t="n" r="H17" s="6">
        <v>82900000</v>
      </c>
    </row>
    <row spans="1:10" r="18">
      <c t="s" r="A18" s="4">
        <v>91</v>
      </c>
      <c t="n" r="H18" s="6">
        <v>19400000</v>
      </c>
    </row>
    <row spans="1:10" r="19">
      <c t="s" r="A19" s="4">
        <v>495</v>
      </c>
      <c t="n" r="H19" s="6">
        <v>2000000</v>
      </c>
    </row>
    <row spans="1:10" r="20">
      <c t="s" r="A20" s="4">
        <v>496</v>
      </c>
    </row>
    <row spans="1:10" r="21">
      <c t="s" r="A21" s="3">
        <v>294</v>
      </c>
    </row>
    <row spans="1:10" r="22">
      <c t="s" r="A22" s="4">
        <v>489</v>
      </c>
      <c t="n" r="C22" s="7">
        <v>160300000</v>
      </c>
    </row>
    <row spans="1:10" r="23">
      <c t="s" r="A23" s="4">
        <v>490</v>
      </c>
      <c t="n" r="C23" s="6">
        <v>153500000</v>
      </c>
    </row>
    <row spans="1:10" r="24">
      <c t="s" r="A24" s="4">
        <v>491</v>
      </c>
      <c t="n" r="C24" s="6">
        <v>6800000</v>
      </c>
    </row>
    <row spans="1:10" r="25">
      <c t="s" r="A25" s="4">
        <v>492</v>
      </c>
      <c t="n" r="C25" s="7">
        <v>4900000</v>
      </c>
    </row>
    <row spans="1:10" r="26">
      <c t="s" r="A26" s="4">
        <v>75</v>
      </c>
      <c t="n" r="I26" s="6">
        <v>22900000</v>
      </c>
    </row>
    <row spans="1:10" r="27">
      <c t="s" r="A27" s="4">
        <v>497</v>
      </c>
    </row>
    <row spans="1:10" r="28">
      <c t="s" r="A28" s="3">
        <v>294</v>
      </c>
    </row>
    <row spans="1:10" r="29">
      <c t="s" r="A29" s="4">
        <v>489</v>
      </c>
      <c t="n" r="D29" s="7">
        <v>100600000</v>
      </c>
    </row>
    <row spans="1:10" r="30">
      <c t="s" r="A30" s="4">
        <v>490</v>
      </c>
      <c t="n" r="D30" s="6">
        <v>50500000</v>
      </c>
    </row>
    <row spans="1:10" r="31">
      <c t="s" r="A31" s="4">
        <v>491</v>
      </c>
      <c t="n" r="D31" s="6">
        <v>800000</v>
      </c>
    </row>
    <row spans="1:10" r="32">
      <c t="s" r="A32" s="4">
        <v>492</v>
      </c>
      <c t="n" r="D32" s="7">
        <v>1400000</v>
      </c>
    </row>
    <row spans="1:10" r="33">
      <c t="s" r="A33" s="4">
        <v>493</v>
      </c>
      <c t="s" r="D33" s="4">
        <v>494</v>
      </c>
    </row>
    <row spans="1:10" r="34">
      <c t="s" r="A34" s="4">
        <v>498</v>
      </c>
      <c t="n" r="D34" s="7">
        <v>2600000</v>
      </c>
    </row>
    <row spans="1:10" r="35">
      <c t="s" r="A35" s="4">
        <v>302</v>
      </c>
    </row>
    <row spans="1:10" r="36">
      <c t="s" r="A36" s="3">
        <v>294</v>
      </c>
    </row>
    <row spans="1:10" r="37">
      <c t="s" r="A37" s="4">
        <v>489</v>
      </c>
      <c t="n" r="F37" s="7">
        <v>47600000</v>
      </c>
    </row>
    <row spans="1:10" r="38">
      <c t="s" r="A38" s="4">
        <v>490</v>
      </c>
      <c t="n" r="F38" s="6">
        <v>6700000</v>
      </c>
    </row>
    <row spans="1:10" r="39">
      <c t="s" r="A39" s="4">
        <v>491</v>
      </c>
      <c t="n" r="F39" s="6">
        <v>300000</v>
      </c>
    </row>
    <row spans="1:10" r="40">
      <c t="s" r="A40" s="4">
        <v>492</v>
      </c>
      <c t="n" r="F40" s="7">
        <v>1200000</v>
      </c>
    </row>
    <row spans="1:10" r="41">
      <c t="s" r="A41" s="4">
        <v>304</v>
      </c>
    </row>
    <row spans="1:10" r="42">
      <c t="s" r="A42" s="3">
        <v>294</v>
      </c>
    </row>
    <row spans="1:10" r="43">
      <c t="s" r="A43" s="4">
        <v>489</v>
      </c>
      <c t="n" r="H43" s="6">
        <v>40800000</v>
      </c>
      <c t="n" r="I43" s="6">
        <v>23800000</v>
      </c>
    </row>
    <row spans="1:10" r="44">
      <c t="s" r="A44" s="4">
        <v>490</v>
      </c>
      <c t="n" r="H44" s="7">
        <v>35100000</v>
      </c>
      <c t="n" r="I44" s="7">
        <v>16500000</v>
      </c>
    </row>
    <row spans="1:10" r="45">
      <c t="s" r="A45" s="4">
        <v>499</v>
      </c>
      <c t="n" r="H45" s="6">
        <v>6</v>
      </c>
      <c t="n" r="I45" s="6">
        <v>5</v>
      </c>
    </row>
    <row spans="1:10" r="46">
      <c t="s" r="A46" s="4">
        <v>500</v>
      </c>
    </row>
    <row spans="1:10" r="47">
      <c t="s" r="A47" s="3">
        <v>294</v>
      </c>
    </row>
    <row spans="1:10" r="48">
      <c t="s" r="A48" s="4">
        <v>488</v>
      </c>
      <c t="n" r="B48" s="9">
        <v>194.49</v>
      </c>
    </row>
    <row spans="1:10" r="49">
      <c t="s" r="A49" s="4">
        <v>501</v>
      </c>
    </row>
    <row spans="1:10" r="50">
      <c t="s" r="A50" s="3">
        <v>294</v>
      </c>
    </row>
    <row spans="1:10" r="51">
      <c t="s" r="A51" s="4">
        <v>493</v>
      </c>
      <c t="s" r="C51" s="4">
        <v>420</v>
      </c>
    </row>
    <row spans="1:10" r="52">
      <c t="s" r="A52" s="4">
        <v>502</v>
      </c>
      <c t="n" r="C52" s="6">
        <v>67664</v>
      </c>
    </row>
    <row spans="1:10" r="53">
      <c t="s" r="A53" s="4">
        <v>503</v>
      </c>
      <c t="n" r="C53" s="7">
        <v>14600000</v>
      </c>
    </row>
    <row spans="1:10" r="54">
      <c t="s" r="A54" s="4">
        <v>504</v>
      </c>
    </row>
    <row spans="1:10" r="55">
      <c t="s" r="A55" s="3">
        <v>294</v>
      </c>
    </row>
    <row spans="1:10" r="56">
      <c t="s" r="A56" s="4">
        <v>505</v>
      </c>
      <c t="n" r="D56" s="6">
        <v>241875</v>
      </c>
    </row>
    <row spans="1:10" r="57">
      <c t="s" r="A57" s="4">
        <v>493</v>
      </c>
      <c t="s" r="D57" s="4">
        <v>494</v>
      </c>
    </row>
    <row spans="1:10" r="58">
      <c t="s" r="A58" s="4">
        <v>502</v>
      </c>
      <c t="n" r="D58" s="6">
        <v>55186</v>
      </c>
    </row>
    <row spans="1:10" r="59">
      <c t="s" r="A59" s="4">
        <v>503</v>
      </c>
      <c t="n" r="D59" s="7">
        <v>11300000</v>
      </c>
    </row>
    <row spans="1:10" r="60">
      <c t="s" r="A60" s="4">
        <v>506</v>
      </c>
    </row>
    <row spans="1:10" r="61">
      <c t="s" r="A61" s="3">
        <v>294</v>
      </c>
    </row>
    <row spans="1:10" r="62">
      <c t="s" r="A62" s="4">
        <v>505</v>
      </c>
      <c t="n" r="F62" s="6">
        <v>225882</v>
      </c>
    </row>
    <row spans="1:10" r="63">
      <c t="s" r="A63" s="4">
        <v>502</v>
      </c>
      <c t="n" r="F63" s="6">
        <v>244601</v>
      </c>
    </row>
    <row spans="1:10" r="64">
      <c t="s" r="A64" s="4">
        <v>503</v>
      </c>
      <c t="n" r="F64" s="7">
        <v>44000000</v>
      </c>
    </row>
    <row spans="1:10" r="65">
      <c t="s" r="A65" s="4">
        <v>507</v>
      </c>
    </row>
    <row spans="1:10" r="66">
      <c t="s" r="A66" s="3">
        <v>294</v>
      </c>
    </row>
    <row spans="1:10" r="67">
      <c t="s" r="A67" s="4">
        <v>505</v>
      </c>
      <c t="n" r="H67" s="6">
        <v>22898</v>
      </c>
      <c t="n" r="I67" s="6">
        <v>46091</v>
      </c>
    </row>
    <row spans="1:10" r="68">
      <c t="s" r="A68" s="4">
        <v>493</v>
      </c>
      <c t="s" r="I68" s="4">
        <v>420</v>
      </c>
    </row>
    <row spans="1:10" r="69">
      <c t="s" r="A69" s="4">
        <v>502</v>
      </c>
      <c t="n" r="I69" s="6">
        <v>79604</v>
      </c>
    </row>
    <row spans="1:10" r="70">
      <c t="s" r="A70" s="4">
        <v>503</v>
      </c>
      <c t="n" r="I70" s="7">
        <v>12500000</v>
      </c>
    </row>
    <row spans="1:10" r="71">
      <c t="s" r="A71" s="4">
        <v>508</v>
      </c>
    </row>
    <row spans="1:10" r="72">
      <c t="s" r="A72" s="3">
        <v>294</v>
      </c>
    </row>
    <row spans="1:10" r="73">
      <c t="s" r="A73" s="4">
        <v>492</v>
      </c>
      <c t="n" r="H73" s="7">
        <v>62200000</v>
      </c>
    </row>
    <row spans="1:10" r="74">
      <c t="s" r="A74" s="4">
        <v>493</v>
      </c>
      <c t="s" r="H74" s="4">
        <v>509</v>
      </c>
    </row>
    <row spans="1:10" r="75">
      <c t="s" r="A75" s="4">
        <v>487</v>
      </c>
      <c t="n" r="H75" s="7">
        <v>36427000</v>
      </c>
      <c t="n" r="I75" s="6">
        <v>32277000</v>
      </c>
      <c t="n" r="J75" s="6">
        <v>31027000</v>
      </c>
    </row>
    <row spans="1:10" r="76">
      <c t="s" r="A76" s="4">
        <v>510</v>
      </c>
    </row>
    <row spans="1:10" r="77">
      <c t="s" r="A77" s="3">
        <v>294</v>
      </c>
    </row>
    <row spans="1:10" r="78">
      <c t="s" r="A78" s="4">
        <v>505</v>
      </c>
      <c t="n" r="C78" s="6">
        <v>70172</v>
      </c>
    </row>
    <row spans="1:10" r="79">
      <c t="s" r="A79" s="4">
        <v>511</v>
      </c>
    </row>
    <row spans="1:10" r="80">
      <c t="s" r="A80" s="3">
        <v>294</v>
      </c>
    </row>
    <row spans="1:10" r="81">
      <c t="s" r="A81" s="4">
        <v>505</v>
      </c>
      <c t="n" r="D81" s="6">
        <v>11702</v>
      </c>
    </row>
    <row spans="1:10" r="82">
      <c t="s" r="A82" s="4">
        <v>512</v>
      </c>
    </row>
    <row spans="1:10" r="83">
      <c t="s" r="A83" s="3">
        <v>294</v>
      </c>
    </row>
    <row spans="1:10" r="84">
      <c t="s" r="A84" s="4">
        <v>505</v>
      </c>
      <c t="n" r="F84" s="6">
        <v>9182</v>
      </c>
    </row>
    <row spans="1:10" r="85">
      <c t="s" r="A85" s="4">
        <v>493</v>
      </c>
      <c t="s" r="F85" s="4">
        <v>494</v>
      </c>
    </row>
    <row spans="1:10" r="86">
      <c t="s" r="A86" s="4">
        <v>513</v>
      </c>
    </row>
    <row spans="1:10" r="87">
      <c t="s" r="A87" s="3">
        <v>294</v>
      </c>
    </row>
    <row spans="1:10" r="88">
      <c t="s" r="A88" s="4">
        <v>493</v>
      </c>
      <c t="s" r="H88" s="4">
        <v>514</v>
      </c>
    </row>
    <row spans="1:10" r="89">
      <c t="s" r="A89" s="4">
        <v>487</v>
      </c>
      <c t="n" r="H89" s="7">
        <v>427173000</v>
      </c>
      <c t="n" r="I89" s="7">
        <v>256211000</v>
      </c>
      <c t="n" r="J89" s="7">
        <v>142097000</v>
      </c>
    </row>
    <row spans="1:10" r="90">
      <c t="s" r="A90" s="4">
        <v>515</v>
      </c>
    </row>
    <row spans="1:10" r="91">
      <c t="s" r="A91" s="3">
        <v>294</v>
      </c>
    </row>
    <row spans="1:10" r="92">
      <c t="s" r="A92" s="4">
        <v>505</v>
      </c>
      <c t="n" r="C92" s="6">
        <v>1788</v>
      </c>
    </row>
    <row spans="1:10" r="93">
      <c t="s" r="A93" s="4">
        <v>516</v>
      </c>
    </row>
    <row spans="1:10" r="94">
      <c t="s" r="A94" s="3">
        <v>294</v>
      </c>
    </row>
    <row spans="1:10" r="95">
      <c t="s" r="A95" s="4">
        <v>505</v>
      </c>
      <c t="n" r="B95" s="6">
        <v>178763</v>
      </c>
    </row>
    <row spans="1:10" r="96">
      <c t="s" r="A96" s="4">
        <v>517</v>
      </c>
    </row>
    <row spans="1:10" r="97">
      <c t="s" r="A97" s="3">
        <v>294</v>
      </c>
    </row>
    <row spans="1:10" r="98">
      <c t="s" r="A98" s="4">
        <v>505</v>
      </c>
      <c t="n" r="B98" s="6">
        <v>3573589</v>
      </c>
    </row>
    <row spans="1:10" r="99">
      <c t="s" r="A99" s="4">
        <v>518</v>
      </c>
    </row>
    <row spans="1:10" r="100">
      <c t="s" r="A100" s="3">
        <v>294</v>
      </c>
    </row>
    <row spans="1:10" r="101">
      <c t="s" r="A101" s="4">
        <v>519</v>
      </c>
      <c t="s" r="H101" s="4">
        <v>520</v>
      </c>
    </row>
    <row spans="1:10" r="102">
      <c t="s" r="A102" s="4">
        <v>521</v>
      </c>
      <c t="s" r="H102" s="4">
        <v>522</v>
      </c>
    </row>
    <row spans="1:10" r="103">
      <c t="s" r="A103" s="4">
        <v>523</v>
      </c>
    </row>
    <row spans="1:10" r="104">
      <c t="s" r="A104" s="3">
        <v>294</v>
      </c>
    </row>
    <row spans="1:10" r="105">
      <c t="s" r="A105" s="4">
        <v>524</v>
      </c>
      <c t="n" r="E105" s="7">
        <v>5000000</v>
      </c>
      <c t="n" r="G105" s="7">
        <v>20000000</v>
      </c>
    </row>
    <row spans="1:10" r="106">
      <c t="s" r="A106" s="4">
        <v>519</v>
      </c>
      <c t="s" r="E106" s="4">
        <v>525</v>
      </c>
      <c t="s" r="H106" s="4">
        <v>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v>
      </c>
      <c t="s" r="B1" s="2">
        <v>1</v>
      </c>
    </row>
    <row spans="1:4" r="2">
      <c t="s" r="B2" s="2">
        <v>2</v>
      </c>
      <c t="s" r="C2" s="2">
        <v>34</v>
      </c>
      <c t="s" r="D2" s="2">
        <v>73</v>
      </c>
    </row>
    <row spans="1:4" r="3">
      <c t="s" r="A3" s="3">
        <v>101</v>
      </c>
    </row>
    <row spans="1:4" r="4">
      <c t="s" r="A4" s="4">
        <v>91</v>
      </c>
      <c t="n" r="B4" s="7">
        <v>-164761</v>
      </c>
      <c t="n" r="C4" s="7">
        <v>-15320</v>
      </c>
      <c t="n" r="D4" s="7">
        <v>26769</v>
      </c>
    </row>
    <row spans="1:4" r="5">
      <c t="s" r="A5" s="3">
        <v>102</v>
      </c>
    </row>
    <row spans="1:4" r="6">
      <c t="s" r="A6" s="4">
        <v>103</v>
      </c>
      <c t="n" r="B6" s="6">
        <v>-2527</v>
      </c>
      <c t="n" r="C6" s="6">
        <v>-466</v>
      </c>
      <c t="n" r="D6" s="6">
        <v>54</v>
      </c>
    </row>
    <row spans="1:4" r="7">
      <c t="s" r="A7" s="4">
        <v>104</v>
      </c>
      <c t="n" r="B7" s="6">
        <v>11802</v>
      </c>
      <c t="n" r="C7" s="6">
        <v>0</v>
      </c>
      <c t="n" r="D7" s="6">
        <v>0</v>
      </c>
    </row>
    <row spans="1:4" r="8">
      <c t="s" r="A8" s="4">
        <v>105</v>
      </c>
      <c t="n" r="B8" s="6">
        <v>47</v>
      </c>
      <c t="n" r="C8" s="6">
        <v>-46</v>
      </c>
      <c t="n" r="D8" s="6">
        <v>0</v>
      </c>
    </row>
    <row spans="1:4" r="9">
      <c t="s" r="A9" s="4">
        <v>106</v>
      </c>
      <c t="n" r="B9" s="6">
        <v>9322</v>
      </c>
      <c t="n" r="C9" s="6">
        <v>-512</v>
      </c>
      <c t="n" r="D9" s="6">
        <v>54</v>
      </c>
    </row>
    <row spans="1:4" r="10">
      <c t="s" r="A10" s="4">
        <v>107</v>
      </c>
      <c t="n" r="B10" s="6">
        <v>-155439</v>
      </c>
      <c t="n" r="C10" s="6">
        <v>-15832</v>
      </c>
      <c t="n" r="D10" s="6">
        <v>26823</v>
      </c>
    </row>
    <row spans="1:4" r="11">
      <c t="s" r="A11" s="4">
        <v>92</v>
      </c>
      <c t="n" r="B11" s="6">
        <v>-1383</v>
      </c>
      <c t="n" r="C11" s="6">
        <v>-427</v>
      </c>
      <c t="n" r="D11" s="6">
        <v>0</v>
      </c>
    </row>
    <row spans="1:4" r="12">
      <c t="s" r="A12" s="4">
        <v>108</v>
      </c>
      <c t="n" r="B12" s="7">
        <v>-156822</v>
      </c>
      <c t="n" r="C12" s="7">
        <v>-16259</v>
      </c>
      <c t="n" r="D12" s="7">
        <v>268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27</v>
      </c>
      <c t="s" r="B1" s="2">
        <v>528</v>
      </c>
    </row>
    <row spans="1:2" r="2">
      <c t="s" r="A2" s="3">
        <v>294</v>
      </c>
    </row>
    <row spans="1:2" r="3">
      <c t="s" r="A3" s="4">
        <v>490</v>
      </c>
      <c t="n" r="B3" s="7">
        <v>777745</v>
      </c>
    </row>
    <row spans="1:2" r="4">
      <c t="s" r="A4" s="4">
        <v>491</v>
      </c>
      <c t="n" r="B4" s="6">
        <v>11181</v>
      </c>
    </row>
    <row spans="1:2" r="5">
      <c t="s" r="A5" s="4">
        <v>529</v>
      </c>
      <c t="n" r="B5" s="6">
        <v>2758</v>
      </c>
    </row>
    <row spans="1:2" r="6">
      <c t="s" r="A6" s="4">
        <v>489</v>
      </c>
      <c t="n" r="B6" s="6">
        <v>1486712</v>
      </c>
    </row>
    <row spans="1:2" r="7">
      <c t="s" r="A7" s="4">
        <v>30</v>
      </c>
    </row>
    <row spans="1:2" r="8">
      <c t="s" r="A8" s="3">
        <v>294</v>
      </c>
    </row>
    <row spans="1:2" r="9">
      <c t="s" r="A9" s="4">
        <v>530</v>
      </c>
      <c t="n" r="B9" s="7">
        <v>6950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11"/>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 customWidth="1" max="6" min="6" width="14"/>
    <col customWidth="1" max="7" min="7" width="14"/>
    <col customWidth="1" max="8" min="8" width="14"/>
  </cols>
  <sheetData>
    <row spans="1:8" r="1">
      <c t="s" r="A1" s="1">
        <v>531</v>
      </c>
      <c t="s" r="B1" s="2">
        <v>532</v>
      </c>
      <c t="s" r="C1" s="2">
        <v>533</v>
      </c>
      <c t="s" r="D1" s="2">
        <v>2</v>
      </c>
      <c t="s" r="E1" s="2">
        <v>34</v>
      </c>
      <c t="s" r="F1" s="2">
        <v>534</v>
      </c>
      <c t="s" r="G1" s="2">
        <v>535</v>
      </c>
      <c t="s" r="H1" s="2">
        <v>73</v>
      </c>
    </row>
    <row spans="1:8" r="2">
      <c t="s" r="A2" s="3">
        <v>294</v>
      </c>
    </row>
    <row spans="1:8" r="3">
      <c t="s" r="A3" s="4">
        <v>44</v>
      </c>
      <c t="n" r="D3" s="7">
        <v>1507093</v>
      </c>
      <c t="n" r="E3" s="7">
        <v>356718</v>
      </c>
      <c t="n" r="H3" s="7">
        <v>150871</v>
      </c>
    </row>
    <row spans="1:8" r="4">
      <c t="s" r="A4" s="4">
        <v>536</v>
      </c>
      <c t="s" r="E4" s="4">
        <v>494</v>
      </c>
    </row>
    <row spans="1:8" r="5">
      <c t="s" r="A5" s="4">
        <v>537</v>
      </c>
    </row>
    <row spans="1:8" r="6">
      <c t="s" r="A6" s="3">
        <v>294</v>
      </c>
    </row>
    <row spans="1:8" r="7">
      <c t="s" r="A7" s="4">
        <v>44</v>
      </c>
      <c t="n" r="E7" s="7">
        <v>205847</v>
      </c>
    </row>
    <row spans="1:8" r="8">
      <c t="s" r="A8" s="4">
        <v>538</v>
      </c>
      <c t="n" r="E8" s="6">
        <v>85299</v>
      </c>
    </row>
    <row spans="1:8" r="9">
      <c t="s" r="A9" s="4">
        <v>539</v>
      </c>
      <c t="n" r="E9" s="6">
        <v>9285</v>
      </c>
    </row>
    <row spans="1:8" r="10">
      <c t="s" r="A10" s="4">
        <v>540</v>
      </c>
      <c t="n" r="E10" s="6">
        <v>-15775</v>
      </c>
    </row>
    <row spans="1:8" r="11">
      <c t="s" r="A11" s="4">
        <v>541</v>
      </c>
      <c t="n" r="E11" s="6">
        <v>284656</v>
      </c>
    </row>
    <row spans="1:8" r="12">
      <c t="s" r="A12" s="4">
        <v>299</v>
      </c>
    </row>
    <row spans="1:8" r="13">
      <c t="s" r="A13" s="3">
        <v>294</v>
      </c>
    </row>
    <row spans="1:8" r="14">
      <c t="s" r="A14" s="4">
        <v>490</v>
      </c>
      <c t="n" r="B14" s="7">
        <v>136109</v>
      </c>
    </row>
    <row spans="1:8" r="15">
      <c t="s" r="A15" s="4">
        <v>157</v>
      </c>
      <c t="n" r="B15" s="6">
        <v>9370</v>
      </c>
    </row>
    <row spans="1:8" r="16">
      <c t="s" r="A16" s="4">
        <v>40</v>
      </c>
      <c t="n" r="B16" s="6">
        <v>3984</v>
      </c>
    </row>
    <row spans="1:8" r="17">
      <c t="s" r="A17" s="4">
        <v>41</v>
      </c>
      <c t="n" r="B17" s="6">
        <v>153</v>
      </c>
    </row>
    <row spans="1:8" r="18">
      <c t="s" r="A18" s="4">
        <v>542</v>
      </c>
      <c t="n" r="B18" s="6">
        <v>16239</v>
      </c>
    </row>
    <row spans="1:8" r="19">
      <c t="s" r="A19" s="4">
        <v>44</v>
      </c>
      <c t="n" r="B19" s="6">
        <v>1126536</v>
      </c>
    </row>
    <row spans="1:8" r="20">
      <c t="s" r="A20" s="4">
        <v>46</v>
      </c>
      <c t="n" r="B20" s="6">
        <v>367</v>
      </c>
    </row>
    <row spans="1:8" r="21">
      <c t="s" r="A21" s="4">
        <v>49</v>
      </c>
      <c t="n" r="B21" s="6">
        <v>-8622</v>
      </c>
    </row>
    <row spans="1:8" r="22">
      <c t="s" r="A22" s="4">
        <v>50</v>
      </c>
      <c t="n" r="B22" s="6">
        <v>-7142</v>
      </c>
    </row>
    <row spans="1:8" r="23">
      <c t="s" r="A23" s="4">
        <v>51</v>
      </c>
      <c t="n" r="B23" s="6">
        <v>-46994</v>
      </c>
    </row>
    <row spans="1:8" r="24">
      <c t="s" r="A24" s="4">
        <v>543</v>
      </c>
      <c t="n" r="B24" s="6">
        <v>-87481</v>
      </c>
    </row>
    <row spans="1:8" r="25">
      <c t="s" r="A25" s="4">
        <v>544</v>
      </c>
      <c t="n" r="B25" s="6">
        <v>-14807</v>
      </c>
    </row>
    <row spans="1:8" r="26">
      <c t="s" r="A26" s="4">
        <v>541</v>
      </c>
      <c t="n" r="B26" s="7">
        <v>1486712</v>
      </c>
    </row>
    <row spans="1:8" r="27">
      <c t="s" r="A27" s="4">
        <v>545</v>
      </c>
      <c t="s" r="B27" s="4">
        <v>494</v>
      </c>
    </row>
    <row spans="1:8" r="28">
      <c t="s" r="A28" s="4">
        <v>546</v>
      </c>
      <c t="n" r="B28" s="7">
        <v>2800</v>
      </c>
    </row>
    <row spans="1:8" r="29">
      <c t="s" r="A29" s="4">
        <v>547</v>
      </c>
      <c t="s" r="B29" s="4">
        <v>548</v>
      </c>
    </row>
    <row spans="1:8" r="30">
      <c t="s" r="A30" s="4">
        <v>51</v>
      </c>
      <c t="n" r="B30" s="7">
        <v>49900</v>
      </c>
    </row>
    <row spans="1:8" r="31">
      <c t="s" r="A31" s="4">
        <v>549</v>
      </c>
      <c t="s" r="B31" s="4">
        <v>550</v>
      </c>
    </row>
    <row spans="1:8" r="32">
      <c t="s" r="A32" s="4">
        <v>496</v>
      </c>
    </row>
    <row spans="1:8" r="33">
      <c t="s" r="A33" s="3">
        <v>294</v>
      </c>
    </row>
    <row spans="1:8" r="34">
      <c t="s" r="A34" s="4">
        <v>44</v>
      </c>
      <c t="n" r="F34" s="7">
        <v>113551</v>
      </c>
    </row>
    <row spans="1:8" r="35">
      <c t="s" r="A35" s="4">
        <v>538</v>
      </c>
      <c t="n" r="F35" s="6">
        <v>47800</v>
      </c>
    </row>
    <row spans="1:8" r="36">
      <c t="s" r="A36" s="4">
        <v>539</v>
      </c>
      <c t="n" r="F36" s="6">
        <v>8159</v>
      </c>
    </row>
    <row spans="1:8" r="37">
      <c t="s" r="A37" s="4">
        <v>540</v>
      </c>
      <c t="n" r="F37" s="6">
        <v>-9257</v>
      </c>
    </row>
    <row spans="1:8" r="38">
      <c t="s" r="A38" s="4">
        <v>541</v>
      </c>
      <c t="n" r="F38" s="7">
        <v>160253</v>
      </c>
    </row>
    <row spans="1:8" r="39">
      <c t="s" r="A39" s="4">
        <v>497</v>
      </c>
    </row>
    <row spans="1:8" r="40">
      <c t="s" r="A40" s="3">
        <v>294</v>
      </c>
    </row>
    <row spans="1:8" r="41">
      <c t="s" r="A41" s="4">
        <v>44</v>
      </c>
      <c t="n" r="G41" s="7">
        <v>73851</v>
      </c>
    </row>
    <row spans="1:8" r="42">
      <c t="s" r="A42" s="4">
        <v>538</v>
      </c>
      <c t="n" r="G42" s="6">
        <v>32200</v>
      </c>
    </row>
    <row spans="1:8" r="43">
      <c t="s" r="A43" s="4">
        <v>539</v>
      </c>
      <c t="n" r="G43" s="6">
        <v>905</v>
      </c>
    </row>
    <row spans="1:8" r="44">
      <c t="s" r="A44" s="4">
        <v>540</v>
      </c>
      <c t="n" r="G44" s="6">
        <v>-6323</v>
      </c>
    </row>
    <row spans="1:8" r="45">
      <c t="s" r="A45" s="4">
        <v>541</v>
      </c>
      <c t="n" r="G45" s="7">
        <v>100633</v>
      </c>
    </row>
    <row spans="1:8" r="46">
      <c t="s" r="A46" s="4">
        <v>302</v>
      </c>
    </row>
    <row spans="1:8" r="47">
      <c t="s" r="A47" s="3">
        <v>294</v>
      </c>
    </row>
    <row spans="1:8" r="48">
      <c t="s" r="A48" s="4">
        <v>44</v>
      </c>
      <c t="n" r="C48" s="7">
        <v>35657</v>
      </c>
    </row>
    <row spans="1:8" r="49">
      <c t="s" r="A49" s="4">
        <v>538</v>
      </c>
      <c t="n" r="C49" s="6">
        <v>14000</v>
      </c>
    </row>
    <row spans="1:8" r="50">
      <c t="s" r="A50" s="4">
        <v>539</v>
      </c>
      <c t="n" r="C50" s="6">
        <v>221</v>
      </c>
    </row>
    <row spans="1:8" r="51">
      <c t="s" r="A51" s="4">
        <v>540</v>
      </c>
      <c t="n" r="C51" s="6">
        <v>-2267</v>
      </c>
    </row>
    <row spans="1:8" r="52">
      <c t="s" r="A52" s="4">
        <v>541</v>
      </c>
      <c t="n" r="C52" s="7">
        <v>47611</v>
      </c>
    </row>
    <row spans="1:8" r="53">
      <c t="s" r="A53" s="4">
        <v>536</v>
      </c>
      <c t="s" r="C53" s="4">
        <v>551</v>
      </c>
    </row>
    <row spans="1:8" r="54">
      <c t="s" r="A54" s="4">
        <v>304</v>
      </c>
    </row>
    <row spans="1:8" r="55">
      <c t="s" r="A55" s="3">
        <v>294</v>
      </c>
    </row>
    <row spans="1:8" r="56">
      <c t="s" r="A56" s="4">
        <v>44</v>
      </c>
      <c t="n" r="D56" s="6">
        <v>23839</v>
      </c>
      <c t="n" r="E56" s="6">
        <v>18445</v>
      </c>
    </row>
    <row spans="1:8" r="57">
      <c t="s" r="A57" s="4">
        <v>538</v>
      </c>
      <c t="n" r="D57" s="6">
        <v>12723</v>
      </c>
      <c t="n" r="E57" s="6">
        <v>5299</v>
      </c>
    </row>
    <row spans="1:8" r="58">
      <c t="s" r="A58" s="4">
        <v>539</v>
      </c>
      <c t="n" r="E58" s="6">
        <v>221</v>
      </c>
    </row>
    <row spans="1:8" r="59">
      <c t="s" r="A59" s="4">
        <v>539</v>
      </c>
      <c t="n" r="D59" s="6">
        <v>4230</v>
      </c>
    </row>
    <row spans="1:8" r="60">
      <c t="s" r="A60" s="4">
        <v>540</v>
      </c>
      <c t="n" r="E60" s="6">
        <v>-195</v>
      </c>
    </row>
    <row spans="1:8" r="61">
      <c t="s" r="A61" s="4">
        <v>541</v>
      </c>
      <c t="n" r="D61" s="7">
        <v>40792</v>
      </c>
      <c t="n" r="E61" s="6">
        <v>23770</v>
      </c>
    </row>
    <row spans="1:8" r="62">
      <c t="s" r="A62" s="4">
        <v>552</v>
      </c>
    </row>
    <row spans="1:8" r="63">
      <c t="s" r="A63" s="3">
        <v>294</v>
      </c>
    </row>
    <row spans="1:8" r="64">
      <c t="s" r="A64" s="4">
        <v>538</v>
      </c>
      <c t="n" r="B64" s="7">
        <v>164000</v>
      </c>
    </row>
    <row spans="1:8" r="65">
      <c t="s" r="A65" s="4">
        <v>536</v>
      </c>
      <c t="s" r="B65" s="4">
        <v>397</v>
      </c>
    </row>
    <row spans="1:8" r="66">
      <c t="s" r="A66" s="4">
        <v>553</v>
      </c>
    </row>
    <row spans="1:8" r="67">
      <c t="s" r="A67" s="3">
        <v>294</v>
      </c>
    </row>
    <row spans="1:8" r="68">
      <c t="s" r="A68" s="4">
        <v>538</v>
      </c>
      <c t="n" r="B68" s="7">
        <v>57000</v>
      </c>
    </row>
    <row spans="1:8" r="69">
      <c t="s" r="A69" s="4">
        <v>536</v>
      </c>
      <c t="s" r="B69" s="4">
        <v>420</v>
      </c>
    </row>
    <row spans="1:8" r="70">
      <c t="s" r="A70" s="4">
        <v>554</v>
      </c>
    </row>
    <row spans="1:8" r="71">
      <c t="s" r="A71" s="3">
        <v>294</v>
      </c>
    </row>
    <row spans="1:8" r="72">
      <c t="s" r="A72" s="4">
        <v>555</v>
      </c>
      <c t="s" r="D72" s="4">
        <v>556</v>
      </c>
    </row>
    <row spans="1:8" r="73">
      <c t="s" r="A73" s="4">
        <v>557</v>
      </c>
      <c t="s" r="D73" s="4">
        <v>558</v>
      </c>
    </row>
    <row spans="1:8" r="74">
      <c t="s" r="A74" s="4">
        <v>559</v>
      </c>
      <c t="s" r="D74" s="4">
        <v>550</v>
      </c>
    </row>
    <row spans="1:8" r="75">
      <c t="s" r="A75" s="4">
        <v>560</v>
      </c>
    </row>
    <row spans="1:8" r="76">
      <c t="s" r="A76" s="3">
        <v>294</v>
      </c>
    </row>
    <row spans="1:8" r="77">
      <c t="s" r="A77" s="4">
        <v>538</v>
      </c>
      <c t="n" r="B77" s="7">
        <v>98000</v>
      </c>
    </row>
    <row spans="1:8" r="78">
      <c t="s" r="A78" s="4">
        <v>536</v>
      </c>
      <c t="s" r="B78" s="4">
        <v>494</v>
      </c>
    </row>
    <row spans="1:8" r="79">
      <c t="s" r="A79" s="4">
        <v>555</v>
      </c>
      <c t="s" r="B79" s="4">
        <v>556</v>
      </c>
    </row>
    <row spans="1:8" r="80">
      <c t="s" r="A80" s="4">
        <v>557</v>
      </c>
      <c t="s" r="B80" s="4">
        <v>558</v>
      </c>
    </row>
    <row spans="1:8" r="81">
      <c t="s" r="A81" s="4">
        <v>559</v>
      </c>
      <c t="s" r="B81" s="4">
        <v>550</v>
      </c>
    </row>
    <row spans="1:8" r="82">
      <c t="s" r="A82" s="4">
        <v>561</v>
      </c>
    </row>
    <row spans="1:8" r="83">
      <c t="s" r="A83" s="3">
        <v>294</v>
      </c>
    </row>
    <row spans="1:8" r="84">
      <c t="s" r="A84" s="4">
        <v>562</v>
      </c>
      <c t="n" r="E84" s="6">
        <v>81400</v>
      </c>
    </row>
    <row spans="1:8" r="85">
      <c t="s" r="A85" s="4">
        <v>563</v>
      </c>
    </row>
    <row spans="1:8" r="86">
      <c t="s" r="A86" s="3">
        <v>294</v>
      </c>
    </row>
    <row spans="1:8" r="87">
      <c t="s" r="A87" s="4">
        <v>538</v>
      </c>
      <c t="n" r="B87" s="7">
        <v>39000</v>
      </c>
    </row>
    <row spans="1:8" r="88">
      <c t="s" r="A88" s="4">
        <v>536</v>
      </c>
      <c t="s" r="B88" s="4">
        <v>420</v>
      </c>
    </row>
    <row spans="1:8" r="89">
      <c t="s" r="A89" s="4">
        <v>564</v>
      </c>
    </row>
    <row spans="1:8" r="90">
      <c t="s" r="A90" s="3">
        <v>294</v>
      </c>
    </row>
    <row spans="1:8" r="91">
      <c t="s" r="A91" s="4">
        <v>562</v>
      </c>
      <c t="n" r="C91" s="7">
        <v>9500</v>
      </c>
    </row>
    <row spans="1:8" r="92">
      <c t="s" r="A92" s="4">
        <v>565</v>
      </c>
    </row>
    <row spans="1:8" r="93">
      <c t="s" r="A93" s="3">
        <v>294</v>
      </c>
    </row>
    <row spans="1:8" r="94">
      <c t="s" r="A94" s="4">
        <v>536</v>
      </c>
      <c t="s" r="D94" s="4">
        <v>420</v>
      </c>
    </row>
    <row spans="1:8" r="95">
      <c t="s" r="A95" s="4">
        <v>562</v>
      </c>
      <c t="n" r="D95" s="7">
        <v>12700</v>
      </c>
    </row>
    <row spans="1:8" r="96">
      <c t="s" r="A96" s="4">
        <v>566</v>
      </c>
    </row>
    <row spans="1:8" r="97">
      <c t="s" r="A97" s="3">
        <v>294</v>
      </c>
    </row>
    <row spans="1:8" r="98">
      <c t="s" r="A98" s="4">
        <v>538</v>
      </c>
      <c t="n" r="B98" s="7">
        <v>1000</v>
      </c>
    </row>
    <row spans="1:8" r="99">
      <c t="s" r="A99" s="4">
        <v>536</v>
      </c>
      <c t="s" r="B99" s="4">
        <v>567</v>
      </c>
    </row>
    <row spans="1:8" r="100">
      <c t="s" r="A100" s="4">
        <v>568</v>
      </c>
    </row>
    <row spans="1:8" r="101">
      <c t="s" r="A101" s="3">
        <v>294</v>
      </c>
    </row>
    <row spans="1:8" r="102">
      <c t="s" r="A102" s="4">
        <v>562</v>
      </c>
      <c t="n" r="C102" s="6">
        <v>2700</v>
      </c>
    </row>
    <row spans="1:8" r="103">
      <c t="s" r="A103" s="4">
        <v>569</v>
      </c>
    </row>
    <row spans="1:8" r="104">
      <c t="s" r="A104" s="3">
        <v>294</v>
      </c>
    </row>
    <row spans="1:8" r="105">
      <c t="s" r="A105" s="4">
        <v>562</v>
      </c>
      <c t="n" r="E105" s="7">
        <v>3900</v>
      </c>
    </row>
    <row spans="1:8" r="106">
      <c t="s" r="A106" s="4">
        <v>570</v>
      </c>
    </row>
    <row spans="1:8" r="107">
      <c t="s" r="A107" s="3">
        <v>294</v>
      </c>
    </row>
    <row spans="1:8" r="108">
      <c t="s" r="A108" s="4">
        <v>562</v>
      </c>
      <c t="n" r="C108" s="6">
        <v>1200</v>
      </c>
    </row>
    <row spans="1:8" r="109">
      <c t="s" r="A109" s="4">
        <v>571</v>
      </c>
    </row>
    <row spans="1:8" r="110">
      <c t="s" r="A110" s="3">
        <v>294</v>
      </c>
    </row>
    <row spans="1:8" r="111">
      <c t="s" r="A111" s="4">
        <v>562</v>
      </c>
      <c t="n" r="C111" s="7">
        <v>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2</v>
      </c>
      <c t="s" r="B1" s="2">
        <v>1</v>
      </c>
    </row>
    <row spans="1:3" r="2">
      <c t="s" r="B2" s="2">
        <v>2</v>
      </c>
      <c t="s" r="C2" s="2">
        <v>34</v>
      </c>
    </row>
    <row spans="1:3" r="3">
      <c t="s" r="A3" s="4">
        <v>299</v>
      </c>
    </row>
    <row spans="1:3" r="4">
      <c t="s" r="A4" s="3">
        <v>294</v>
      </c>
    </row>
    <row spans="1:3" r="5">
      <c t="s" r="A5" s="4">
        <v>573</v>
      </c>
      <c t="n" r="B5" s="7">
        <v>3073039</v>
      </c>
      <c t="n" r="C5" s="7">
        <v>2356620</v>
      </c>
    </row>
    <row spans="1:3" r="6">
      <c t="s" r="A6" s="4">
        <v>574</v>
      </c>
      <c t="n" r="B6" s="7">
        <v>-176894</v>
      </c>
      <c t="n" r="C6" s="7">
        <v>-173461</v>
      </c>
    </row>
    <row spans="1:3" r="7">
      <c t="s" r="A7" s="4">
        <v>575</v>
      </c>
      <c t="n" r="B7" s="9">
        <v>-1.36</v>
      </c>
      <c t="n" r="C7" s="9">
        <v>-1.37</v>
      </c>
    </row>
    <row spans="1:3" r="8">
      <c t="s" r="A8" s="4">
        <v>576</v>
      </c>
    </row>
    <row spans="1:3" r="9">
      <c t="s" r="A9" s="3">
        <v>294</v>
      </c>
    </row>
    <row spans="1:3" r="10">
      <c t="s" r="A10" s="4">
        <v>573</v>
      </c>
      <c t="n" r="B10" s="7">
        <v>2247187</v>
      </c>
      <c t="n" r="C10" s="7">
        <v>-1574460</v>
      </c>
    </row>
    <row spans="1:3" r="11">
      <c t="s" r="A11" s="4">
        <v>574</v>
      </c>
      <c t="n" r="B11" s="7">
        <v>-50786</v>
      </c>
      <c t="n" r="C11" s="7">
        <v>-9007</v>
      </c>
    </row>
    <row spans="1:3" r="12">
      <c t="s" r="A12" s="4">
        <v>575</v>
      </c>
      <c t="n" r="B12" s="9">
        <v>-0.41</v>
      </c>
      <c t="n" r="C12" s="9">
        <v>0.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7</v>
      </c>
      <c t="s" r="B1" s="2">
        <v>2</v>
      </c>
      <c t="s" r="C1" s="2">
        <v>34</v>
      </c>
      <c t="s" r="D1" s="2">
        <v>73</v>
      </c>
      <c t="s" r="E1" s="2">
        <v>578</v>
      </c>
    </row>
    <row spans="1:5" r="2">
      <c t="s" r="A2" s="3">
        <v>579</v>
      </c>
    </row>
    <row spans="1:5" r="3">
      <c t="s" r="A3" s="4">
        <v>580</v>
      </c>
      <c t="n" r="B3" s="7">
        <v>546237</v>
      </c>
      <c t="n" r="C3" s="7">
        <v>460887</v>
      </c>
      <c t="n" r="D3" s="7">
        <v>803089</v>
      </c>
      <c t="n" r="E3" s="7">
        <v>270408</v>
      </c>
    </row>
    <row spans="1:5" r="4">
      <c t="s" r="A4" s="4">
        <v>581</v>
      </c>
      <c t="n" r="B4" s="6">
        <v>3123576</v>
      </c>
      <c t="n" r="C4" s="6">
        <v>3444170</v>
      </c>
    </row>
    <row spans="1:5" r="5">
      <c t="s" r="A5" s="4">
        <v>582</v>
      </c>
      <c t="n" r="B5" s="6">
        <v>188</v>
      </c>
      <c t="n" r="C5" s="6">
        <v>726</v>
      </c>
    </row>
    <row spans="1:5" r="6">
      <c t="s" r="A6" s="4">
        <v>583</v>
      </c>
      <c t="n" r="B6" s="6">
        <v>-4382</v>
      </c>
      <c t="n" r="C6" s="6">
        <v>-1587</v>
      </c>
    </row>
    <row spans="1:5" r="7">
      <c t="s" r="A7" s="4">
        <v>584</v>
      </c>
      <c t="n" r="B7" s="6">
        <v>3119382</v>
      </c>
      <c t="n" r="C7" s="6">
        <v>3443309</v>
      </c>
    </row>
    <row spans="1:5" r="8">
      <c t="s" r="A8" s="4">
        <v>451</v>
      </c>
    </row>
    <row spans="1:5" r="9">
      <c t="s" r="A9" s="3">
        <v>579</v>
      </c>
    </row>
    <row spans="1:5" r="10">
      <c t="s" r="A10" s="4">
        <v>585</v>
      </c>
      <c t="n" r="B10" s="6">
        <v>55350</v>
      </c>
      <c t="n" r="C10" s="6">
        <v>122345</v>
      </c>
    </row>
    <row spans="1:5" r="11">
      <c t="s" r="A11" s="4">
        <v>586</v>
      </c>
      <c t="n" r="B11" s="6">
        <v>47</v>
      </c>
      <c t="n" r="C11" s="6">
        <v>33</v>
      </c>
    </row>
    <row spans="1:5" r="12">
      <c t="s" r="A12" s="4">
        <v>587</v>
      </c>
      <c t="n" r="B12" s="6">
        <v>-23</v>
      </c>
      <c t="n" r="C12" s="6">
        <v>-7</v>
      </c>
    </row>
    <row spans="1:5" r="13">
      <c t="s" r="A13" s="4">
        <v>588</v>
      </c>
      <c t="n" r="B13" s="6">
        <v>55374</v>
      </c>
      <c t="n" r="C13" s="6">
        <v>122371</v>
      </c>
    </row>
    <row spans="1:5" r="14">
      <c t="s" r="A14" s="4">
        <v>454</v>
      </c>
    </row>
    <row spans="1:5" r="15">
      <c t="s" r="A15" s="3">
        <v>579</v>
      </c>
    </row>
    <row spans="1:5" r="16">
      <c t="s" r="A16" s="4">
        <v>585</v>
      </c>
      <c t="n" r="C16" s="6">
        <v>5925</v>
      </c>
    </row>
    <row spans="1:5" r="17">
      <c t="s" r="A17" s="4">
        <v>586</v>
      </c>
      <c t="n" r="C17" s="6">
        <v>2</v>
      </c>
    </row>
    <row spans="1:5" r="18">
      <c t="s" r="A18" s="4">
        <v>588</v>
      </c>
      <c t="n" r="C18" s="6">
        <v>5927</v>
      </c>
    </row>
    <row spans="1:5" r="19">
      <c t="s" r="A19" s="4">
        <v>456</v>
      </c>
    </row>
    <row spans="1:5" r="20">
      <c t="s" r="A20" s="3">
        <v>579</v>
      </c>
    </row>
    <row spans="1:5" r="21">
      <c t="s" r="A21" s="4">
        <v>585</v>
      </c>
      <c t="n" r="B21" s="6">
        <v>874968</v>
      </c>
      <c t="n" r="C21" s="6">
        <v>1234870</v>
      </c>
    </row>
    <row spans="1:5" r="22">
      <c t="s" r="A22" s="4">
        <v>586</v>
      </c>
      <c t="n" r="B22" s="6">
        <v>20</v>
      </c>
      <c t="n" r="C22" s="6">
        <v>64</v>
      </c>
    </row>
    <row spans="1:5" r="23">
      <c t="s" r="A23" s="4">
        <v>587</v>
      </c>
      <c t="n" r="B23" s="6">
        <v>-959</v>
      </c>
      <c t="n" r="C23" s="6">
        <v>-366</v>
      </c>
    </row>
    <row spans="1:5" r="24">
      <c t="s" r="A24" s="4">
        <v>588</v>
      </c>
      <c t="n" r="B24" s="6">
        <v>874029</v>
      </c>
      <c t="n" r="C24" s="6">
        <v>1234568</v>
      </c>
    </row>
    <row spans="1:5" r="25">
      <c t="s" r="A25" s="4">
        <v>458</v>
      </c>
    </row>
    <row spans="1:5" r="26">
      <c t="s" r="A26" s="3">
        <v>579</v>
      </c>
    </row>
    <row spans="1:5" r="27">
      <c t="s" r="A27" s="4">
        <v>585</v>
      </c>
      <c t="n" r="B27" s="6">
        <v>606924</v>
      </c>
      <c t="n" r="C27" s="6">
        <v>881843</v>
      </c>
    </row>
    <row spans="1:5" r="28">
      <c t="s" r="A28" s="4">
        <v>586</v>
      </c>
      <c t="n" r="B28" s="6">
        <v>17</v>
      </c>
      <c t="n" r="C28" s="6">
        <v>393</v>
      </c>
    </row>
    <row spans="1:5" r="29">
      <c t="s" r="A29" s="4">
        <v>587</v>
      </c>
      <c t="n" r="B29" s="6">
        <v>-739</v>
      </c>
      <c t="n" r="C29" s="6">
        <v>-274</v>
      </c>
    </row>
    <row spans="1:5" r="30">
      <c t="s" r="A30" s="4">
        <v>588</v>
      </c>
      <c t="n" r="B30" s="6">
        <v>606202</v>
      </c>
      <c t="n" r="C30" s="6">
        <v>881962</v>
      </c>
    </row>
    <row spans="1:5" r="31">
      <c t="s" r="A31" s="4">
        <v>460</v>
      </c>
    </row>
    <row spans="1:5" r="32">
      <c t="s" r="A32" s="3">
        <v>579</v>
      </c>
    </row>
    <row spans="1:5" r="33">
      <c t="s" r="A33" s="4">
        <v>585</v>
      </c>
      <c t="n" r="B33" s="6">
        <v>1029463</v>
      </c>
      <c t="n" r="C33" s="6">
        <v>723412</v>
      </c>
    </row>
    <row spans="1:5" r="34">
      <c t="s" r="A34" s="4">
        <v>586</v>
      </c>
      <c t="n" r="B34" s="6">
        <v>96</v>
      </c>
      <c t="n" r="C34" s="6">
        <v>225</v>
      </c>
    </row>
    <row spans="1:5" r="35">
      <c t="s" r="A35" s="4">
        <v>587</v>
      </c>
      <c t="n" r="B35" s="6">
        <v>-2661</v>
      </c>
      <c t="n" r="C35" s="6">
        <v>-932</v>
      </c>
    </row>
    <row spans="1:5" r="36">
      <c t="s" r="A36" s="4">
        <v>588</v>
      </c>
      <c t="n" r="B36" s="6">
        <v>1026898</v>
      </c>
      <c t="n" r="C36" s="6">
        <v>722705</v>
      </c>
    </row>
    <row spans="1:5" r="37">
      <c t="s" r="A37" s="4">
        <v>462</v>
      </c>
    </row>
    <row spans="1:5" r="38">
      <c t="s" r="A38" s="3">
        <v>579</v>
      </c>
    </row>
    <row spans="1:5" r="39">
      <c t="s" r="A39" s="4">
        <v>585</v>
      </c>
      <c t="n" r="B39" s="6">
        <v>10636</v>
      </c>
      <c t="n" r="C39" s="6">
        <v>14893</v>
      </c>
    </row>
    <row spans="1:5" r="40">
      <c t="s" r="A40" s="4">
        <v>586</v>
      </c>
      <c t="n" r="B40" s="6">
        <v>6</v>
      </c>
      <c t="n" r="C40" s="6">
        <v>4</v>
      </c>
    </row>
    <row spans="1:5" r="41">
      <c t="s" r="A41" s="4">
        <v>587</v>
      </c>
      <c t="n" r="C41" s="6">
        <v>-8</v>
      </c>
    </row>
    <row spans="1:5" r="42">
      <c t="s" r="A42" s="4">
        <v>588</v>
      </c>
      <c t="n" r="B42" s="6">
        <v>10642</v>
      </c>
      <c t="n" r="C42" s="6">
        <v>14889</v>
      </c>
    </row>
    <row spans="1:5" r="43">
      <c t="s" r="A43" s="4">
        <v>589</v>
      </c>
    </row>
    <row spans="1:5" r="44">
      <c t="s" r="A44" s="3">
        <v>579</v>
      </c>
    </row>
    <row spans="1:5" r="45">
      <c t="s" r="A45" s="4">
        <v>580</v>
      </c>
      <c t="n" r="B45" s="6">
        <v>180790</v>
      </c>
      <c t="n" r="C45" s="6">
        <v>213724</v>
      </c>
    </row>
    <row spans="1:5" r="46">
      <c t="s" r="A46" s="4">
        <v>590</v>
      </c>
      <c t="n" r="B46" s="6">
        <v>180790</v>
      </c>
      <c t="n" r="C46" s="6">
        <v>213724</v>
      </c>
    </row>
    <row spans="1:5" r="47">
      <c t="s" r="A47" s="4">
        <v>448</v>
      </c>
    </row>
    <row spans="1:5" r="48">
      <c t="s" r="A48" s="3">
        <v>579</v>
      </c>
    </row>
    <row spans="1:5" r="49">
      <c t="s" r="A49" s="4">
        <v>580</v>
      </c>
      <c t="n" r="B49" s="6">
        <v>276898</v>
      </c>
      <c t="n" r="C49" s="6">
        <v>95470</v>
      </c>
    </row>
    <row spans="1:5" r="50">
      <c t="s" r="A50" s="4">
        <v>590</v>
      </c>
      <c t="n" r="B50" s="6">
        <v>276898</v>
      </c>
      <c t="n" r="C50" s="6">
        <v>95470</v>
      </c>
    </row>
    <row spans="1:5" r="51">
      <c t="s" r="A51" s="4">
        <v>451</v>
      </c>
    </row>
    <row spans="1:5" r="52">
      <c t="s" r="A52" s="3">
        <v>579</v>
      </c>
    </row>
    <row spans="1:5" r="53">
      <c t="s" r="A53" s="4">
        <v>580</v>
      </c>
      <c t="n" r="B53" s="6">
        <v>12048</v>
      </c>
      <c t="n" r="C53" s="6">
        <v>54340</v>
      </c>
    </row>
    <row spans="1:5" r="54">
      <c t="s" r="A54" s="4">
        <v>591</v>
      </c>
      <c t="n" r="B54" s="6">
        <v>1</v>
      </c>
      <c t="n" r="C54" s="6">
        <v>4</v>
      </c>
    </row>
    <row spans="1:5" r="55">
      <c t="s" r="A55" s="4">
        <v>590</v>
      </c>
      <c t="n" r="B55" s="6">
        <v>12049</v>
      </c>
      <c t="n" r="C55" s="6">
        <v>54344</v>
      </c>
    </row>
    <row spans="1:5" r="56">
      <c t="s" r="A56" s="4">
        <v>456</v>
      </c>
    </row>
    <row spans="1:5" r="57">
      <c t="s" r="A57" s="3">
        <v>579</v>
      </c>
    </row>
    <row spans="1:5" r="58">
      <c t="s" r="A58" s="4">
        <v>580</v>
      </c>
      <c t="n" r="B58" s="6">
        <v>24999</v>
      </c>
      <c t="n" r="C58" s="6">
        <v>54349</v>
      </c>
    </row>
    <row spans="1:5" r="59">
      <c t="s" r="A59" s="4">
        <v>591</v>
      </c>
      <c t="n" r="B59" s="6">
        <v>1</v>
      </c>
    </row>
    <row spans="1:5" r="60">
      <c t="s" r="A60" s="4">
        <v>590</v>
      </c>
      <c t="n" r="B60" s="6">
        <v>25000</v>
      </c>
      <c t="n" r="C60" s="6">
        <v>54349</v>
      </c>
    </row>
    <row spans="1:5" r="61">
      <c t="s" r="A61" s="4">
        <v>458</v>
      </c>
    </row>
    <row spans="1:5" r="62">
      <c t="s" r="A62" s="3">
        <v>579</v>
      </c>
    </row>
    <row spans="1:5" r="63">
      <c t="s" r="A63" s="4">
        <v>580</v>
      </c>
      <c t="n" r="B63" s="6">
        <v>51500</v>
      </c>
      <c t="n" r="C63" s="6">
        <v>42999</v>
      </c>
    </row>
    <row spans="1:5" r="64">
      <c t="s" r="A64" s="4">
        <v>591</v>
      </c>
      <c t="n" r="C64" s="6">
        <v>1</v>
      </c>
    </row>
    <row spans="1:5" r="65">
      <c t="s" r="A65" s="4">
        <v>590</v>
      </c>
      <c t="n" r="B65" s="7">
        <v>51500</v>
      </c>
      <c t="n" r="C65" s="7">
        <v>4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2</v>
      </c>
      <c t="s" r="B1" s="2">
        <v>2</v>
      </c>
      <c t="s" r="C1" s="2">
        <v>34</v>
      </c>
    </row>
    <row spans="1:3" r="2">
      <c t="s" r="A2" s="3">
        <v>593</v>
      </c>
    </row>
    <row spans="1:3" r="3">
      <c t="s" r="A3" s="4">
        <v>594</v>
      </c>
      <c t="n" r="B3" s="7">
        <v>2221231</v>
      </c>
      <c t="n" r="C3" s="7">
        <v>2039295</v>
      </c>
    </row>
    <row spans="1:3" r="4">
      <c t="s" r="A4" s="4">
        <v>595</v>
      </c>
      <c t="n" r="B4" s="6">
        <v>-4382</v>
      </c>
      <c t="n" r="C4" s="6">
        <v>-1587</v>
      </c>
    </row>
    <row spans="1:3" r="5">
      <c t="s" r="A5" s="4">
        <v>596</v>
      </c>
      <c t="n" r="B5" s="6">
        <v>0</v>
      </c>
      <c t="n" r="C5" s="6">
        <v>0</v>
      </c>
    </row>
    <row spans="1:3" r="6">
      <c t="s" r="A6" s="4">
        <v>597</v>
      </c>
      <c t="n" r="B6" s="6">
        <v>0</v>
      </c>
      <c t="n" r="C6" s="6">
        <v>0</v>
      </c>
    </row>
    <row spans="1:3" r="7">
      <c t="s" r="A7" s="4">
        <v>598</v>
      </c>
      <c t="n" r="B7" s="6">
        <v>2221231</v>
      </c>
      <c t="n" r="C7" s="6">
        <v>2039295</v>
      </c>
    </row>
    <row spans="1:3" r="8">
      <c t="s" r="A8" s="4">
        <v>599</v>
      </c>
      <c t="n" r="B8" s="6">
        <v>-4382</v>
      </c>
      <c t="n" r="C8" s="6">
        <v>-1587</v>
      </c>
    </row>
    <row spans="1:3" r="9">
      <c t="s" r="A9" s="4">
        <v>451</v>
      </c>
    </row>
    <row spans="1:3" r="10">
      <c t="s" r="A10" s="3">
        <v>593</v>
      </c>
    </row>
    <row spans="1:3" r="11">
      <c t="s" r="A11" s="4">
        <v>594</v>
      </c>
      <c t="n" r="B11" s="6">
        <v>28482</v>
      </c>
      <c t="n" r="C11" s="6">
        <v>41285</v>
      </c>
    </row>
    <row spans="1:3" r="12">
      <c t="s" r="A12" s="4">
        <v>595</v>
      </c>
      <c t="n" r="B12" s="6">
        <v>-23</v>
      </c>
      <c t="n" r="C12" s="6">
        <v>-7</v>
      </c>
    </row>
    <row spans="1:3" r="13">
      <c t="s" r="A13" s="4">
        <v>596</v>
      </c>
      <c t="n" r="B13" s="6">
        <v>0</v>
      </c>
      <c t="n" r="C13" s="6">
        <v>0</v>
      </c>
    </row>
    <row spans="1:3" r="14">
      <c t="s" r="A14" s="4">
        <v>597</v>
      </c>
      <c t="n" r="B14" s="6">
        <v>0</v>
      </c>
      <c t="n" r="C14" s="6">
        <v>0</v>
      </c>
    </row>
    <row spans="1:3" r="15">
      <c t="s" r="A15" s="4">
        <v>598</v>
      </c>
      <c t="n" r="B15" s="6">
        <v>28482</v>
      </c>
      <c t="n" r="C15" s="6">
        <v>41285</v>
      </c>
    </row>
    <row spans="1:3" r="16">
      <c t="s" r="A16" s="4">
        <v>599</v>
      </c>
      <c t="n" r="B16" s="6">
        <v>-23</v>
      </c>
      <c t="n" r="C16" s="6">
        <v>-7</v>
      </c>
    </row>
    <row spans="1:3" r="17">
      <c t="s" r="A17" s="4">
        <v>456</v>
      </c>
    </row>
    <row spans="1:3" r="18">
      <c t="s" r="A18" s="3">
        <v>593</v>
      </c>
    </row>
    <row spans="1:3" r="19">
      <c t="s" r="A19" s="4">
        <v>594</v>
      </c>
      <c t="n" r="B19" s="6">
        <v>777237</v>
      </c>
      <c t="n" r="C19" s="6">
        <v>1019771</v>
      </c>
    </row>
    <row spans="1:3" r="20">
      <c t="s" r="A20" s="4">
        <v>595</v>
      </c>
      <c t="n" r="B20" s="6">
        <v>-959</v>
      </c>
      <c t="n" r="C20" s="6">
        <v>-366</v>
      </c>
    </row>
    <row spans="1:3" r="21">
      <c t="s" r="A21" s="4">
        <v>596</v>
      </c>
      <c t="n" r="B21" s="6">
        <v>0</v>
      </c>
      <c t="n" r="C21" s="6">
        <v>0</v>
      </c>
    </row>
    <row spans="1:3" r="22">
      <c t="s" r="A22" s="4">
        <v>597</v>
      </c>
      <c t="n" r="B22" s="6">
        <v>0</v>
      </c>
      <c t="n" r="C22" s="6">
        <v>0</v>
      </c>
    </row>
    <row spans="1:3" r="23">
      <c t="s" r="A23" s="4">
        <v>598</v>
      </c>
      <c t="n" r="B23" s="6">
        <v>777237</v>
      </c>
      <c t="n" r="C23" s="6">
        <v>1019771</v>
      </c>
    </row>
    <row spans="1:3" r="24">
      <c t="s" r="A24" s="4">
        <v>599</v>
      </c>
      <c t="n" r="B24" s="6">
        <v>-959</v>
      </c>
      <c t="n" r="C24" s="6">
        <v>-366</v>
      </c>
    </row>
    <row spans="1:3" r="25">
      <c t="s" r="A25" s="4">
        <v>458</v>
      </c>
    </row>
    <row spans="1:3" r="26">
      <c t="s" r="A26" s="3">
        <v>593</v>
      </c>
    </row>
    <row spans="1:3" r="27">
      <c t="s" r="A27" s="4">
        <v>594</v>
      </c>
      <c t="n" r="B27" s="6">
        <v>472236</v>
      </c>
      <c t="n" r="C27" s="6">
        <v>468106</v>
      </c>
    </row>
    <row spans="1:3" r="28">
      <c t="s" r="A28" s="4">
        <v>595</v>
      </c>
      <c t="n" r="B28" s="6">
        <v>-739</v>
      </c>
      <c t="n" r="C28" s="6">
        <v>-274</v>
      </c>
    </row>
    <row spans="1:3" r="29">
      <c t="s" r="A29" s="4">
        <v>596</v>
      </c>
      <c t="n" r="B29" s="6">
        <v>0</v>
      </c>
      <c t="n" r="C29" s="6">
        <v>0</v>
      </c>
    </row>
    <row spans="1:3" r="30">
      <c t="s" r="A30" s="4">
        <v>597</v>
      </c>
      <c t="n" r="B30" s="6">
        <v>0</v>
      </c>
      <c t="n" r="C30" s="6">
        <v>0</v>
      </c>
    </row>
    <row spans="1:3" r="31">
      <c t="s" r="A31" s="4">
        <v>598</v>
      </c>
      <c t="n" r="B31" s="6">
        <v>472236</v>
      </c>
      <c t="n" r="C31" s="6">
        <v>468106</v>
      </c>
    </row>
    <row spans="1:3" r="32">
      <c t="s" r="A32" s="4">
        <v>599</v>
      </c>
      <c t="n" r="B32" s="6">
        <v>-739</v>
      </c>
      <c t="n" r="C32" s="6">
        <v>-274</v>
      </c>
    </row>
    <row spans="1:3" r="33">
      <c t="s" r="A33" s="4">
        <v>460</v>
      </c>
    </row>
    <row spans="1:3" r="34">
      <c t="s" r="A34" s="3">
        <v>593</v>
      </c>
    </row>
    <row spans="1:3" r="35">
      <c t="s" r="A35" s="4">
        <v>594</v>
      </c>
      <c t="n" r="B35" s="6">
        <v>943276</v>
      </c>
      <c t="n" r="C35" s="6">
        <v>499091</v>
      </c>
    </row>
    <row spans="1:3" r="36">
      <c t="s" r="A36" s="4">
        <v>595</v>
      </c>
      <c t="n" r="B36" s="6">
        <v>-2661</v>
      </c>
      <c t="n" r="C36" s="6">
        <v>-932</v>
      </c>
    </row>
    <row spans="1:3" r="37">
      <c t="s" r="A37" s="4">
        <v>596</v>
      </c>
      <c t="n" r="B37" s="6">
        <v>0</v>
      </c>
      <c t="n" r="C37" s="6">
        <v>0</v>
      </c>
    </row>
    <row spans="1:3" r="38">
      <c t="s" r="A38" s="4">
        <v>597</v>
      </c>
      <c t="n" r="B38" s="6">
        <v>0</v>
      </c>
      <c t="n" r="C38" s="6">
        <v>0</v>
      </c>
    </row>
    <row spans="1:3" r="39">
      <c t="s" r="A39" s="4">
        <v>598</v>
      </c>
      <c t="n" r="B39" s="6">
        <v>943276</v>
      </c>
      <c t="n" r="C39" s="6">
        <v>499091</v>
      </c>
    </row>
    <row spans="1:3" r="40">
      <c t="s" r="A40" s="4">
        <v>599</v>
      </c>
      <c t="n" r="B40" s="7">
        <v>-2661</v>
      </c>
      <c t="n" r="C40" s="6">
        <v>-932</v>
      </c>
    </row>
    <row spans="1:3" r="41">
      <c t="s" r="A41" s="4">
        <v>462</v>
      </c>
    </row>
    <row spans="1:3" r="42">
      <c t="s" r="A42" s="3">
        <v>593</v>
      </c>
    </row>
    <row spans="1:3" r="43">
      <c t="s" r="A43" s="4">
        <v>594</v>
      </c>
      <c t="n" r="C43" s="6">
        <v>11042</v>
      </c>
    </row>
    <row spans="1:3" r="44">
      <c t="s" r="A44" s="4">
        <v>595</v>
      </c>
      <c t="n" r="C44" s="6">
        <v>-8</v>
      </c>
    </row>
    <row spans="1:3" r="45">
      <c t="s" r="A45" s="4">
        <v>596</v>
      </c>
      <c t="n" r="C45" s="6">
        <v>0</v>
      </c>
    </row>
    <row spans="1:3" r="46">
      <c t="s" r="A46" s="4">
        <v>597</v>
      </c>
      <c t="n" r="C46" s="6">
        <v>0</v>
      </c>
    </row>
    <row spans="1:3" r="47">
      <c t="s" r="A47" s="4">
        <v>598</v>
      </c>
      <c t="n" r="C47" s="6">
        <v>11042</v>
      </c>
    </row>
    <row spans="1:3" r="48">
      <c t="s" r="A48" s="4">
        <v>599</v>
      </c>
      <c t="n" r="C48" s="7">
        <v>-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00</v>
      </c>
      <c t="s" r="B1" s="2">
        <v>471</v>
      </c>
    </row>
    <row spans="1:2" r="2">
      <c t="s" r="A2" s="3">
        <v>201</v>
      </c>
    </row>
    <row spans="1:2" r="3">
      <c t="s" r="A3" s="4">
        <v>601</v>
      </c>
      <c t="n" r="B3" s="7">
        <v>1653937</v>
      </c>
    </row>
    <row spans="1:2" r="4">
      <c t="s" r="A4" s="4">
        <v>602</v>
      </c>
      <c t="n" r="B4" s="6">
        <v>1652844</v>
      </c>
    </row>
    <row spans="1:2" r="5">
      <c t="s" r="A5" s="4">
        <v>603</v>
      </c>
      <c t="n" r="B5" s="6">
        <v>617493</v>
      </c>
    </row>
    <row spans="1:2" r="6">
      <c t="s" r="A6" s="4">
        <v>604</v>
      </c>
      <c t="n" r="B6" s="6">
        <v>615492</v>
      </c>
    </row>
    <row spans="1:2" r="7">
      <c t="s" r="A7" s="4">
        <v>605</v>
      </c>
      <c t="n" r="B7" s="6">
        <v>305911</v>
      </c>
    </row>
    <row spans="1:2" r="8">
      <c t="s" r="A8" s="4">
        <v>606</v>
      </c>
      <c t="n" r="B8" s="6">
        <v>304809</v>
      </c>
    </row>
    <row spans="1:2" r="9">
      <c t="s" r="A9" s="4">
        <v>607</v>
      </c>
      <c t="n" r="B9" s="6">
        <v>2577341</v>
      </c>
    </row>
    <row spans="1:2" r="10">
      <c t="s" r="A10" s="4">
        <v>608</v>
      </c>
      <c t="n" r="B10" s="7">
        <v>25731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34</v>
      </c>
    </row>
    <row spans="1:3" r="2">
      <c t="s" r="A2" s="3">
        <v>412</v>
      </c>
    </row>
    <row spans="1:3" r="3">
      <c t="s" r="A3" s="4">
        <v>610</v>
      </c>
      <c t="n" r="B3" s="7">
        <v>14508</v>
      </c>
      <c t="n" r="C3" s="7">
        <v>5591</v>
      </c>
    </row>
    <row spans="1:3" r="4">
      <c t="s" r="A4" s="4">
        <v>441</v>
      </c>
      <c t="n" r="B4" s="6">
        <v>13447</v>
      </c>
      <c t="n" r="C4" s="6">
        <v>149</v>
      </c>
    </row>
    <row spans="1:3" r="5">
      <c t="s" r="A5" s="4">
        <v>611</v>
      </c>
      <c t="n" r="B5" s="6">
        <v>1061</v>
      </c>
      <c t="n" r="C5" s="6">
        <v>5442</v>
      </c>
    </row>
    <row spans="1:3" r="6">
      <c t="s" r="A6" s="4">
        <v>612</v>
      </c>
    </row>
    <row spans="1:3" r="7">
      <c t="s" r="A7" s="3">
        <v>412</v>
      </c>
    </row>
    <row spans="1:3" r="8">
      <c t="s" r="A8" s="4">
        <v>610</v>
      </c>
      <c t="n" r="B8" s="6">
        <v>11897</v>
      </c>
      <c t="n" r="C8" s="6">
        <v>0</v>
      </c>
    </row>
    <row spans="1:3" r="9">
      <c t="s" r="A9" s="4">
        <v>441</v>
      </c>
      <c t="n" r="B9" s="6">
        <v>790</v>
      </c>
      <c t="n" r="C9" s="6">
        <v>0</v>
      </c>
    </row>
    <row spans="1:3" r="10">
      <c t="s" r="A10" s="4">
        <v>613</v>
      </c>
    </row>
    <row spans="1:3" r="11">
      <c t="s" r="A11" s="3">
        <v>412</v>
      </c>
    </row>
    <row spans="1:3" r="12">
      <c t="s" r="A12" s="4">
        <v>610</v>
      </c>
      <c t="n" r="B12" s="6">
        <v>2611</v>
      </c>
      <c t="n" r="C12" s="6">
        <v>5591</v>
      </c>
    </row>
    <row spans="1:3" r="13">
      <c t="s" r="A13" s="4">
        <v>441</v>
      </c>
      <c t="n" r="B13" s="6">
        <v>1057</v>
      </c>
      <c t="n" r="C13" s="6">
        <v>149</v>
      </c>
    </row>
    <row spans="1:3" r="14">
      <c t="s" r="A14" s="4">
        <v>468</v>
      </c>
    </row>
    <row spans="1:3" r="15">
      <c t="s" r="A15" s="3">
        <v>412</v>
      </c>
    </row>
    <row spans="1:3" r="16">
      <c t="s" r="A16" s="4">
        <v>441</v>
      </c>
      <c t="n" r="B16" s="7">
        <v>11600</v>
      </c>
      <c t="n" r="C16"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14</v>
      </c>
      <c t="s" r="B1" s="2">
        <v>1</v>
      </c>
    </row>
    <row spans="1:2" r="2">
      <c t="s" r="B2" s="2">
        <v>471</v>
      </c>
    </row>
    <row spans="1:2" r="3">
      <c t="s" r="A3" s="3">
        <v>615</v>
      </c>
    </row>
    <row spans="1:2" r="4">
      <c t="s" r="A4" s="4">
        <v>616</v>
      </c>
      <c t="n" r="B4" s="7">
        <v>-49</v>
      </c>
    </row>
    <row spans="1:2" r="5">
      <c t="s" r="A5" s="4">
        <v>617</v>
      </c>
      <c t="n" r="B5" s="6">
        <v>-2</v>
      </c>
    </row>
    <row spans="1:2" r="6">
      <c t="s" r="A6" s="4">
        <v>612</v>
      </c>
    </row>
    <row spans="1:2" r="7">
      <c t="s" r="A7" s="3">
        <v>615</v>
      </c>
    </row>
    <row spans="1:2" r="8">
      <c t="s" r="A8" s="4">
        <v>616</v>
      </c>
      <c t="n" r="B8" s="6">
        <v>0</v>
      </c>
    </row>
    <row spans="1:2" r="9">
      <c t="s" r="A9" s="4">
        <v>618</v>
      </c>
      <c t="n" r="B9" s="6">
        <v>11895</v>
      </c>
    </row>
    <row spans="1:2" r="10">
      <c t="s" r="A10" s="4">
        <v>619</v>
      </c>
      <c t="n" r="B10" s="6">
        <v>-38</v>
      </c>
    </row>
    <row spans="1:2" r="11">
      <c t="s" r="A11" s="4">
        <v>617</v>
      </c>
      <c t="n" r="B11" s="7">
        <v>118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0</v>
      </c>
      <c t="s" r="B1" s="2">
        <v>1</v>
      </c>
    </row>
    <row spans="1:4" r="2">
      <c t="s" r="B2" s="2">
        <v>2</v>
      </c>
      <c t="s" r="C2" s="2">
        <v>34</v>
      </c>
      <c t="s" r="D2" s="2">
        <v>73</v>
      </c>
    </row>
    <row spans="1:4" r="3">
      <c t="s" r="A3" s="3">
        <v>621</v>
      </c>
    </row>
    <row spans="1:4" r="4">
      <c t="s" r="A4" s="4">
        <v>622</v>
      </c>
      <c t="n" r="B4" s="7">
        <v>-4690</v>
      </c>
      <c t="n" r="C4" s="7">
        <v>11749</v>
      </c>
      <c t="n" r="D4" s="7">
        <v>-166</v>
      </c>
    </row>
    <row spans="1:4" r="5">
      <c t="s" r="A5" s="4">
        <v>623</v>
      </c>
    </row>
    <row spans="1:4" r="6">
      <c t="s" r="A6" s="3">
        <v>621</v>
      </c>
    </row>
    <row spans="1:4" r="7">
      <c t="s" r="A7" s="4">
        <v>622</v>
      </c>
      <c t="n" r="B7" s="6">
        <v>38</v>
      </c>
      <c t="n" r="C7" s="6">
        <v>0</v>
      </c>
      <c t="n" r="D7" s="6">
        <v>0</v>
      </c>
    </row>
    <row spans="1:4" r="8">
      <c t="s" r="A8" s="4">
        <v>624</v>
      </c>
    </row>
    <row spans="1:4" r="9">
      <c t="s" r="A9" s="3">
        <v>621</v>
      </c>
    </row>
    <row spans="1:4" r="10">
      <c t="s" r="A10" s="4">
        <v>622</v>
      </c>
      <c t="n" r="B10" s="6">
        <v>-7964</v>
      </c>
      <c t="n" r="C10" s="6">
        <v>0</v>
      </c>
      <c t="n" r="D10" s="6">
        <v>0</v>
      </c>
    </row>
    <row spans="1:4" r="11">
      <c t="s" r="A11" s="4">
        <v>625</v>
      </c>
    </row>
    <row spans="1:4" r="12">
      <c t="s" r="A12" s="3">
        <v>621</v>
      </c>
    </row>
    <row spans="1:4" r="13">
      <c t="s" r="A13" s="4">
        <v>622</v>
      </c>
      <c t="n" r="B13" s="6">
        <v>12036</v>
      </c>
      <c t="n" r="C13" s="6">
        <v>11749</v>
      </c>
      <c t="n" r="D13" s="6">
        <v>-166</v>
      </c>
    </row>
    <row spans="1:4" r="14">
      <c t="s" r="A14" s="4">
        <v>626</v>
      </c>
    </row>
    <row spans="1:4" r="15">
      <c t="s" r="A15" s="3">
        <v>621</v>
      </c>
    </row>
    <row spans="1:4" r="16">
      <c t="s" r="A16" s="4">
        <v>622</v>
      </c>
      <c t="n" r="B16" s="7">
        <v>-8800</v>
      </c>
      <c t="n" r="C16" s="7">
        <v>0</v>
      </c>
      <c t="n" r="D16" s="7">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7</v>
      </c>
      <c t="s" r="B1" s="2">
        <v>1</v>
      </c>
    </row>
    <row spans="1:3" r="2">
      <c t="s" r="B2" s="2">
        <v>2</v>
      </c>
      <c t="s" r="C2" s="2">
        <v>34</v>
      </c>
    </row>
    <row spans="1:3" r="3">
      <c t="s" r="A3" s="4">
        <v>628</v>
      </c>
    </row>
    <row spans="1:3" r="4">
      <c t="s" r="A4" s="3">
        <v>412</v>
      </c>
    </row>
    <row spans="1:3" r="5">
      <c t="s" r="A5" s="4">
        <v>629</v>
      </c>
      <c t="n" r="B5" s="10">
        <v>321.5</v>
      </c>
    </row>
    <row spans="1:3" r="6">
      <c t="s" r="A6" s="4">
        <v>630</v>
      </c>
    </row>
    <row spans="1:3" r="7">
      <c t="s" r="A7" s="3">
        <v>412</v>
      </c>
    </row>
    <row spans="1:3" r="8">
      <c t="s" r="A8" s="4">
        <v>629</v>
      </c>
      <c t="n" r="B8" s="11">
        <v>239.9</v>
      </c>
      <c t="n" r="C8" s="10">
        <v>190.1</v>
      </c>
    </row>
    <row spans="1:3" r="9">
      <c t="s" r="A9" s="4">
        <v>631</v>
      </c>
    </row>
    <row spans="1:3" r="10">
      <c t="s" r="A10" s="3">
        <v>412</v>
      </c>
    </row>
    <row spans="1:3" r="11">
      <c t="s" r="A11" s="4">
        <v>632</v>
      </c>
      <c t="n" r="B11" s="10">
        <v>1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2"/>
    <col customWidth="1" max="5" min="5" width="36"/>
    <col customWidth="1" max="6" min="6" width="55"/>
    <col customWidth="1" max="7" min="7" width="37"/>
  </cols>
  <sheetData>
    <row spans="1:7" r="1">
      <c t="s" r="A1" s="1">
        <v>109</v>
      </c>
      <c t="s" r="C1" s="2">
        <v>110</v>
      </c>
      <c t="s" r="D1" s="2">
        <v>111</v>
      </c>
      <c t="s" r="E1" s="2">
        <v>112</v>
      </c>
      <c t="s" r="F1" s="2">
        <v>113</v>
      </c>
      <c t="s" r="G1" s="2">
        <v>114</v>
      </c>
    </row>
    <row spans="1:7" r="2">
      <c t="s" r="A2" s="4">
        <v>115</v>
      </c>
      <c t="n" r="C2" s="7">
        <v>908424</v>
      </c>
      <c t="n" r="D2" s="7">
        <v>11</v>
      </c>
      <c t="n" r="E2" s="7">
        <v>879303</v>
      </c>
      <c t="n" r="F2" s="7">
        <v>260</v>
      </c>
      <c t="n" r="G2" s="7">
        <v>28850</v>
      </c>
    </row>
    <row spans="1:7" r="3">
      <c t="s" r="A3" s="4">
        <v>116</v>
      </c>
      <c t="n" r="D3" s="6">
        <v>108647201</v>
      </c>
    </row>
    <row spans="1:7" r="4">
      <c t="s" r="A4" s="3">
        <v>117</v>
      </c>
    </row>
    <row spans="1:7" r="5">
      <c t="s" r="A5" s="4">
        <v>118</v>
      </c>
      <c t="n" r="C5" s="6">
        <v>1348059</v>
      </c>
      <c t="n" r="D5" s="7">
        <v>1</v>
      </c>
      <c t="n" r="E5" s="6">
        <v>1348058</v>
      </c>
    </row>
    <row spans="1:7" r="6">
      <c t="s" r="A6" s="4">
        <v>119</v>
      </c>
      <c t="n" r="D6" s="6">
        <v>6188340</v>
      </c>
    </row>
    <row spans="1:7" r="7">
      <c t="s" r="A7" s="4">
        <v>120</v>
      </c>
      <c t="n" r="C7" s="6">
        <v>32824</v>
      </c>
      <c t="n" r="E7" s="6">
        <v>32824</v>
      </c>
    </row>
    <row spans="1:7" r="8">
      <c t="s" r="A8" s="4">
        <v>121</v>
      </c>
      <c t="n" r="D8" s="6">
        <v>3659817</v>
      </c>
    </row>
    <row spans="1:7" r="9">
      <c t="s" r="A9" s="4">
        <v>122</v>
      </c>
      <c t="n" r="D9" s="6">
        <v>1154252</v>
      </c>
    </row>
    <row spans="1:7" r="10">
      <c t="s" r="A10" s="4">
        <v>123</v>
      </c>
      <c t="n" r="C10" s="6">
        <v>24589</v>
      </c>
      <c t="n" r="E10" s="6">
        <v>24589</v>
      </c>
    </row>
    <row spans="1:7" r="11">
      <c t="s" r="A11" s="4">
        <v>124</v>
      </c>
      <c t="n" r="D11" s="6">
        <v>217743</v>
      </c>
    </row>
    <row spans="1:7" r="12">
      <c t="s" r="A12" s="4">
        <v>125</v>
      </c>
      <c t="n" r="C12" s="6">
        <v>40834</v>
      </c>
      <c t="n" r="E12" s="6">
        <v>40834</v>
      </c>
    </row>
    <row spans="1:7" r="13">
      <c t="s" r="A13" s="4">
        <v>126</v>
      </c>
      <c t="n" r="D13" s="6">
        <v>487958</v>
      </c>
    </row>
    <row spans="1:7" r="14">
      <c t="s" r="A14" s="4">
        <v>127</v>
      </c>
      <c t="n" r="C14" s="6">
        <v>937</v>
      </c>
      <c t="n" r="E14" s="6">
        <v>937</v>
      </c>
    </row>
    <row spans="1:7" r="15">
      <c t="s" r="A15" s="4">
        <v>128</v>
      </c>
      <c t="n" r="D15" s="6">
        <v>-3562</v>
      </c>
    </row>
    <row spans="1:7" r="16">
      <c t="s" r="A16" s="4">
        <v>129</v>
      </c>
      <c t="n" r="C16" s="6">
        <v>203149</v>
      </c>
      <c t="n" r="E16" s="6">
        <v>203149</v>
      </c>
    </row>
    <row spans="1:7" r="17">
      <c t="s" r="A17" s="4">
        <v>130</v>
      </c>
      <c t="n" r="C17" s="6">
        <v>43755</v>
      </c>
      <c t="n" r="E17" s="6">
        <v>43755</v>
      </c>
    </row>
    <row spans="1:7" r="18">
      <c t="s" r="A18" s="4">
        <v>131</v>
      </c>
      <c t="n" r="C18" s="6">
        <v>54</v>
      </c>
      <c t="n" r="F18" s="6">
        <v>54</v>
      </c>
    </row>
    <row spans="1:7" r="19">
      <c t="s" r="A19" s="4">
        <v>132</v>
      </c>
      <c t="n" r="C19" s="6">
        <v>26769</v>
      </c>
      <c t="n" r="G19" s="6">
        <v>26769</v>
      </c>
    </row>
    <row spans="1:7" r="20">
      <c t="s" r="A20" s="4">
        <v>133</v>
      </c>
      <c t="n" r="C20" s="6">
        <v>2629394</v>
      </c>
      <c t="n" r="D20" s="7">
        <v>12</v>
      </c>
      <c t="n" r="E20" s="6">
        <v>2573449</v>
      </c>
      <c t="n" r="F20" s="6">
        <v>314</v>
      </c>
      <c t="n" r="G20" s="6">
        <v>55619</v>
      </c>
    </row>
    <row spans="1:7" r="21">
      <c t="s" r="A21" s="4">
        <v>134</v>
      </c>
      <c t="n" r="D21" s="6">
        <v>120351749</v>
      </c>
    </row>
    <row spans="1:7" r="22">
      <c t="s" r="A22" s="3">
        <v>117</v>
      </c>
    </row>
    <row spans="1:7" r="23">
      <c t="s" r="A23" s="4">
        <v>120</v>
      </c>
      <c t="n" r="C23" s="6">
        <v>33577</v>
      </c>
      <c t="n" r="D23" s="7">
        <v>1</v>
      </c>
      <c t="n" r="E23" s="6">
        <v>33576</v>
      </c>
    </row>
    <row spans="1:7" r="24">
      <c t="s" r="A24" s="4">
        <v>121</v>
      </c>
      <c t="n" r="D24" s="6">
        <v>2371271</v>
      </c>
    </row>
    <row spans="1:7" r="25">
      <c t="s" r="A25" s="4">
        <v>122</v>
      </c>
      <c t="n" r="D25" s="6">
        <v>1628389</v>
      </c>
    </row>
    <row spans="1:7" r="26">
      <c t="s" r="A26" s="4">
        <v>123</v>
      </c>
      <c t="n" r="C26" s="6">
        <v>32816</v>
      </c>
      <c t="n" r="E26" s="6">
        <v>32816</v>
      </c>
    </row>
    <row spans="1:7" r="27">
      <c t="s" r="A27" s="4">
        <v>124</v>
      </c>
      <c t="n" r="D27" s="6">
        <v>261108</v>
      </c>
    </row>
    <row spans="1:7" r="28">
      <c t="s" r="A28" s="4">
        <v>125</v>
      </c>
      <c t="n" r="C28" s="6">
        <v>64207</v>
      </c>
      <c t="n" r="E28" s="6">
        <v>64207</v>
      </c>
    </row>
    <row spans="1:7" r="29">
      <c t="s" r="A29" s="4">
        <v>126</v>
      </c>
      <c t="n" r="D29" s="6">
        <v>430584</v>
      </c>
    </row>
    <row spans="1:7" r="30">
      <c t="s" r="A30" s="4">
        <v>128</v>
      </c>
      <c t="n" r="D30" s="6">
        <v>-1151</v>
      </c>
    </row>
    <row spans="1:7" r="31">
      <c t="s" r="A31" s="4">
        <v>129</v>
      </c>
      <c t="n" r="C31" s="6">
        <v>330346</v>
      </c>
      <c t="n" r="E31" s="6">
        <v>330346</v>
      </c>
    </row>
    <row spans="1:7" r="32">
      <c t="s" r="A32" s="4">
        <v>135</v>
      </c>
      <c t="n" r="C32" s="6">
        <v>236752</v>
      </c>
      <c t="n" r="E32" s="6">
        <v>236752</v>
      </c>
    </row>
    <row spans="1:7" r="33">
      <c t="s" r="A33" s="4">
        <v>136</v>
      </c>
      <c t="n" r="C33" s="6">
        <v>-247969</v>
      </c>
      <c t="n" r="E33" s="6">
        <v>-247969</v>
      </c>
    </row>
    <row spans="1:7" r="34">
      <c t="s" r="A34" s="4">
        <v>137</v>
      </c>
      <c t="n" r="C34" s="6">
        <v>167296</v>
      </c>
      <c t="n" r="E34" s="6">
        <v>167296</v>
      </c>
    </row>
    <row spans="1:7" r="35">
      <c t="s" r="A35" s="4">
        <v>138</v>
      </c>
      <c t="n" r="C35" s="6">
        <v>348</v>
      </c>
      <c t="n" r="E35" s="6">
        <v>348</v>
      </c>
    </row>
    <row spans="1:7" r="36">
      <c t="s" r="A36" s="4">
        <v>130</v>
      </c>
      <c t="n" r="C36" s="6">
        <v>94884</v>
      </c>
      <c t="n" r="E36" s="6">
        <v>94884</v>
      </c>
    </row>
    <row spans="1:7" r="37">
      <c t="s" r="A37" s="4">
        <v>131</v>
      </c>
      <c t="n" r="C37" s="6">
        <v>-512</v>
      </c>
      <c t="n" r="F37" s="6">
        <v>-512</v>
      </c>
    </row>
    <row spans="1:7" r="38">
      <c t="s" r="A38" s="4">
        <v>132</v>
      </c>
      <c t="n" r="C38" s="6">
        <v>-15747</v>
      </c>
      <c t="n" r="G38" s="6">
        <v>-15747</v>
      </c>
    </row>
    <row spans="1:7" r="39">
      <c t="s" r="A39" s="4">
        <v>139</v>
      </c>
      <c t="n" r="C39" s="6">
        <v>3325392</v>
      </c>
      <c t="n" r="D39" s="7">
        <v>13</v>
      </c>
      <c t="n" r="E39" s="6">
        <v>3285705</v>
      </c>
      <c t="n" r="F39" s="6">
        <v>-198</v>
      </c>
      <c t="n" r="G39" s="6">
        <v>39872</v>
      </c>
    </row>
    <row spans="1:7" r="40">
      <c t="s" r="A40" s="4">
        <v>140</v>
      </c>
      <c t="n" r="D40" s="6">
        <v>125041950</v>
      </c>
    </row>
    <row spans="1:7" r="41">
      <c t="s" r="A41" s="3">
        <v>117</v>
      </c>
    </row>
    <row spans="1:7" r="42">
      <c t="s" r="A42" s="4">
        <v>141</v>
      </c>
      <c t="s" r="B42" s="4">
        <v>142</v>
      </c>
      <c t="n" r="C42" s="6">
        <v>-2800</v>
      </c>
      <c t="n" r="G42" s="6">
        <v>-2800</v>
      </c>
    </row>
    <row spans="1:7" r="43">
      <c t="s" r="A43" s="4">
        <v>120</v>
      </c>
      <c t="n" r="C43" s="7">
        <v>21686</v>
      </c>
      <c t="n" r="E43" s="6">
        <v>21686</v>
      </c>
    </row>
    <row spans="1:7" r="44">
      <c t="s" r="A44" s="4">
        <v>121</v>
      </c>
      <c t="n" r="C44" s="6">
        <v>871712</v>
      </c>
      <c t="n" r="D44" s="6">
        <v>871712</v>
      </c>
    </row>
    <row spans="1:7" r="45">
      <c t="s" r="A45" s="4">
        <v>122</v>
      </c>
      <c t="n" r="D45" s="6">
        <v>2220663</v>
      </c>
    </row>
    <row spans="1:7" r="46">
      <c t="s" r="A46" s="4">
        <v>123</v>
      </c>
      <c t="n" r="C46" s="7">
        <v>49296</v>
      </c>
      <c t="n" r="E46" s="6">
        <v>49296</v>
      </c>
    </row>
    <row spans="1:7" r="47">
      <c t="s" r="A47" s="4">
        <v>124</v>
      </c>
      <c t="n" r="D47" s="6">
        <v>296411</v>
      </c>
    </row>
    <row spans="1:7" r="48">
      <c t="s" r="A48" s="4">
        <v>125</v>
      </c>
      <c t="n" r="C48" s="6">
        <v>714653</v>
      </c>
      <c t="n" r="E48" s="6">
        <v>714653</v>
      </c>
    </row>
    <row spans="1:7" r="49">
      <c t="s" r="A49" s="4">
        <v>126</v>
      </c>
      <c t="n" r="D49" s="6">
        <v>3618344</v>
      </c>
    </row>
    <row spans="1:7" r="50">
      <c t="s" r="A50" s="4">
        <v>128</v>
      </c>
      <c t="n" r="D50" s="6">
        <v>-185</v>
      </c>
    </row>
    <row spans="1:7" r="51">
      <c t="s" r="A51" s="4">
        <v>129</v>
      </c>
      <c t="n" r="C51" s="6">
        <v>511661</v>
      </c>
      <c t="n" r="E51" s="6">
        <v>511661</v>
      </c>
    </row>
    <row spans="1:7" r="52">
      <c t="s" r="A52" s="4">
        <v>138</v>
      </c>
      <c t="n" r="C52" s="6">
        <v>5577</v>
      </c>
      <c t="n" r="E52" s="6">
        <v>5577</v>
      </c>
    </row>
    <row spans="1:7" r="53">
      <c t="s" r="A53" s="4">
        <v>131</v>
      </c>
      <c t="n" r="C53" s="6">
        <v>9322</v>
      </c>
      <c t="n" r="F53" s="6">
        <v>9322</v>
      </c>
    </row>
    <row spans="1:7" r="54">
      <c t="s" r="A54" s="4">
        <v>132</v>
      </c>
      <c t="n" r="C54" s="6">
        <v>-166144</v>
      </c>
      <c t="n" r="G54" s="6">
        <v>-166144</v>
      </c>
    </row>
    <row spans="1:7" r="55">
      <c t="s" r="A55" s="4">
        <v>143</v>
      </c>
      <c t="n" r="C55" s="7">
        <v>4468643</v>
      </c>
      <c t="n" r="D55" s="7">
        <v>13</v>
      </c>
      <c t="n" r="E55" s="7">
        <v>4588578</v>
      </c>
      <c t="n" r="F55" s="7">
        <v>9124</v>
      </c>
      <c t="n" r="G55" s="7">
        <v>-129072</v>
      </c>
    </row>
    <row spans="1:7" r="56">
      <c t="s" r="A56" s="4">
        <v>144</v>
      </c>
      <c t="n" r="D56" s="6">
        <v>132048895</v>
      </c>
    </row>
    <row spans="1:7" r="57">
      <c t="n" r="A57"/>
    </row>
    <row spans="1:7" r="58">
      <c t="s" r="A58" s="4">
        <v>142</v>
      </c>
      <c t="s" r="B58" s="4">
        <v>145</v>
      </c>
    </row>
  </sheetData>
  <mergeCells count="3">
    <mergeCell ref="A1:B1"/>
    <mergeCell ref="A57:F57"/>
    <mergeCell ref="B58:F5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3</v>
      </c>
      <c t="s" r="B1" s="2">
        <v>1</v>
      </c>
    </row>
    <row spans="1:4" r="2">
      <c t="s" r="B2" s="2">
        <v>2</v>
      </c>
      <c t="s" r="C2" s="2">
        <v>34</v>
      </c>
      <c t="s" r="D2" s="2">
        <v>73</v>
      </c>
    </row>
    <row spans="1:4" r="3">
      <c t="s" r="A3" s="3">
        <v>415</v>
      </c>
    </row>
    <row spans="1:4" r="4">
      <c t="s" r="A4" s="4">
        <v>634</v>
      </c>
      <c t="n" r="B4" s="7">
        <v>1709283</v>
      </c>
      <c t="n" r="C4" s="7">
        <v>1147359</v>
      </c>
    </row>
    <row spans="1:4" r="5">
      <c t="s" r="A5" s="4">
        <v>635</v>
      </c>
      <c t="n" r="B5" s="6">
        <v>-662278</v>
      </c>
      <c t="n" r="C5" s="6">
        <v>-406450</v>
      </c>
    </row>
    <row spans="1:4" r="6">
      <c t="s" r="A6" s="4">
        <v>43</v>
      </c>
      <c t="n" r="B6" s="6">
        <v>1047005</v>
      </c>
      <c t="n" r="C6" s="6">
        <v>740909</v>
      </c>
    </row>
    <row spans="1:4" r="7">
      <c t="s" r="A7" s="4">
        <v>636</v>
      </c>
      <c t="n" r="B7" s="6">
        <v>285800</v>
      </c>
      <c t="n" r="C7" s="6">
        <v>202300</v>
      </c>
      <c t="n" r="D7" s="7">
        <v>118100</v>
      </c>
    </row>
    <row spans="1:4" r="8">
      <c t="s" r="A8" s="4">
        <v>637</v>
      </c>
    </row>
    <row spans="1:4" r="9">
      <c t="s" r="A9" s="3">
        <v>415</v>
      </c>
    </row>
    <row spans="1:4" r="10">
      <c t="s" r="A10" s="4">
        <v>634</v>
      </c>
      <c t="n" r="B10" s="6">
        <v>224040</v>
      </c>
      <c t="n" r="C10" s="6">
        <v>179232</v>
      </c>
    </row>
    <row spans="1:4" r="11">
      <c t="s" r="A11" s="4">
        <v>638</v>
      </c>
    </row>
    <row spans="1:4" r="12">
      <c t="s" r="A12" s="3">
        <v>415</v>
      </c>
    </row>
    <row spans="1:4" r="13">
      <c t="s" r="A13" s="4">
        <v>634</v>
      </c>
      <c t="n" r="B13" s="6">
        <v>736176</v>
      </c>
      <c t="n" r="C13" s="6">
        <v>489763</v>
      </c>
    </row>
    <row spans="1:4" r="14">
      <c t="s" r="A14" s="4">
        <v>639</v>
      </c>
    </row>
    <row spans="1:4" r="15">
      <c t="s" r="A15" s="3">
        <v>415</v>
      </c>
    </row>
    <row spans="1:4" r="16">
      <c t="s" r="A16" s="4">
        <v>634</v>
      </c>
      <c t="n" r="B16" s="6">
        <v>55935</v>
      </c>
      <c t="n" r="C16" s="6">
        <v>47157</v>
      </c>
    </row>
    <row spans="1:4" r="17">
      <c t="s" r="A17" s="4">
        <v>425</v>
      </c>
    </row>
    <row spans="1:4" r="18">
      <c t="s" r="A18" s="3">
        <v>415</v>
      </c>
    </row>
    <row spans="1:4" r="19">
      <c t="s" r="A19" s="4">
        <v>634</v>
      </c>
      <c t="n" r="B19" s="6">
        <v>236124</v>
      </c>
      <c t="n" r="C19" s="6">
        <v>131182</v>
      </c>
    </row>
    <row spans="1:4" r="20">
      <c t="s" r="A20" s="4">
        <v>640</v>
      </c>
    </row>
    <row spans="1:4" r="21">
      <c t="s" r="A21" s="3">
        <v>415</v>
      </c>
    </row>
    <row spans="1:4" r="22">
      <c t="s" r="A22" s="4">
        <v>634</v>
      </c>
      <c t="n" r="B22" s="6">
        <v>87221</v>
      </c>
      <c t="n" r="C22" s="6">
        <v>64180</v>
      </c>
    </row>
    <row spans="1:4" r="23">
      <c t="s" r="A23" s="4">
        <v>641</v>
      </c>
    </row>
    <row spans="1:4" r="24">
      <c t="s" r="A24" s="3">
        <v>415</v>
      </c>
    </row>
    <row spans="1:4" r="25">
      <c t="s" r="A25" s="4">
        <v>634</v>
      </c>
      <c t="n" r="B25" s="6">
        <v>330436</v>
      </c>
      <c t="n" r="C25" s="6">
        <v>235845</v>
      </c>
    </row>
    <row spans="1:4" r="26">
      <c t="s" r="A26" s="4">
        <v>423</v>
      </c>
    </row>
    <row spans="1:4" r="27">
      <c t="s" r="A27" s="3">
        <v>415</v>
      </c>
    </row>
    <row spans="1:4" r="28">
      <c t="s" r="A28" s="4">
        <v>634</v>
      </c>
      <c t="n" r="B28" s="6">
        <v>39351</v>
      </c>
      <c t="n" r="C28" s="6">
        <v>0</v>
      </c>
    </row>
    <row spans="1:4" r="29">
      <c t="s" r="A29" s="4">
        <v>642</v>
      </c>
    </row>
    <row spans="1:4" r="30">
      <c t="s" r="A30" s="3">
        <v>415</v>
      </c>
    </row>
    <row spans="1:4" r="31">
      <c t="s" r="A31" s="4">
        <v>489</v>
      </c>
      <c t="n" r="B31" s="6">
        <v>21500</v>
      </c>
      <c t="n" r="C31" s="6">
        <v>159800</v>
      </c>
    </row>
    <row spans="1:4" r="32">
      <c t="s" r="A32" s="4">
        <v>643</v>
      </c>
      <c t="n" r="B32" s="6">
        <v>20500</v>
      </c>
      <c t="n" r="C32" s="6">
        <v>159300</v>
      </c>
    </row>
    <row spans="1:4" r="33">
      <c t="s" r="A33" s="4">
        <v>644</v>
      </c>
      <c t="n" r="B33" s="7">
        <v>1000</v>
      </c>
      <c t="n" r="C33" s="6">
        <v>700</v>
      </c>
    </row>
    <row spans="1:4" r="34">
      <c t="s" r="A34" s="4">
        <v>645</v>
      </c>
      <c t="n" r="C34" s="7">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6</v>
      </c>
      <c t="s" r="B1" s="2">
        <v>1</v>
      </c>
    </row>
    <row spans="1:3" r="2">
      <c t="s" r="B2" s="2">
        <v>2</v>
      </c>
      <c t="s" r="C2" s="2">
        <v>34</v>
      </c>
    </row>
    <row spans="1:3" r="3">
      <c t="s" r="A3" s="3">
        <v>647</v>
      </c>
    </row>
    <row spans="1:3" r="4">
      <c t="s" r="A4" s="4">
        <v>648</v>
      </c>
      <c t="n" r="B4" s="7">
        <v>356718</v>
      </c>
      <c t="n" r="C4" s="7">
        <v>150871</v>
      </c>
    </row>
    <row spans="1:3" r="5">
      <c t="s" r="A5" s="4">
        <v>649</v>
      </c>
      <c t="n" r="B5" s="6">
        <v>23839</v>
      </c>
      <c t="n" r="C5" s="6">
        <v>205847</v>
      </c>
    </row>
    <row spans="1:3" r="6">
      <c t="s" r="A6" s="4">
        <v>650</v>
      </c>
      <c t="n" r="B6" s="6">
        <v>1507093</v>
      </c>
      <c t="n" r="C6" s="7">
        <v>356718</v>
      </c>
    </row>
    <row spans="1:3" r="7">
      <c t="s" r="A7" s="4">
        <v>299</v>
      </c>
    </row>
    <row spans="1:3" r="8">
      <c t="s" r="A8" s="3">
        <v>647</v>
      </c>
    </row>
    <row spans="1:3" r="9">
      <c t="s" r="A9" s="4">
        <v>649</v>
      </c>
      <c t="n" r="B9" s="7">
        <v>11265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651</v>
      </c>
      <c t="s" r="B1" s="2">
        <v>1</v>
      </c>
    </row>
    <row spans="1:3" r="2">
      <c t="s" r="B2" s="2">
        <v>2</v>
      </c>
      <c t="s" r="C2" s="2">
        <v>34</v>
      </c>
    </row>
    <row spans="1:3" r="3">
      <c t="s" r="A3" s="3">
        <v>652</v>
      </c>
    </row>
    <row spans="1:3" r="4">
      <c t="s" r="A4" s="4">
        <v>653</v>
      </c>
      <c t="n" r="B4" s="7">
        <v>559599</v>
      </c>
      <c t="n" r="C4" s="7">
        <v>182974</v>
      </c>
    </row>
    <row spans="1:3" r="5">
      <c t="s" r="A5" s="4">
        <v>654</v>
      </c>
      <c t="n" r="B5" s="6">
        <v>-186512</v>
      </c>
      <c t="n" r="C5" s="6">
        <v>-51699</v>
      </c>
    </row>
    <row spans="1:3" r="6">
      <c t="s" r="A6" s="4">
        <v>655</v>
      </c>
      <c t="n" r="B6" s="7">
        <v>373087</v>
      </c>
      <c t="n" r="C6" s="7">
        <v>131275</v>
      </c>
    </row>
    <row spans="1:3" r="7">
      <c t="s" r="A7" s="4">
        <v>656</v>
      </c>
      <c t="s" r="B7" s="4">
        <v>657</v>
      </c>
      <c t="s" r="C7" s="4">
        <v>658</v>
      </c>
    </row>
    <row spans="1:3" r="8">
      <c t="s" r="A8" s="4">
        <v>561</v>
      </c>
    </row>
    <row spans="1:3" r="9">
      <c t="s" r="A9" s="3">
        <v>652</v>
      </c>
    </row>
    <row spans="1:3" r="10">
      <c t="s" r="A10" s="4">
        <v>653</v>
      </c>
      <c t="n" r="B10" s="7">
        <v>165187</v>
      </c>
      <c t="n" r="C10" s="7">
        <v>113466</v>
      </c>
    </row>
    <row spans="1:3" r="11">
      <c t="s" r="A11" s="4">
        <v>654</v>
      </c>
      <c t="n" r="B11" s="6">
        <v>-88361</v>
      </c>
      <c t="n" r="C11" s="6">
        <v>-37936</v>
      </c>
    </row>
    <row spans="1:3" r="12">
      <c t="s" r="A12" s="4">
        <v>655</v>
      </c>
      <c t="n" r="B12" s="7">
        <v>76826</v>
      </c>
      <c t="n" r="C12" s="7">
        <v>75530</v>
      </c>
    </row>
    <row spans="1:3" r="13">
      <c t="s" r="A13" s="4">
        <v>656</v>
      </c>
      <c t="s" r="B13" s="4">
        <v>659</v>
      </c>
      <c t="s" r="C13" s="4">
        <v>660</v>
      </c>
    </row>
    <row spans="1:3" r="14">
      <c t="s" r="A14" s="4">
        <v>661</v>
      </c>
    </row>
    <row spans="1:3" r="15">
      <c t="s" r="A15" s="3">
        <v>652</v>
      </c>
    </row>
    <row spans="1:3" r="16">
      <c t="s" r="A16" s="4">
        <v>653</v>
      </c>
      <c t="n" r="B16" s="7">
        <v>8000</v>
      </c>
      <c t="n" r="C16" s="7">
        <v>7000</v>
      </c>
    </row>
    <row spans="1:3" r="17">
      <c t="s" r="A17" s="4">
        <v>654</v>
      </c>
      <c t="n" r="B17" s="6">
        <v>-7325</v>
      </c>
      <c t="n" r="C17" s="6">
        <v>-5203</v>
      </c>
    </row>
    <row spans="1:3" r="18">
      <c t="s" r="A18" s="4">
        <v>655</v>
      </c>
      <c t="n" r="B18" s="7">
        <v>675</v>
      </c>
      <c t="n" r="C18" s="7">
        <v>1797</v>
      </c>
    </row>
    <row spans="1:3" r="19">
      <c t="s" r="A19" s="4">
        <v>656</v>
      </c>
      <c t="s" r="B19" s="4">
        <v>662</v>
      </c>
      <c t="s" r="C19" s="4">
        <v>567</v>
      </c>
    </row>
    <row spans="1:3" r="20">
      <c t="s" r="A20" s="4">
        <v>663</v>
      </c>
    </row>
    <row spans="1:3" r="21">
      <c t="s" r="A21" s="3">
        <v>652</v>
      </c>
    </row>
    <row spans="1:3" r="22">
      <c t="s" r="A22" s="4">
        <v>653</v>
      </c>
      <c t="n" r="B22" s="7">
        <v>56878</v>
      </c>
      <c t="n" r="C22" s="7">
        <v>53256</v>
      </c>
    </row>
    <row spans="1:3" r="23">
      <c t="s" r="A23" s="4">
        <v>654</v>
      </c>
      <c t="n" r="B23" s="6">
        <v>-10120</v>
      </c>
      <c t="n" r="C23" s="6">
        <v>-5046</v>
      </c>
    </row>
    <row spans="1:3" r="24">
      <c t="s" r="A24" s="4">
        <v>655</v>
      </c>
      <c t="n" r="B24" s="7">
        <v>46758</v>
      </c>
      <c t="n" r="C24" s="7">
        <v>48210</v>
      </c>
    </row>
    <row spans="1:3" r="25">
      <c t="s" r="A25" s="4">
        <v>656</v>
      </c>
      <c t="s" r="B25" s="4">
        <v>664</v>
      </c>
      <c t="s" r="C25" s="4">
        <v>665</v>
      </c>
    </row>
    <row spans="1:3" r="26">
      <c t="s" r="A26" s="4">
        <v>569</v>
      </c>
    </row>
    <row spans="1:3" r="27">
      <c t="s" r="A27" s="3">
        <v>652</v>
      </c>
    </row>
    <row spans="1:3" r="28">
      <c t="s" r="A28" s="4">
        <v>653</v>
      </c>
      <c t="n" r="B28" s="7">
        <v>226100</v>
      </c>
      <c t="n" r="C28" s="7">
        <v>5100</v>
      </c>
    </row>
    <row spans="1:3" r="29">
      <c t="s" r="A29" s="4">
        <v>654</v>
      </c>
      <c t="n" r="B29" s="6">
        <v>-46139</v>
      </c>
      <c t="n" r="C29" s="6">
        <v>-1161</v>
      </c>
    </row>
    <row spans="1:3" r="30">
      <c t="s" r="A30" s="4">
        <v>655</v>
      </c>
      <c t="n" r="B30" s="7">
        <v>179961</v>
      </c>
      <c t="n" r="C30" s="7">
        <v>3939</v>
      </c>
    </row>
    <row spans="1:3" r="31">
      <c t="s" r="A31" s="4">
        <v>656</v>
      </c>
      <c t="s" r="B31" s="4">
        <v>551</v>
      </c>
      <c t="s" r="C31" s="4">
        <v>666</v>
      </c>
    </row>
    <row spans="1:3" r="32">
      <c t="s" r="A32" s="4">
        <v>554</v>
      </c>
    </row>
    <row spans="1:3" r="33">
      <c t="s" r="A33" s="3">
        <v>652</v>
      </c>
    </row>
    <row spans="1:3" r="34">
      <c t="s" r="A34" s="4">
        <v>653</v>
      </c>
      <c t="n" r="B34" s="7">
        <v>98000</v>
      </c>
    </row>
    <row spans="1:3" r="35">
      <c t="s" r="A35" s="4">
        <v>654</v>
      </c>
      <c t="n" r="B35" s="6">
        <v>-30625</v>
      </c>
    </row>
    <row spans="1:3" r="36">
      <c t="s" r="A36" s="4">
        <v>655</v>
      </c>
      <c t="n" r="B36" s="7">
        <v>67375</v>
      </c>
    </row>
    <row spans="1:3" r="37">
      <c t="s" r="A37" s="4">
        <v>656</v>
      </c>
      <c t="s" r="B37" s="4">
        <v>667</v>
      </c>
    </row>
    <row spans="1:3" r="38">
      <c t="s" r="A38" s="4">
        <v>555</v>
      </c>
      <c t="s" r="B38" s="4">
        <v>556</v>
      </c>
    </row>
    <row spans="1:3" r="39">
      <c t="s" r="A39" s="4">
        <v>557</v>
      </c>
      <c t="s" r="B39" s="4">
        <v>558</v>
      </c>
    </row>
    <row spans="1:3" r="40">
      <c t="s" r="A40" s="4">
        <v>559</v>
      </c>
      <c t="s" r="B40" s="4">
        <v>550</v>
      </c>
    </row>
    <row spans="1:3" r="41">
      <c t="s" r="A41" s="4">
        <v>668</v>
      </c>
    </row>
    <row spans="1:3" r="42">
      <c t="s" r="A42" s="3">
        <v>652</v>
      </c>
    </row>
    <row spans="1:3" r="43">
      <c t="s" r="A43" s="4">
        <v>653</v>
      </c>
      <c t="n" r="B43" s="7">
        <v>5434</v>
      </c>
      <c t="n" r="C43" s="7">
        <v>4152</v>
      </c>
    </row>
    <row spans="1:3" r="44">
      <c t="s" r="A44" s="4">
        <v>654</v>
      </c>
      <c t="n" r="B44" s="6">
        <v>-3942</v>
      </c>
      <c t="n" r="C44" s="6">
        <v>-2353</v>
      </c>
    </row>
    <row spans="1:3" r="45">
      <c t="s" r="A45" s="4">
        <v>655</v>
      </c>
      <c t="n" r="B45" s="7">
        <v>1492</v>
      </c>
      <c t="n" r="C45" s="7">
        <v>1799</v>
      </c>
    </row>
    <row spans="1:3" r="46">
      <c t="s" r="A46" s="4">
        <v>656</v>
      </c>
      <c t="s" r="B46" s="4">
        <v>669</v>
      </c>
      <c t="s" r="C46" s="4">
        <v>670</v>
      </c>
    </row>
    <row spans="1:3" r="47">
      <c t="s" r="A47" s="4">
        <v>671</v>
      </c>
      <c t="n" r="B47" s="7">
        <v>800</v>
      </c>
      <c t="n" r="C47" s="7">
        <v>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2</v>
      </c>
      <c t="s" r="B1" s="2">
        <v>1</v>
      </c>
    </row>
    <row spans="1:4" r="2">
      <c t="s" r="B2" s="2">
        <v>2</v>
      </c>
      <c t="s" r="C2" s="2">
        <v>34</v>
      </c>
      <c t="s" r="D2" s="2">
        <v>73</v>
      </c>
    </row>
    <row spans="1:4" r="3">
      <c t="s" r="A3" s="3">
        <v>210</v>
      </c>
    </row>
    <row spans="1:4" r="4">
      <c t="s" r="A4" s="4">
        <v>673</v>
      </c>
      <c t="n" r="B4" s="7">
        <v>134700</v>
      </c>
      <c t="n" r="C4" s="7">
        <v>34600</v>
      </c>
      <c t="n" r="D4" s="7">
        <v>16400</v>
      </c>
    </row>
    <row spans="1:4" r="5">
      <c t="n" r="A5" s="6">
        <v>2016</v>
      </c>
      <c t="n" r="B5" s="6">
        <v>169435</v>
      </c>
    </row>
    <row spans="1:4" r="6">
      <c t="n" r="A6" s="6">
        <v>2017</v>
      </c>
      <c t="n" r="B6" s="6">
        <v>102682</v>
      </c>
    </row>
    <row spans="1:4" r="7">
      <c t="n" r="A7" s="6">
        <v>2018</v>
      </c>
      <c t="n" r="B7" s="6">
        <v>53731</v>
      </c>
    </row>
    <row spans="1:4" r="8">
      <c t="n" r="A8" s="6">
        <v>2019</v>
      </c>
      <c t="n" r="B8" s="6">
        <v>20507</v>
      </c>
    </row>
    <row spans="1:4" r="9">
      <c t="n" r="A9" s="6">
        <v>2020</v>
      </c>
      <c t="n" r="B9" s="6">
        <v>5052</v>
      </c>
    </row>
    <row spans="1:4" r="10">
      <c t="s" r="A10" s="4">
        <v>674</v>
      </c>
      <c t="n" r="B10" s="6">
        <v>20904</v>
      </c>
    </row>
    <row spans="1:4" r="11">
      <c t="s" r="A11" s="4">
        <v>110</v>
      </c>
      <c t="n" r="B11" s="7">
        <v>3723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5</v>
      </c>
      <c t="s" r="B1" s="2">
        <v>1</v>
      </c>
    </row>
    <row spans="1:3" r="2">
      <c t="s" r="B2" s="2">
        <v>2</v>
      </c>
      <c t="s" r="C2" s="2">
        <v>34</v>
      </c>
    </row>
    <row spans="1:3" r="3">
      <c t="s" r="A3" s="3">
        <v>213</v>
      </c>
    </row>
    <row spans="1:3" r="4">
      <c t="s" r="A4" s="4">
        <v>676</v>
      </c>
      <c t="n" r="B4" s="7">
        <v>96708</v>
      </c>
      <c t="n" r="C4" s="7">
        <v>69583</v>
      </c>
    </row>
    <row spans="1:3" r="5">
      <c t="s" r="A5" s="4">
        <v>677</v>
      </c>
      <c t="n" r="B5" s="6">
        <v>75881</v>
      </c>
      <c t="n" r="C5" s="6">
        <v>56394</v>
      </c>
    </row>
    <row spans="1:3" r="6">
      <c t="s" r="A6" s="4">
        <v>678</v>
      </c>
      <c t="n" r="B6" s="6">
        <v>65794</v>
      </c>
      <c t="n" r="C6" s="6">
        <v>59357</v>
      </c>
    </row>
    <row spans="1:3" r="7">
      <c t="s" r="A7" s="4">
        <v>679</v>
      </c>
      <c t="n" r="B7" s="6">
        <v>44987</v>
      </c>
      <c t="n" r="C7" s="6">
        <v>31900</v>
      </c>
    </row>
    <row spans="1:3" r="8">
      <c t="s" r="A8" s="4">
        <v>680</v>
      </c>
      <c t="n" r="B8" s="6">
        <v>23681</v>
      </c>
      <c t="n" r="C8" s="6">
        <v>11249</v>
      </c>
    </row>
    <row spans="1:3" r="9">
      <c t="s" r="A9" s="4">
        <v>681</v>
      </c>
      <c t="n" r="B9" s="6">
        <v>9741</v>
      </c>
      <c t="n" r="C9" s="6">
        <v>31706</v>
      </c>
    </row>
    <row spans="1:3" r="10">
      <c t="s" r="A10" s="4">
        <v>110</v>
      </c>
      <c t="n" r="B10" s="6">
        <v>316792</v>
      </c>
      <c t="n" r="C10" s="7">
        <v>260189</v>
      </c>
    </row>
    <row spans="1:3" r="11">
      <c t="s" r="A11" s="4">
        <v>682</v>
      </c>
      <c t="n" r="B11" s="7">
        <v>34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21"/>
    <col customWidth="1" max="5" min="5" width="21"/>
  </cols>
  <sheetData>
    <row spans="1:5" r="1">
      <c t="s" r="A1" s="1">
        <v>683</v>
      </c>
      <c t="s" r="B1" s="2">
        <v>684</v>
      </c>
      <c t="s" r="C1" s="2">
        <v>685</v>
      </c>
      <c t="s" r="D1" s="2">
        <v>686</v>
      </c>
      <c t="s" r="E1" s="2">
        <v>486</v>
      </c>
    </row>
    <row spans="1:5" r="2">
      <c t="s" r="A2" s="3">
        <v>687</v>
      </c>
    </row>
    <row spans="1:5" r="3">
      <c t="s" r="A3" s="4">
        <v>688</v>
      </c>
      <c t="n" r="C3" s="7">
        <v>0</v>
      </c>
      <c t="n" r="D3" s="7">
        <v>1305414000</v>
      </c>
      <c t="n" r="E3" s="7">
        <v>0</v>
      </c>
    </row>
    <row spans="1:5" r="4">
      <c t="s" r="A4" s="4">
        <v>488</v>
      </c>
      <c t="n" r="C4" s="9">
        <v>225.08</v>
      </c>
    </row>
    <row spans="1:5" r="5">
      <c t="s" r="A5" s="4">
        <v>689</v>
      </c>
      <c t="n" r="C5" s="7">
        <v>0</v>
      </c>
      <c t="n" r="D5" s="6">
        <v>247969000</v>
      </c>
      <c t="n" r="E5" s="6">
        <v>0</v>
      </c>
    </row>
    <row spans="1:5" r="6">
      <c t="s" r="A6" s="4">
        <v>690</v>
      </c>
      <c t="n" r="B6" s="7">
        <v>167300000</v>
      </c>
      <c t="n" r="C6" s="7">
        <v>0</v>
      </c>
      <c t="n" r="D6" s="7">
        <v>167296000</v>
      </c>
      <c t="n" r="E6" s="7">
        <v>0</v>
      </c>
    </row>
    <row spans="1:5" r="7">
      <c t="s" r="A7" s="4">
        <v>691</v>
      </c>
      <c t="n" r="B7" s="6">
        <v>4490020</v>
      </c>
    </row>
    <row spans="1:5" r="8">
      <c t="s" r="A8" s="4">
        <v>692</v>
      </c>
      <c t="n" r="B8" s="9">
        <v>381.82</v>
      </c>
    </row>
    <row spans="1:5" r="9">
      <c t="s" r="A9" s="4">
        <v>693</v>
      </c>
    </row>
    <row spans="1:5" r="10">
      <c t="s" r="A10" s="3">
        <v>687</v>
      </c>
    </row>
    <row spans="1:5" r="11">
      <c t="s" r="A11" s="4">
        <v>694</v>
      </c>
      <c t="n" r="B11" s="7">
        <v>1322500000</v>
      </c>
    </row>
    <row spans="1:5" r="12">
      <c t="s" r="A12" s="4">
        <v>688</v>
      </c>
      <c t="n" r="B12" s="7">
        <v>1305300000</v>
      </c>
    </row>
    <row spans="1:5" r="13">
      <c t="s" r="A13" s="4">
        <v>695</v>
      </c>
      <c t="s" r="B13" s="4">
        <v>696</v>
      </c>
    </row>
    <row spans="1:5" r="14">
      <c t="s" r="A14" s="4">
        <v>697</v>
      </c>
      <c t="n" r="B14" s="12">
        <v>0.0033951</v>
      </c>
    </row>
    <row spans="1:5" r="15">
      <c t="s" r="A15" s="4">
        <v>698</v>
      </c>
      <c t="n" r="B15" s="9">
        <v>294.54</v>
      </c>
    </row>
    <row spans="1:5" r="16">
      <c t="s" r="A16" s="4">
        <v>699</v>
      </c>
      <c t="n" r="B16" s="6">
        <v>20</v>
      </c>
    </row>
    <row spans="1:5" r="17">
      <c t="s" r="A17" s="4">
        <v>700</v>
      </c>
      <c t="s" r="B17" s="4">
        <v>405</v>
      </c>
    </row>
    <row spans="1:5" r="18">
      <c t="s" r="A18" s="4">
        <v>701</v>
      </c>
      <c t="n" r="B18" s="6">
        <v>5</v>
      </c>
    </row>
    <row spans="1:5" r="19">
      <c t="s" r="A19" s="4">
        <v>702</v>
      </c>
      <c t="s" r="B19" s="4">
        <v>703</v>
      </c>
    </row>
    <row spans="1:5" r="20">
      <c t="s" r="A20" s="4">
        <v>704</v>
      </c>
      <c t="n" r="B20" s="7">
        <v>700000</v>
      </c>
    </row>
    <row spans="1:5" r="21">
      <c t="s" r="A21" s="4">
        <v>692</v>
      </c>
      <c t="n" r="B21" s="9">
        <v>381.82</v>
      </c>
    </row>
    <row spans="1:5" r="22">
      <c t="s" r="A22" s="4">
        <v>705</v>
      </c>
      <c t="n" r="B22" s="6">
        <v>1229000</v>
      </c>
    </row>
    <row spans="1:5" r="23">
      <c t="s" r="A23" s="4">
        <v>706</v>
      </c>
      <c t="n" r="B23" s="6">
        <v>115000</v>
      </c>
    </row>
    <row spans="1:5" r="24">
      <c t="s" r="A24" s="4">
        <v>707</v>
      </c>
      <c t="n" r="B24" s="9">
        <v>391.82</v>
      </c>
    </row>
    <row spans="1:5" r="25">
      <c t="s" r="A25" s="4">
        <v>708</v>
      </c>
    </row>
    <row spans="1:5" r="26">
      <c t="s" r="A26" s="3">
        <v>687</v>
      </c>
    </row>
    <row spans="1:5" r="27">
      <c t="s" r="A27" s="4">
        <v>698</v>
      </c>
      <c t="n" r="B27" s="9">
        <v>294.54</v>
      </c>
    </row>
    <row spans="1:5" r="28">
      <c t="s" r="A28" s="4">
        <v>709</v>
      </c>
      <c t="s" r="B28" s="4">
        <v>710</v>
      </c>
    </row>
    <row spans="1:5" r="29">
      <c t="s" r="A29" s="4">
        <v>711</v>
      </c>
      <c t="s" r="B29" s="4">
        <v>712</v>
      </c>
    </row>
    <row spans="1:5" r="30">
      <c t="s" r="A30" s="4">
        <v>488</v>
      </c>
      <c t="n" r="C30" s="9">
        <v>225.08</v>
      </c>
    </row>
    <row spans="1:5" r="31">
      <c t="s" r="A31" s="4">
        <v>713</v>
      </c>
      <c t="n" r="B31" s="6">
        <v>1026000</v>
      </c>
    </row>
    <row spans="1:5" r="32">
      <c t="s" r="A32" s="4">
        <v>714</v>
      </c>
    </row>
    <row spans="1:5" r="33">
      <c t="s" r="A33" s="3">
        <v>687</v>
      </c>
    </row>
    <row spans="1:5" r="34">
      <c t="s" r="A34" s="4">
        <v>689</v>
      </c>
      <c t="n" r="B34" s="7">
        <v>248000000</v>
      </c>
    </row>
    <row spans="1:5" r="35">
      <c t="s" r="A35" s="4">
        <v>715</v>
      </c>
      <c t="n" r="B35" s="6">
        <v>4490020</v>
      </c>
    </row>
    <row spans="1:5" r="36">
      <c t="s" r="A36" s="4">
        <v>716</v>
      </c>
      <c t="n" r="B36" s="9">
        <v>294.54</v>
      </c>
    </row>
    <row spans="1:5" r="37">
      <c t="s" r="A37" s="4">
        <v>717</v>
      </c>
    </row>
    <row spans="1:5" r="38">
      <c t="s" r="A38" s="3">
        <v>687</v>
      </c>
    </row>
    <row spans="1:5" r="39">
      <c t="s" r="A39" s="4">
        <v>718</v>
      </c>
      <c t="n" r="C39" s="7">
        <v>1382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9</v>
      </c>
      <c t="s" r="B1" s="2">
        <v>1</v>
      </c>
    </row>
    <row spans="1:4" r="2">
      <c t="s" r="B2" s="2">
        <v>2</v>
      </c>
      <c t="s" r="C2" s="2">
        <v>34</v>
      </c>
      <c t="s" r="D2" s="2">
        <v>73</v>
      </c>
    </row>
    <row spans="1:4" r="3">
      <c t="s" r="A3" s="3">
        <v>687</v>
      </c>
    </row>
    <row spans="1:4" r="4">
      <c t="s" r="A4" s="4">
        <v>53</v>
      </c>
      <c t="n" r="B4" s="7">
        <v>1126534</v>
      </c>
      <c t="n" r="C4" s="7">
        <v>1081553</v>
      </c>
    </row>
    <row spans="1:4" r="5">
      <c t="s" r="A5" s="4">
        <v>155</v>
      </c>
      <c t="n" r="B5" s="6">
        <v>-45559</v>
      </c>
      <c t="n" r="C5" s="6">
        <v>-5916</v>
      </c>
      <c t="n" r="D5" s="7">
        <v>0</v>
      </c>
    </row>
    <row spans="1:4" r="6">
      <c t="s" r="A6" s="4">
        <v>693</v>
      </c>
    </row>
    <row spans="1:4" r="7">
      <c t="s" r="A7" s="3">
        <v>687</v>
      </c>
    </row>
    <row spans="1:4" r="8">
      <c t="s" r="A8" s="4">
        <v>720</v>
      </c>
      <c t="n" r="B8" s="6">
        <v>1322500</v>
      </c>
      <c t="n" r="C8" s="6">
        <v>1322500</v>
      </c>
    </row>
    <row spans="1:4" r="9">
      <c t="s" r="A9" s="4">
        <v>721</v>
      </c>
      <c t="n" r="B9" s="6">
        <v>-195966</v>
      </c>
      <c t="n" r="C9" s="6">
        <v>-240947</v>
      </c>
    </row>
    <row spans="1:4" r="10">
      <c t="s" r="A10" s="4">
        <v>722</v>
      </c>
      <c t="n" r="B10" s="6">
        <v>1126534</v>
      </c>
      <c t="n" r="C10" s="6">
        <v>1081553</v>
      </c>
    </row>
    <row spans="1:4" r="11">
      <c t="s" r="A11" s="4">
        <v>723</v>
      </c>
      <c t="n" r="B11" s="6">
        <v>230191</v>
      </c>
      <c t="n" r="C11" s="7">
        <v>230191</v>
      </c>
    </row>
    <row spans="1:4" r="12">
      <c t="s" r="A12" s="4">
        <v>724</v>
      </c>
    </row>
    <row spans="1:4" r="13">
      <c t="s" r="A13" s="3">
        <v>687</v>
      </c>
    </row>
    <row spans="1:4" r="14">
      <c t="s" r="A14" s="4">
        <v>53</v>
      </c>
      <c t="n" r="B14" s="6">
        <v>500</v>
      </c>
    </row>
    <row spans="1:4" r="15">
      <c t="s" r="A15" s="4">
        <v>435</v>
      </c>
      <c t="n" r="B15" s="7">
        <v>-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5</v>
      </c>
      <c t="s" r="B1" s="2">
        <v>1</v>
      </c>
    </row>
    <row spans="1:4" r="2">
      <c t="s" r="B2" s="2">
        <v>2</v>
      </c>
      <c t="s" r="C2" s="2">
        <v>34</v>
      </c>
      <c t="s" r="D2" s="2">
        <v>73</v>
      </c>
    </row>
    <row spans="1:4" r="3">
      <c t="s" r="A3" s="3">
        <v>687</v>
      </c>
    </row>
    <row spans="1:4" r="4">
      <c t="s" r="A4" s="4">
        <v>110</v>
      </c>
      <c t="n" r="B4" s="7">
        <v>50882</v>
      </c>
      <c t="n" r="C4" s="7">
        <v>6797</v>
      </c>
      <c t="n" r="D4" s="7">
        <v>0</v>
      </c>
    </row>
    <row spans="1:4" r="5">
      <c t="s" r="A5" s="4">
        <v>693</v>
      </c>
    </row>
    <row spans="1:4" r="6">
      <c t="s" r="A6" s="3">
        <v>687</v>
      </c>
    </row>
    <row spans="1:4" r="7">
      <c t="s" r="A7" s="4">
        <v>726</v>
      </c>
      <c t="n" r="B7" s="6">
        <v>6631</v>
      </c>
      <c t="n" r="C7" s="6">
        <v>881</v>
      </c>
    </row>
    <row spans="1:4" r="8">
      <c t="s" r="A8" s="4">
        <v>727</v>
      </c>
      <c t="n" r="B8" s="6">
        <v>45559</v>
      </c>
      <c t="n" r="C8" s="6">
        <v>5916</v>
      </c>
    </row>
    <row spans="1:4" r="9">
      <c t="s" r="A9" s="4">
        <v>110</v>
      </c>
      <c t="n" r="B9" s="7">
        <v>52190</v>
      </c>
      <c t="n" r="C9" s="7">
        <v>6797</v>
      </c>
    </row>
    <row spans="1:4" r="10">
      <c t="s" r="A10" s="4">
        <v>728</v>
      </c>
      <c t="s" r="B10" s="4">
        <v>729</v>
      </c>
      <c t="s" r="C10" s="4">
        <v>7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0</v>
      </c>
      <c t="s" r="B1" s="2">
        <v>1</v>
      </c>
    </row>
    <row spans="1:4" r="2">
      <c t="s" r="B2" s="2">
        <v>2</v>
      </c>
      <c t="s" r="C2" s="2">
        <v>34</v>
      </c>
      <c t="s" r="D2" s="2">
        <v>73</v>
      </c>
    </row>
    <row spans="1:4" r="3">
      <c t="s" r="A3" s="3">
        <v>219</v>
      </c>
    </row>
    <row spans="1:4" r="4">
      <c t="s" r="A4" s="4">
        <v>85</v>
      </c>
      <c t="n" r="B4" s="7">
        <v>10571000</v>
      </c>
      <c t="n" r="C4" s="7">
        <v>4971000</v>
      </c>
      <c t="n" r="D4" s="7">
        <v>2895000</v>
      </c>
    </row>
    <row spans="1:4" r="5">
      <c t="s" r="A5" s="4">
        <v>86</v>
      </c>
      <c t="n" r="B5" s="6">
        <v>-50882000</v>
      </c>
      <c t="n" r="C5" s="6">
        <v>-6797000</v>
      </c>
      <c t="n" r="D5" s="6">
        <v>0</v>
      </c>
    </row>
    <row spans="1:4" r="6">
      <c t="s" r="A6" s="4">
        <v>731</v>
      </c>
      <c t="n" r="B6" s="6">
        <v>-15017000</v>
      </c>
      <c t="n" r="C6" s="6">
        <v>-3284000</v>
      </c>
      <c t="n" r="D6" s="6">
        <v>-1626000</v>
      </c>
    </row>
    <row spans="1:4" r="7">
      <c t="s" r="A7" s="4">
        <v>732</v>
      </c>
      <c t="n" r="B7" s="6">
        <v>72000</v>
      </c>
      <c t="n" r="C7" s="6">
        <v>117000</v>
      </c>
      <c t="n" r="D7" s="6">
        <v>127000</v>
      </c>
    </row>
    <row spans="1:4" r="8">
      <c t="s" r="A8" s="4">
        <v>733</v>
      </c>
      <c t="n" r="B8" s="6">
        <v>-8800000</v>
      </c>
      <c t="n" r="C8" s="6">
        <v>0</v>
      </c>
      <c t="n" r="D8" s="6">
        <v>0</v>
      </c>
    </row>
    <row spans="1:4" r="9">
      <c t="s" r="A9" s="4">
        <v>734</v>
      </c>
      <c t="n" r="B9" s="6">
        <v>268000</v>
      </c>
      <c t="n" r="C9" s="6">
        <v>63000</v>
      </c>
      <c t="n" r="D9" s="6">
        <v>20000</v>
      </c>
    </row>
    <row spans="1:4" r="10">
      <c t="s" r="A10" s="4">
        <v>88</v>
      </c>
      <c t="n" r="B10" s="6">
        <v>-63788000</v>
      </c>
      <c t="n" r="C10" s="6">
        <v>-4930000</v>
      </c>
      <c t="n" r="D10" s="6">
        <v>1416000</v>
      </c>
    </row>
    <row spans="1:4" r="11">
      <c t="s" r="A11" s="4">
        <v>735</v>
      </c>
      <c t="n" r="B11" s="7">
        <v>1300000</v>
      </c>
      <c t="n" r="C11" s="7">
        <v>0</v>
      </c>
      <c t="n" r="D11" s="7">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r="A1" s="1">
        <v>736</v>
      </c>
      <c t="s" r="B1" s="2">
        <v>1</v>
      </c>
    </row>
    <row spans="1:2" r="2">
      <c t="s" r="B2" s="2">
        <v>737</v>
      </c>
    </row>
    <row spans="1:2" r="3">
      <c t="s" r="A3" s="4">
        <v>30</v>
      </c>
    </row>
    <row spans="1:2" r="4">
      <c t="s" r="A4" s="3">
        <v>738</v>
      </c>
    </row>
    <row spans="1:2" r="5">
      <c t="s" r="A5" s="4">
        <v>739</v>
      </c>
      <c t="s" r="B5" s="4">
        <v>740</v>
      </c>
    </row>
    <row spans="1:2" r="6">
      <c t="s" r="A6" s="4">
        <v>741</v>
      </c>
      <c t="n" r="B6" s="6">
        <v>1</v>
      </c>
    </row>
    <row spans="1:2" r="7">
      <c t="s" r="A7" s="4">
        <v>32</v>
      </c>
    </row>
    <row spans="1:2" r="8">
      <c t="s" r="A8" s="3">
        <v>738</v>
      </c>
    </row>
    <row spans="1:2" r="9">
      <c t="s" r="A9" s="4">
        <v>739</v>
      </c>
      <c t="s" r="B9" s="4">
        <v>742</v>
      </c>
    </row>
    <row spans="1:2" r="10">
      <c t="s" r="A10" s="4">
        <v>741</v>
      </c>
      <c t="n" r="B10" s="6">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6</v>
      </c>
      <c t="s" r="B1" s="2">
        <v>147</v>
      </c>
      <c t="s" r="C1" s="2">
        <v>148</v>
      </c>
    </row>
    <row spans="1:3" r="2">
      <c t="s" r="A2" s="4">
        <v>149</v>
      </c>
    </row>
    <row spans="1:3" r="3">
      <c t="s" r="A3" s="4">
        <v>62</v>
      </c>
      <c t="n" r="B3" s="7">
        <v>6900</v>
      </c>
      <c t="n" r="C3" s="7">
        <v>2800</v>
      </c>
    </row>
    <row spans="1:3" r="4">
      <c t="s" r="A4" s="4">
        <v>54</v>
      </c>
      <c t="n" r="B4" s="7">
        <v>6900</v>
      </c>
      <c t="n" r="C4" s="7">
        <v>28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3</v>
      </c>
      <c t="s" r="B1" s="2">
        <v>1</v>
      </c>
    </row>
    <row spans="1:4" r="2">
      <c t="s" r="B2" s="2">
        <v>2</v>
      </c>
      <c t="s" r="C2" s="2">
        <v>34</v>
      </c>
      <c t="s" r="D2" s="2">
        <v>73</v>
      </c>
    </row>
    <row spans="1:4" r="3">
      <c t="s" r="A3" s="3">
        <v>744</v>
      </c>
    </row>
    <row spans="1:4" r="4">
      <c t="s" r="A4" s="4">
        <v>132</v>
      </c>
      <c t="n" r="B4" s="7">
        <v>-166144</v>
      </c>
      <c t="n" r="C4" s="7">
        <v>-15747</v>
      </c>
      <c t="n" r="D4" s="7">
        <v>26769</v>
      </c>
    </row>
    <row spans="1:4" r="5">
      <c t="s" r="A5" s="4">
        <v>745</v>
      </c>
      <c t="n" r="B5" s="6">
        <v>129024</v>
      </c>
      <c t="n" r="C5" s="6">
        <v>122800</v>
      </c>
      <c t="n" r="D5" s="6">
        <v>113643</v>
      </c>
    </row>
    <row spans="1:4" r="6">
      <c t="s" r="A6" s="4">
        <v>95</v>
      </c>
      <c t="n" r="B6" s="9">
        <v>-1.29</v>
      </c>
      <c t="n" r="C6" s="9">
        <v>-0.13</v>
      </c>
      <c t="n" r="D6" s="9">
        <v>0.24</v>
      </c>
    </row>
    <row spans="1:4" r="7">
      <c t="s" r="A7" s="3">
        <v>746</v>
      </c>
    </row>
    <row spans="1:4" r="8">
      <c t="s" r="A8" s="4">
        <v>132</v>
      </c>
      <c t="n" r="B8" s="7">
        <v>-166144</v>
      </c>
      <c t="n" r="C8" s="7">
        <v>-15747</v>
      </c>
      <c t="n" r="D8" s="7">
        <v>26769</v>
      </c>
    </row>
    <row spans="1:4" r="9">
      <c t="s" r="A9" s="4">
        <v>747</v>
      </c>
      <c t="n" r="B9" s="6">
        <v>129024</v>
      </c>
      <c t="n" r="C9" s="6">
        <v>122800</v>
      </c>
      <c t="n" r="D9" s="6">
        <v>118944</v>
      </c>
    </row>
    <row spans="1:4" r="10">
      <c t="s" r="A10" s="4">
        <v>96</v>
      </c>
      <c t="n" r="B10" s="9">
        <v>-1.29</v>
      </c>
      <c t="n" r="C10" s="9">
        <v>-0.13</v>
      </c>
      <c t="n" r="D10" s="9">
        <v>0.23</v>
      </c>
    </row>
    <row spans="1:4" r="11">
      <c t="s" r="A11" s="4">
        <v>30</v>
      </c>
    </row>
    <row spans="1:4" r="12">
      <c t="s" r="A12" s="3">
        <v>744</v>
      </c>
    </row>
    <row spans="1:4" r="13">
      <c t="s" r="A13" s="4">
        <v>132</v>
      </c>
      <c t="n" r="B13" s="7">
        <v>-145978</v>
      </c>
      <c t="n" r="C13" s="7">
        <v>-13659</v>
      </c>
      <c t="n" r="D13" s="7">
        <v>22443</v>
      </c>
    </row>
    <row spans="1:4" r="14">
      <c t="s" r="A14" s="4">
        <v>745</v>
      </c>
      <c t="n" r="B14" s="6">
        <v>113364</v>
      </c>
      <c t="n" r="C14" s="6">
        <v>106518</v>
      </c>
      <c t="n" r="D14" s="6">
        <v>95282</v>
      </c>
    </row>
    <row spans="1:4" r="15">
      <c t="s" r="A15" s="4">
        <v>95</v>
      </c>
      <c t="n" r="B15" s="9">
        <v>-1.29</v>
      </c>
      <c t="n" r="C15" s="9">
        <v>-0.13</v>
      </c>
      <c t="n" r="D15" s="9">
        <v>0.24</v>
      </c>
    </row>
    <row spans="1:4" r="16">
      <c t="s" r="A16" s="3">
        <v>746</v>
      </c>
    </row>
    <row spans="1:4" r="17">
      <c t="s" r="A17" s="4">
        <v>132</v>
      </c>
      <c t="n" r="B17" s="7">
        <v>-145978</v>
      </c>
      <c t="n" r="C17" s="7">
        <v>-13659</v>
      </c>
      <c t="n" r="D17" s="7">
        <v>22443</v>
      </c>
    </row>
    <row spans="1:4" r="18">
      <c t="s" r="A18" s="4">
        <v>748</v>
      </c>
      <c t="n" r="B18" s="6">
        <v>-20166</v>
      </c>
      <c t="n" r="C18" s="6">
        <v>-2088</v>
      </c>
      <c t="n" r="D18" s="6">
        <v>4326</v>
      </c>
    </row>
    <row spans="1:4" r="19">
      <c t="s" r="A19" s="4">
        <v>749</v>
      </c>
      <c t="n" r="B19" s="6">
        <v>0</v>
      </c>
      <c t="n" r="C19" s="6">
        <v>0</v>
      </c>
      <c t="n" r="D19" s="6">
        <v>0</v>
      </c>
    </row>
    <row spans="1:4" r="20">
      <c t="s" r="A20" s="4">
        <v>750</v>
      </c>
      <c t="n" r="B20" s="7">
        <v>-166144</v>
      </c>
      <c t="n" r="C20" s="7">
        <v>-15747</v>
      </c>
      <c t="n" r="D20" s="7">
        <v>26769</v>
      </c>
    </row>
    <row spans="1:4" r="21">
      <c t="s" r="A21" s="4">
        <v>751</v>
      </c>
      <c t="n" r="B21" s="6">
        <v>15660</v>
      </c>
      <c t="n" r="C21" s="6">
        <v>16282</v>
      </c>
      <c t="n" r="D21" s="6">
        <v>18361</v>
      </c>
    </row>
    <row spans="1:4" r="22">
      <c t="s" r="A22" s="4">
        <v>747</v>
      </c>
      <c t="n" r="B22" s="6">
        <v>129024</v>
      </c>
      <c t="n" r="C22" s="6">
        <v>122800</v>
      </c>
      <c t="n" r="D22" s="6">
        <v>118944</v>
      </c>
    </row>
    <row spans="1:4" r="23">
      <c t="s" r="A23" s="4">
        <v>96</v>
      </c>
      <c t="n" r="B23" s="9">
        <v>-1.29</v>
      </c>
      <c t="n" r="C23" s="9">
        <v>-0.13</v>
      </c>
      <c t="n" r="D23" s="9">
        <v>0.23</v>
      </c>
    </row>
    <row spans="1:4" r="24">
      <c t="s" r="A24" s="4">
        <v>752</v>
      </c>
    </row>
    <row spans="1:4" r="25">
      <c t="s" r="A25" s="3">
        <v>746</v>
      </c>
    </row>
    <row spans="1:4" r="26">
      <c t="s" r="A26" s="4">
        <v>753</v>
      </c>
      <c t="n" r="B26" s="6">
        <v>0</v>
      </c>
      <c t="n" r="C26" s="6">
        <v>0</v>
      </c>
      <c t="n" r="D26" s="6">
        <v>4128</v>
      </c>
    </row>
    <row spans="1:4" r="27">
      <c t="s" r="A27" s="4">
        <v>754</v>
      </c>
    </row>
    <row spans="1:4" r="28">
      <c t="s" r="A28" s="3">
        <v>746</v>
      </c>
    </row>
    <row spans="1:4" r="29">
      <c t="s" r="A29" s="4">
        <v>753</v>
      </c>
      <c t="n" r="B29" s="6">
        <v>0</v>
      </c>
      <c t="n" r="C29" s="6">
        <v>0</v>
      </c>
      <c t="n" r="D29" s="6">
        <v>1173</v>
      </c>
    </row>
    <row spans="1:4" r="30">
      <c t="s" r="A30" s="4">
        <v>32</v>
      </c>
    </row>
    <row spans="1:4" r="31">
      <c t="s" r="A31" s="3">
        <v>744</v>
      </c>
    </row>
    <row spans="1:4" r="32">
      <c t="s" r="A32" s="4">
        <v>132</v>
      </c>
      <c t="n" r="B32" s="7">
        <v>-20166</v>
      </c>
      <c t="n" r="C32" s="7">
        <v>-2088</v>
      </c>
      <c t="n" r="D32" s="7">
        <v>4326</v>
      </c>
    </row>
    <row spans="1:4" r="33">
      <c t="s" r="A33" s="4">
        <v>745</v>
      </c>
      <c t="n" r="B33" s="6">
        <v>15660</v>
      </c>
      <c t="n" r="C33" s="6">
        <v>16282</v>
      </c>
      <c t="n" r="D33" s="6">
        <v>18361</v>
      </c>
    </row>
    <row spans="1:4" r="34">
      <c t="s" r="A34" s="4">
        <v>95</v>
      </c>
      <c t="n" r="B34" s="9">
        <v>-1.29</v>
      </c>
      <c t="n" r="C34" s="9">
        <v>-0.13</v>
      </c>
      <c t="n" r="D34" s="9">
        <v>0.24</v>
      </c>
    </row>
    <row spans="1:4" r="35">
      <c t="s" r="A35" s="3">
        <v>746</v>
      </c>
    </row>
    <row spans="1:4" r="36">
      <c t="s" r="A36" s="4">
        <v>132</v>
      </c>
      <c t="n" r="B36" s="7">
        <v>-20166</v>
      </c>
      <c t="n" r="C36" s="7">
        <v>-2088</v>
      </c>
      <c t="n" r="D36" s="7">
        <v>4326</v>
      </c>
    </row>
    <row spans="1:4" r="37">
      <c t="s" r="A37" s="4">
        <v>748</v>
      </c>
      <c t="n" r="B37" s="6">
        <v>0</v>
      </c>
      <c t="n" r="C37" s="6">
        <v>0</v>
      </c>
      <c t="n" r="D37" s="6">
        <v>0</v>
      </c>
    </row>
    <row spans="1:4" r="38">
      <c t="s" r="A38" s="4">
        <v>749</v>
      </c>
      <c t="n" r="B38" s="6">
        <v>0</v>
      </c>
      <c t="n" r="C38" s="6">
        <v>0</v>
      </c>
      <c t="n" r="D38" s="6">
        <v>713</v>
      </c>
    </row>
    <row spans="1:4" r="39">
      <c t="s" r="A39" s="4">
        <v>750</v>
      </c>
      <c t="n" r="B39" s="7">
        <v>-20166</v>
      </c>
      <c t="n" r="C39" s="7">
        <v>-2088</v>
      </c>
      <c t="n" r="D39" s="7">
        <v>5039</v>
      </c>
    </row>
    <row spans="1:4" r="40">
      <c t="s" r="A40" s="4">
        <v>751</v>
      </c>
      <c t="n" r="B40" s="6">
        <v>0</v>
      </c>
      <c t="n" r="C40" s="6">
        <v>0</v>
      </c>
      <c t="n" r="D40" s="6">
        <v>0</v>
      </c>
    </row>
    <row spans="1:4" r="41">
      <c t="s" r="A41" s="4">
        <v>747</v>
      </c>
      <c t="n" r="B41" s="6">
        <v>15660</v>
      </c>
      <c t="n" r="C41" s="6">
        <v>16282</v>
      </c>
      <c t="n" r="D41" s="6">
        <v>22386</v>
      </c>
    </row>
    <row spans="1:4" r="42">
      <c t="s" r="A42" s="4">
        <v>96</v>
      </c>
      <c t="n" r="B42" s="9">
        <v>-1.29</v>
      </c>
      <c t="n" r="C42" s="9">
        <v>-0.13</v>
      </c>
      <c t="n" r="D42" s="9">
        <v>0.23</v>
      </c>
    </row>
    <row spans="1:4" r="43">
      <c t="s" r="A43" s="4">
        <v>755</v>
      </c>
    </row>
    <row spans="1:4" r="44">
      <c t="s" r="A44" s="3">
        <v>746</v>
      </c>
    </row>
    <row spans="1:4" r="45">
      <c t="s" r="A45" s="4">
        <v>753</v>
      </c>
      <c t="n" r="B45" s="6">
        <v>0</v>
      </c>
      <c t="n" r="C45" s="6">
        <v>0</v>
      </c>
      <c t="n" r="D45" s="6">
        <v>4025</v>
      </c>
    </row>
    <row spans="1:4" r="46">
      <c t="s" r="A46" s="4">
        <v>756</v>
      </c>
    </row>
    <row spans="1:4" r="47">
      <c t="s" r="A47" s="3">
        <v>746</v>
      </c>
    </row>
    <row spans="1:4" r="48">
      <c t="s" r="A48" s="4">
        <v>753</v>
      </c>
      <c t="n" r="B48" s="6">
        <v>0</v>
      </c>
      <c t="n" r="C48" s="6">
        <v>0</v>
      </c>
      <c t="n" r="D48" s="6">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4</v>
      </c>
      <c t="s" r="D2" s="2">
        <v>73</v>
      </c>
    </row>
    <row spans="1:4" r="3">
      <c t="s" r="A3" s="3">
        <v>758</v>
      </c>
    </row>
    <row spans="1:4" r="4">
      <c t="s" r="A4" s="4">
        <v>759</v>
      </c>
      <c t="n" r="B4" s="6">
        <v>8910</v>
      </c>
      <c t="n" r="C4" s="6">
        <v>8937</v>
      </c>
      <c t="n" r="D4" s="6">
        <v>750</v>
      </c>
    </row>
    <row spans="1:4" r="5">
      <c t="s" r="A5" s="4">
        <v>508</v>
      </c>
    </row>
    <row spans="1:4" r="6">
      <c t="s" r="A6" s="3">
        <v>758</v>
      </c>
    </row>
    <row spans="1:4" r="7">
      <c t="s" r="A7" s="4">
        <v>759</v>
      </c>
      <c t="n" r="B7" s="6">
        <v>2820</v>
      </c>
      <c t="n" r="C7" s="6">
        <v>4093</v>
      </c>
      <c t="n" r="D7" s="6">
        <v>588</v>
      </c>
    </row>
    <row spans="1:4" r="8">
      <c t="s" r="A8" s="4">
        <v>760</v>
      </c>
    </row>
    <row spans="1:4" r="9">
      <c t="s" r="A9" s="3">
        <v>758</v>
      </c>
    </row>
    <row spans="1:4" r="10">
      <c t="s" r="A10" s="4">
        <v>759</v>
      </c>
      <c t="n" r="B10" s="6">
        <v>6090</v>
      </c>
      <c t="n" r="C10" s="6">
        <v>4844</v>
      </c>
      <c t="n" r="D10" s="6">
        <v>1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r="A1" s="1">
        <v>761</v>
      </c>
      <c t="s" r="B1" s="2">
        <v>1</v>
      </c>
    </row>
    <row spans="1:2" r="2">
      <c t="s" r="B2" s="2">
        <v>471</v>
      </c>
    </row>
    <row spans="1:2" r="3">
      <c t="s" r="A3" s="3">
        <v>762</v>
      </c>
    </row>
    <row spans="1:2" r="4">
      <c t="s" r="A4" s="4">
        <v>763</v>
      </c>
      <c t="s" r="B4" s="4">
        <v>764</v>
      </c>
    </row>
    <row spans="1:2" r="5">
      <c t="s" r="A5" s="3">
        <v>765</v>
      </c>
    </row>
    <row spans="1:2" r="6">
      <c t="n" r="A6" s="6">
        <v>2016</v>
      </c>
      <c t="n" r="B6" s="7">
        <v>159693</v>
      </c>
    </row>
    <row spans="1:2" r="7">
      <c t="n" r="A7" s="6">
        <v>2017</v>
      </c>
      <c t="n" r="B7" s="6">
        <v>168118</v>
      </c>
    </row>
    <row spans="1:2" r="8">
      <c t="n" r="A8" s="6">
        <v>2018</v>
      </c>
      <c t="n" r="B8" s="6">
        <v>195670</v>
      </c>
    </row>
    <row spans="1:2" r="9">
      <c t="n" r="A9" s="6">
        <v>2019</v>
      </c>
      <c t="n" r="B9" s="6">
        <v>200250</v>
      </c>
    </row>
    <row spans="1:2" r="10">
      <c t="n" r="A10" s="6">
        <v>2020</v>
      </c>
      <c t="n" r="B10" s="6">
        <v>194968</v>
      </c>
    </row>
    <row spans="1:2" r="11">
      <c t="s" r="A11" s="4">
        <v>674</v>
      </c>
      <c t="n" r="B11" s="6">
        <v>1114915</v>
      </c>
    </row>
    <row spans="1:2" r="12">
      <c t="s" r="A12" s="4">
        <v>766</v>
      </c>
      <c t="n" r="B12" s="6">
        <v>2033614</v>
      </c>
    </row>
    <row spans="1:2" r="13">
      <c t="s" r="A13" s="3">
        <v>767</v>
      </c>
    </row>
    <row spans="1:2" r="14">
      <c t="n" r="A14" s="6">
        <v>2016</v>
      </c>
      <c t="n" r="B14" s="6">
        <v>-18222</v>
      </c>
    </row>
    <row spans="1:2" r="15">
      <c t="n" r="A15" s="6">
        <v>2017</v>
      </c>
      <c t="n" r="B15" s="6">
        <v>-18031</v>
      </c>
    </row>
    <row spans="1:2" r="16">
      <c t="n" r="A16" s="6">
        <v>2018</v>
      </c>
      <c t="n" r="B16" s="6">
        <v>-18208</v>
      </c>
    </row>
    <row spans="1:2" r="17">
      <c t="n" r="A17" s="6">
        <v>2019</v>
      </c>
      <c t="n" r="B17" s="6">
        <v>-18726</v>
      </c>
    </row>
    <row spans="1:2" r="18">
      <c t="n" r="A18" s="6">
        <v>2020</v>
      </c>
      <c t="n" r="B18" s="6">
        <v>-19241</v>
      </c>
    </row>
    <row spans="1:2" r="19">
      <c t="s" r="A19" s="4">
        <v>674</v>
      </c>
      <c t="n" r="B19" s="6">
        <v>-121185</v>
      </c>
    </row>
    <row spans="1:2" r="20">
      <c t="s" r="A20" s="4">
        <v>766</v>
      </c>
      <c t="n" r="B20" s="6">
        <v>-213613</v>
      </c>
    </row>
    <row spans="1:2" r="21">
      <c t="s" r="A21" s="3">
        <v>768</v>
      </c>
    </row>
    <row spans="1:2" r="22">
      <c t="n" r="A22" s="6">
        <v>2016</v>
      </c>
      <c t="n" r="B22" s="6">
        <v>141471</v>
      </c>
    </row>
    <row spans="1:2" r="23">
      <c t="n" r="A23" s="6">
        <v>2017</v>
      </c>
      <c t="n" r="B23" s="6">
        <v>150087</v>
      </c>
    </row>
    <row spans="1:2" r="24">
      <c t="n" r="A24" s="6">
        <v>2018</v>
      </c>
      <c t="n" r="B24" s="6">
        <v>177462</v>
      </c>
    </row>
    <row spans="1:2" r="25">
      <c t="n" r="A25" s="6">
        <v>2019</v>
      </c>
      <c t="n" r="B25" s="6">
        <v>181524</v>
      </c>
    </row>
    <row spans="1:2" r="26">
      <c t="n" r="A26" s="6">
        <v>2020</v>
      </c>
      <c t="n" r="B26" s="6">
        <v>175727</v>
      </c>
    </row>
    <row spans="1:2" r="27">
      <c t="s" r="A27" s="4">
        <v>674</v>
      </c>
      <c t="n" r="B27" s="6">
        <v>993730</v>
      </c>
    </row>
    <row spans="1:2" r="28">
      <c t="s" r="A28" s="4">
        <v>766</v>
      </c>
      <c t="n" r="B28" s="7">
        <v>1820001</v>
      </c>
    </row>
    <row spans="1:2" r="29">
      <c t="s" r="A29" s="4">
        <v>769</v>
      </c>
    </row>
    <row spans="1:2" r="30">
      <c t="s" r="A30" s="3">
        <v>768</v>
      </c>
    </row>
    <row spans="1:2" r="31">
      <c t="s" r="A31" s="4">
        <v>770</v>
      </c>
      <c t="s" r="B31" s="4">
        <v>7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37"/>
    <col customWidth="1" max="3" min="3" width="62"/>
    <col customWidth="1" max="4" min="4" width="37"/>
    <col customWidth="1" max="5" min="5" width="31"/>
    <col customWidth="1" max="6" min="6" width="20"/>
  </cols>
  <sheetData>
    <row spans="1:6" r="1">
      <c t="s" r="A1" s="1">
        <v>772</v>
      </c>
      <c t="s" r="B1" s="2">
        <v>773</v>
      </c>
      <c t="s" r="C1" s="2">
        <v>1</v>
      </c>
    </row>
    <row spans="1:6" r="2">
      <c t="s" r="B2" s="2">
        <v>774</v>
      </c>
      <c t="s" r="C2" s="2">
        <v>775</v>
      </c>
      <c t="s" r="D2" s="2">
        <v>776</v>
      </c>
      <c t="s" r="E2" s="2">
        <v>777</v>
      </c>
      <c t="s" r="F2" s="2">
        <v>778</v>
      </c>
    </row>
    <row spans="1:6" r="3">
      <c t="s" r="A3" s="3">
        <v>779</v>
      </c>
    </row>
    <row spans="1:6" r="4">
      <c t="s" r="A4" s="4">
        <v>780</v>
      </c>
      <c t="n" r="C4" s="6">
        <v>2</v>
      </c>
    </row>
    <row spans="1:6" r="5">
      <c t="s" r="A5" s="4">
        <v>488</v>
      </c>
      <c t="n" r="C5" s="9">
        <v>225.08</v>
      </c>
    </row>
    <row spans="1:6" r="6">
      <c t="s" r="A6" s="4">
        <v>781</v>
      </c>
      <c t="n" r="C6" s="6">
        <v>100000000</v>
      </c>
      <c t="n" r="D6" s="6">
        <v>100000000</v>
      </c>
    </row>
    <row spans="1:6" r="7">
      <c t="s" r="A7" s="4">
        <v>782</v>
      </c>
      <c t="n" r="C7" s="6">
        <v>0</v>
      </c>
      <c t="n" r="D7" s="6">
        <v>0</v>
      </c>
    </row>
    <row spans="1:6" r="8">
      <c t="s" r="A8" s="4">
        <v>783</v>
      </c>
      <c t="n" r="C8" s="6">
        <v>0</v>
      </c>
      <c t="n" r="D8" s="6">
        <v>0</v>
      </c>
    </row>
    <row spans="1:6" r="9">
      <c t="s" r="A9" s="4">
        <v>69</v>
      </c>
      <c t="n" r="C9" s="6">
        <v>0</v>
      </c>
      <c t="n" r="D9" s="6">
        <v>0</v>
      </c>
    </row>
    <row spans="1:6" r="10">
      <c t="s" r="A10" s="4">
        <v>70</v>
      </c>
      <c t="n" r="C10" s="6">
        <v>0</v>
      </c>
      <c t="n" r="D10" s="6">
        <v>0</v>
      </c>
    </row>
    <row spans="1:6" r="11">
      <c t="s" r="A11" s="4">
        <v>68</v>
      </c>
      <c t="n" r="C11" s="6">
        <v>1000000000</v>
      </c>
      <c t="n" r="D11" s="6">
        <v>1000000000</v>
      </c>
    </row>
    <row spans="1:6" r="12">
      <c t="s" r="A12" s="4">
        <v>784</v>
      </c>
      <c t="n" r="C12" s="6">
        <v>2</v>
      </c>
    </row>
    <row spans="1:6" r="13">
      <c t="s" r="A13" s="4">
        <v>785</v>
      </c>
      <c t="n" r="C13" s="6">
        <v>2582517</v>
      </c>
      <c t="n" r="D13" s="6">
        <v>3027717</v>
      </c>
    </row>
    <row spans="1:6" r="14">
      <c t="s" r="A14" s="4">
        <v>786</v>
      </c>
      <c t="n" r="C14" s="6">
        <v>13177722</v>
      </c>
    </row>
    <row spans="1:6" r="15">
      <c t="s" r="A15" s="4">
        <v>121</v>
      </c>
      <c t="n" r="C15" s="6">
        <v>871712</v>
      </c>
    </row>
    <row spans="1:6" r="16">
      <c t="s" r="A16" s="4">
        <v>787</v>
      </c>
      <c t="n" r="C16" s="10">
        <v>187.5</v>
      </c>
      <c t="n" r="D16" s="10">
        <v>440.3</v>
      </c>
      <c t="n" r="E16" s="10">
        <v>655.9</v>
      </c>
    </row>
    <row spans="1:6" r="17">
      <c t="s" r="A17" s="4">
        <v>10</v>
      </c>
      <c t="s" r="C17" s="4">
        <v>11</v>
      </c>
    </row>
    <row spans="1:6" r="18">
      <c t="s" r="A18" s="4">
        <v>788</v>
      </c>
      <c t="n" r="C18" s="9">
        <v>99.13</v>
      </c>
      <c t="n" r="D18" s="9">
        <v>76.39</v>
      </c>
      <c t="n" r="E18" s="9">
        <v>89.13</v>
      </c>
    </row>
    <row spans="1:6" r="19">
      <c t="s" r="A19" s="4">
        <v>789</v>
      </c>
      <c t="n" r="C19" s="9">
        <v>168.34</v>
      </c>
      <c t="n" r="D19" s="9">
        <v>164.71</v>
      </c>
      <c t="n" r="E19" s="9">
        <v>166.08</v>
      </c>
    </row>
    <row spans="1:6" r="20">
      <c t="s" r="A20" s="4">
        <v>513</v>
      </c>
    </row>
    <row spans="1:6" r="21">
      <c t="s" r="A21" s="3">
        <v>779</v>
      </c>
    </row>
    <row spans="1:6" r="22">
      <c t="s" r="A22" s="4">
        <v>790</v>
      </c>
      <c t="s" r="C22" s="4">
        <v>397</v>
      </c>
    </row>
    <row spans="1:6" r="23">
      <c t="s" r="A23" s="4">
        <v>791</v>
      </c>
      <c t="n" r="C23" s="10">
        <v>1058.4</v>
      </c>
    </row>
    <row spans="1:6" r="24">
      <c t="s" r="A24" s="4">
        <v>493</v>
      </c>
      <c t="s" r="C24" s="4">
        <v>514</v>
      </c>
    </row>
    <row spans="1:6" r="25">
      <c t="s" r="A25" s="4">
        <v>792</v>
      </c>
      <c t="n" r="C25" s="10">
        <v>354.9</v>
      </c>
      <c t="n" r="D25" s="10">
        <v>317.7</v>
      </c>
      <c t="n" r="E25" s="10">
        <v>238.8</v>
      </c>
    </row>
    <row spans="1:6" r="26">
      <c t="s" r="A26" s="4">
        <v>793</v>
      </c>
      <c t="n" r="C26" s="10">
        <v>1381.2</v>
      </c>
    </row>
    <row spans="1:6" r="27">
      <c t="s" r="A27" s="4">
        <v>794</v>
      </c>
      <c t="n" r="C27" s="6">
        <v>5389084</v>
      </c>
    </row>
    <row spans="1:6" r="28">
      <c t="s" r="A28" s="4">
        <v>795</v>
      </c>
      <c t="n" r="C28" s="7">
        <v>1213</v>
      </c>
    </row>
    <row spans="1:6" r="29">
      <c t="s" r="A29" s="4">
        <v>508</v>
      </c>
    </row>
    <row spans="1:6" r="30">
      <c t="s" r="A30" s="3">
        <v>779</v>
      </c>
    </row>
    <row spans="1:6" r="31">
      <c t="s" r="A31" s="4">
        <v>796</v>
      </c>
      <c t="n" r="C31" s="10">
        <v>62.2</v>
      </c>
    </row>
    <row spans="1:6" r="32">
      <c t="s" r="A32" s="4">
        <v>493</v>
      </c>
      <c t="s" r="C32" s="4">
        <v>509</v>
      </c>
    </row>
    <row spans="1:6" r="33">
      <c t="s" r="A33" s="4">
        <v>797</v>
      </c>
    </row>
    <row spans="1:6" r="34">
      <c t="s" r="A34" s="3">
        <v>779</v>
      </c>
    </row>
    <row spans="1:6" r="35">
      <c t="s" r="A35" s="4">
        <v>790</v>
      </c>
      <c t="s" r="C35" s="4">
        <v>567</v>
      </c>
    </row>
    <row spans="1:6" r="36">
      <c t="s" r="A36" s="4">
        <v>798</v>
      </c>
      <c t="s" r="C36" s="4">
        <v>526</v>
      </c>
    </row>
    <row spans="1:6" r="37">
      <c t="s" r="A37" s="4">
        <v>799</v>
      </c>
    </row>
    <row spans="1:6" r="38">
      <c t="s" r="A38" s="3">
        <v>779</v>
      </c>
    </row>
    <row spans="1:6" r="39">
      <c t="s" r="A39" s="4">
        <v>785</v>
      </c>
      <c t="n" r="C39" s="6">
        <v>1146112</v>
      </c>
    </row>
    <row spans="1:6" r="40">
      <c t="s" r="A40" s="4">
        <v>800</v>
      </c>
    </row>
    <row spans="1:6" r="41">
      <c t="s" r="A41" s="3">
        <v>779</v>
      </c>
    </row>
    <row spans="1:6" r="42">
      <c t="s" r="A42" s="4">
        <v>786</v>
      </c>
      <c t="n" r="C42" s="6">
        <v>2131126</v>
      </c>
    </row>
    <row spans="1:6" r="43">
      <c t="s" r="A43" s="4">
        <v>801</v>
      </c>
    </row>
    <row spans="1:6" r="44">
      <c t="s" r="A44" s="3">
        <v>779</v>
      </c>
    </row>
    <row spans="1:6" r="45">
      <c t="s" r="A45" s="4">
        <v>121</v>
      </c>
      <c t="n" r="C45" s="6">
        <v>296411</v>
      </c>
    </row>
    <row spans="1:6" r="46">
      <c t="s" r="A46" s="4">
        <v>802</v>
      </c>
      <c t="n" r="C46" s="9">
        <v>166.31</v>
      </c>
    </row>
    <row spans="1:6" r="47">
      <c t="s" r="A47" s="4">
        <v>803</v>
      </c>
    </row>
    <row spans="1:6" r="48">
      <c t="s" r="A48" s="3">
        <v>779</v>
      </c>
    </row>
    <row spans="1:6" r="49">
      <c t="s" r="A49" s="4">
        <v>786</v>
      </c>
      <c t="n" r="C49" s="6">
        <v>2327377</v>
      </c>
    </row>
    <row spans="1:6" r="50">
      <c t="s" r="A50" s="4">
        <v>804</v>
      </c>
      <c t="s" r="C50" s="4">
        <v>522</v>
      </c>
    </row>
    <row spans="1:6" r="51">
      <c t="s" r="A51" s="4">
        <v>805</v>
      </c>
      <c t="s" r="C51" s="4">
        <v>806</v>
      </c>
    </row>
    <row spans="1:6" r="52">
      <c t="s" r="A52" s="4">
        <v>807</v>
      </c>
      <c t="s" r="C52" s="4">
        <v>808</v>
      </c>
    </row>
    <row spans="1:6" r="53">
      <c t="s" r="A53" s="4">
        <v>809</v>
      </c>
      <c t="n" r="C53" s="6">
        <v>3500000</v>
      </c>
    </row>
    <row spans="1:6" r="54">
      <c t="s" r="A54" s="4">
        <v>810</v>
      </c>
    </row>
    <row spans="1:6" r="55">
      <c t="s" r="A55" s="3">
        <v>779</v>
      </c>
    </row>
    <row spans="1:6" r="56">
      <c t="s" r="A56" s="4">
        <v>786</v>
      </c>
      <c t="n" r="C56" s="6">
        <v>50814756</v>
      </c>
    </row>
    <row spans="1:6" r="57">
      <c t="s" r="A57" s="4">
        <v>30</v>
      </c>
    </row>
    <row spans="1:6" r="58">
      <c t="s" r="A58" s="3">
        <v>779</v>
      </c>
    </row>
    <row spans="1:6" r="59">
      <c t="s" r="A59" s="4">
        <v>69</v>
      </c>
      <c t="n" r="C59" s="6">
        <v>117500405</v>
      </c>
      <c t="n" r="D59" s="6">
        <v>110291709</v>
      </c>
    </row>
    <row spans="1:6" r="60">
      <c t="s" r="A60" s="4">
        <v>70</v>
      </c>
      <c t="n" r="C60" s="6">
        <v>116468385</v>
      </c>
      <c t="n" r="D60" s="6">
        <v>109259689</v>
      </c>
    </row>
    <row spans="1:6" r="61">
      <c t="s" r="A61" s="4">
        <v>811</v>
      </c>
      <c t="n" r="C61" s="6">
        <v>1</v>
      </c>
    </row>
    <row spans="1:6" r="62">
      <c t="s" r="A62" s="4">
        <v>68</v>
      </c>
      <c t="n" r="C62" s="6">
        <v>1000000000</v>
      </c>
      <c t="n" r="D62" s="6">
        <v>1000000000</v>
      </c>
      <c t="n" r="F62" s="6">
        <v>1000000000</v>
      </c>
    </row>
    <row spans="1:6" r="63">
      <c t="s" r="A63" s="4">
        <v>812</v>
      </c>
    </row>
    <row spans="1:6" r="64">
      <c t="s" r="A64" s="3">
        <v>779</v>
      </c>
    </row>
    <row spans="1:6" r="65">
      <c t="s" r="A65" s="4">
        <v>780</v>
      </c>
      <c t="n" r="B65" s="6">
        <v>6188340</v>
      </c>
    </row>
    <row spans="1:6" r="66">
      <c t="s" r="A66" s="4">
        <v>813</v>
      </c>
      <c t="n" r="B66" s="6">
        <v>807174</v>
      </c>
    </row>
    <row spans="1:6" r="67">
      <c t="s" r="A67" s="4">
        <v>488</v>
      </c>
      <c t="n" r="B67" s="7">
        <v>223</v>
      </c>
    </row>
    <row spans="1:6" r="68">
      <c t="s" r="A68" s="4">
        <v>814</v>
      </c>
      <c t="n" r="B68" s="7">
        <v>1380</v>
      </c>
    </row>
    <row spans="1:6" r="69">
      <c t="s" r="A69" s="4">
        <v>815</v>
      </c>
      <c t="n" r="B69" s="10">
        <v>1348.1</v>
      </c>
    </row>
    <row spans="1:6" r="70">
      <c t="s" r="A70" s="4">
        <v>32</v>
      </c>
    </row>
    <row spans="1:6" r="71">
      <c t="s" r="A71" s="3">
        <v>779</v>
      </c>
    </row>
    <row spans="1:6" r="72">
      <c t="s" r="A72" s="4">
        <v>69</v>
      </c>
      <c t="n" r="C72" s="6">
        <v>15580510</v>
      </c>
      <c t="n" r="D72" s="6">
        <v>15782261</v>
      </c>
    </row>
    <row spans="1:6" r="73">
      <c t="s" r="A73" s="4">
        <v>70</v>
      </c>
      <c t="n" r="C73" s="6">
        <v>15580510</v>
      </c>
      <c t="n" r="D73" s="6">
        <v>15782261</v>
      </c>
    </row>
    <row spans="1:6" r="74">
      <c t="s" r="A74" s="4">
        <v>811</v>
      </c>
      <c t="n" r="C74" s="6">
        <v>10</v>
      </c>
    </row>
    <row spans="1:6" r="75">
      <c t="s" r="A75" s="4">
        <v>68</v>
      </c>
      <c t="n" r="C75" s="6">
        <v>120000000</v>
      </c>
      <c t="n" r="D75" s="6">
        <v>120000000</v>
      </c>
      <c t="n" r="F75" s="6">
        <v>120000000</v>
      </c>
    </row>
    <row spans="1:6" r="76">
      <c t="s" r="A76" s="4">
        <v>508</v>
      </c>
    </row>
    <row spans="1:6" r="77">
      <c t="s" r="A77" s="3">
        <v>779</v>
      </c>
    </row>
    <row spans="1:6" r="78">
      <c t="s" r="A78" s="4">
        <v>790</v>
      </c>
      <c t="s" r="C78" s="4">
        <v>397</v>
      </c>
    </row>
    <row spans="1:6" r="79">
      <c t="s" r="A79" s="4">
        <v>816</v>
      </c>
      <c t="s" r="C79" s="4">
        <v>817</v>
      </c>
    </row>
    <row spans="1:6" r="80">
      <c t="s" r="A80" s="4">
        <v>818</v>
      </c>
    </row>
    <row spans="1:6" r="81">
      <c t="s" r="A81" s="3">
        <v>779</v>
      </c>
    </row>
    <row spans="1:6" r="82">
      <c t="s" r="A82" s="4">
        <v>790</v>
      </c>
      <c t="s" r="C82" s="4">
        <v>567</v>
      </c>
    </row>
    <row spans="1:6" r="83">
      <c t="s" r="A83" s="4">
        <v>798</v>
      </c>
      <c t="s" r="C83" s="4">
        <v>526</v>
      </c>
    </row>
    <row spans="1:6" r="84">
      <c t="s" r="A84" s="4">
        <v>760</v>
      </c>
    </row>
    <row spans="1:6" r="85">
      <c t="s" r="A85" s="3">
        <v>779</v>
      </c>
    </row>
    <row spans="1:6" r="86">
      <c t="s" r="A86" s="4">
        <v>791</v>
      </c>
      <c t="n" r="C86" s="10">
        <v>16.3</v>
      </c>
    </row>
    <row spans="1:6" r="87">
      <c t="s" r="A87" s="4">
        <v>493</v>
      </c>
      <c t="s" r="C87" s="4">
        <v>819</v>
      </c>
    </row>
    <row spans="1:6" r="88">
      <c t="s" r="A88" s="4">
        <v>820</v>
      </c>
      <c t="n" r="C88" s="6">
        <v>47660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1</v>
      </c>
      <c t="s" r="B1" s="2">
        <v>2</v>
      </c>
      <c t="s" r="C1" s="2">
        <v>34</v>
      </c>
    </row>
    <row spans="1:3" r="2">
      <c t="s" r="A2" s="3">
        <v>822</v>
      </c>
    </row>
    <row spans="1:3" r="3">
      <c t="s" r="A3" s="4">
        <v>785</v>
      </c>
      <c t="n" r="B3" s="6">
        <v>2582517</v>
      </c>
      <c t="n" r="C3" s="6">
        <v>3027717</v>
      </c>
    </row>
    <row spans="1:3" r="4">
      <c t="s" r="A4" s="4">
        <v>823</v>
      </c>
      <c t="n" r="B4" s="6">
        <v>13177722</v>
      </c>
    </row>
    <row spans="1:3" r="5">
      <c t="s" r="A5" s="4">
        <v>513</v>
      </c>
    </row>
    <row spans="1:3" r="6">
      <c t="s" r="A6" s="3">
        <v>822</v>
      </c>
    </row>
    <row spans="1:3" r="7">
      <c t="s" r="A7" s="4">
        <v>823</v>
      </c>
      <c t="n" r="B7" s="6">
        <v>6136702</v>
      </c>
      <c t="n" r="C7" s="6">
        <v>5140627</v>
      </c>
    </row>
    <row spans="1:3" r="8">
      <c t="s" r="A8" s="4">
        <v>824</v>
      </c>
    </row>
    <row spans="1:3" r="9">
      <c t="s" r="A9" s="3">
        <v>822</v>
      </c>
    </row>
    <row spans="1:3" r="10">
      <c t="s" r="A10" s="4">
        <v>823</v>
      </c>
      <c t="n" r="B10" s="6">
        <v>2131126</v>
      </c>
    </row>
    <row spans="1:3" r="11">
      <c t="s" r="A11" s="4">
        <v>803</v>
      </c>
    </row>
    <row spans="1:3" r="12">
      <c t="s" r="A12" s="3">
        <v>822</v>
      </c>
    </row>
    <row spans="1:3" r="13">
      <c t="s" r="A13" s="4">
        <v>823</v>
      </c>
      <c t="n" r="B13" s="6">
        <v>23273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825</v>
      </c>
      <c t="s" r="B1" s="2">
        <v>1</v>
      </c>
    </row>
    <row spans="1:2" r="2">
      <c t="s" r="B2" s="2">
        <v>826</v>
      </c>
    </row>
    <row spans="1:2" r="3">
      <c t="s" r="A3" s="3">
        <v>827</v>
      </c>
    </row>
    <row spans="1:2" r="4">
      <c t="s" r="A4" s="4">
        <v>828</v>
      </c>
      <c t="n" r="B4" s="6">
        <v>3027717</v>
      </c>
    </row>
    <row spans="1:2" r="5">
      <c t="s" r="A5" s="4">
        <v>829</v>
      </c>
      <c t="n" r="B5" s="6">
        <v>178763</v>
      </c>
    </row>
    <row spans="1:2" r="6">
      <c t="s" r="A6" s="4">
        <v>830</v>
      </c>
      <c t="n" r="B6" s="6">
        <v>280261</v>
      </c>
    </row>
    <row spans="1:2" r="7">
      <c t="s" r="A7" s="4">
        <v>831</v>
      </c>
      <c t="n" r="B7" s="6">
        <v>-871712</v>
      </c>
    </row>
    <row spans="1:2" r="8">
      <c t="s" r="A8" s="4">
        <v>832</v>
      </c>
      <c t="n" r="B8" s="6">
        <v>-32512</v>
      </c>
    </row>
    <row spans="1:2" r="9">
      <c t="s" r="A9" s="4">
        <v>833</v>
      </c>
      <c t="n" r="B9" s="6">
        <v>2582517</v>
      </c>
    </row>
    <row spans="1:2" r="10">
      <c t="s" r="A10" s="4">
        <v>834</v>
      </c>
      <c t="n" r="B10" s="6">
        <v>2495311</v>
      </c>
    </row>
    <row spans="1:2" r="11">
      <c t="s" r="A11" s="4">
        <v>835</v>
      </c>
      <c t="n" r="B11" s="6">
        <v>1776779</v>
      </c>
    </row>
    <row spans="1:2" r="12">
      <c t="s" r="A12" s="3">
        <v>836</v>
      </c>
    </row>
    <row spans="1:2" r="13">
      <c t="s" r="A13" s="4">
        <v>837</v>
      </c>
      <c t="n" r="B13" s="9">
        <v>69.53</v>
      </c>
    </row>
    <row spans="1:2" r="14">
      <c t="s" r="A14" s="4">
        <v>838</v>
      </c>
      <c t="n" r="B14" s="13">
        <v>29.92</v>
      </c>
    </row>
    <row spans="1:2" r="15">
      <c t="s" r="A15" s="4">
        <v>839</v>
      </c>
      <c t="n" r="B15" s="13">
        <v>259.47</v>
      </c>
    </row>
    <row spans="1:2" r="16">
      <c t="s" r="A16" s="4">
        <v>840</v>
      </c>
      <c t="n" r="B16" s="13">
        <v>24.88</v>
      </c>
    </row>
    <row spans="1:2" r="17">
      <c t="s" r="A17" s="4">
        <v>841</v>
      </c>
      <c t="n" r="B17" s="13">
        <v>56.42</v>
      </c>
    </row>
    <row spans="1:2" r="18">
      <c t="s" r="A18" s="4">
        <v>842</v>
      </c>
      <c t="n" r="B18" s="13">
        <v>102.64</v>
      </c>
    </row>
    <row spans="1:2" r="19">
      <c t="s" r="A19" s="4">
        <v>843</v>
      </c>
      <c t="n" r="B19" s="13">
        <v>99.16</v>
      </c>
    </row>
    <row spans="1:2" r="20">
      <c t="s" r="A20" s="4">
        <v>844</v>
      </c>
      <c t="n" r="B20" s="9">
        <v>61.55</v>
      </c>
    </row>
    <row spans="1:2" r="21">
      <c t="s" r="A21" s="4">
        <v>845</v>
      </c>
      <c t="s" r="B21" s="4">
        <v>846</v>
      </c>
    </row>
    <row spans="1:2" r="22">
      <c t="s" r="A22" s="4">
        <v>847</v>
      </c>
      <c t="s" r="B22" s="4">
        <v>848</v>
      </c>
    </row>
    <row spans="1:2" r="23">
      <c t="s" r="A23" s="4">
        <v>849</v>
      </c>
      <c t="s" r="B23" s="4">
        <v>850</v>
      </c>
    </row>
    <row spans="1:2" r="24">
      <c t="s" r="A24" s="4">
        <v>851</v>
      </c>
      <c t="n" r="B24" s="7">
        <v>326696</v>
      </c>
    </row>
    <row spans="1:2" r="25">
      <c t="s" r="A25" s="4">
        <v>852</v>
      </c>
      <c t="n" r="B25" s="6">
        <v>323542</v>
      </c>
    </row>
    <row spans="1:2" r="26">
      <c t="s" r="A26" s="4">
        <v>853</v>
      </c>
      <c t="n" r="B26" s="7">
        <v>2925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854</v>
      </c>
      <c t="s" r="B1" s="2">
        <v>1</v>
      </c>
    </row>
    <row spans="1:3" r="2">
      <c t="s" r="B2" s="2">
        <v>2</v>
      </c>
      <c t="s" r="C2" s="2">
        <v>34</v>
      </c>
    </row>
    <row spans="1:3" r="3">
      <c t="s" r="A3" s="3">
        <v>855</v>
      </c>
    </row>
    <row spans="1:3" r="4">
      <c t="s" r="A4" s="4">
        <v>785</v>
      </c>
      <c t="n" r="B4" s="6">
        <v>2582517</v>
      </c>
      <c t="n" r="C4" s="6">
        <v>3027717</v>
      </c>
    </row>
    <row spans="1:3" r="5">
      <c t="s" r="A5" s="4">
        <v>845</v>
      </c>
      <c t="s" r="B5" s="4">
        <v>846</v>
      </c>
    </row>
    <row spans="1:3" r="6">
      <c t="s" r="A6" s="4">
        <v>856</v>
      </c>
      <c t="n" r="B6" s="9">
        <v>102.64</v>
      </c>
      <c t="n" r="C6" s="9">
        <v>69.53</v>
      </c>
    </row>
    <row spans="1:3" r="7">
      <c t="s" r="A7" s="4">
        <v>857</v>
      </c>
      <c t="n" r="B7" s="6">
        <v>1776779</v>
      </c>
    </row>
    <row spans="1:3" r="8">
      <c t="s" r="A8" s="4">
        <v>858</v>
      </c>
      <c t="n" r="B8" s="9">
        <v>61.55</v>
      </c>
    </row>
    <row spans="1:3" r="9">
      <c t="s" r="A9" s="4">
        <v>859</v>
      </c>
    </row>
    <row spans="1:3" r="10">
      <c t="s" r="A10" s="3">
        <v>855</v>
      </c>
    </row>
    <row spans="1:3" r="11">
      <c t="s" r="A11" s="4">
        <v>860</v>
      </c>
      <c t="n" r="B11" s="13">
        <v>0.46</v>
      </c>
    </row>
    <row spans="1:3" r="12">
      <c t="s" r="A12" s="4">
        <v>861</v>
      </c>
      <c t="n" r="B12" s="10">
        <v>1.5</v>
      </c>
    </row>
    <row spans="1:3" r="13">
      <c t="s" r="A13" s="4">
        <v>785</v>
      </c>
      <c t="n" r="B13" s="6">
        <v>24343</v>
      </c>
    </row>
    <row spans="1:3" r="14">
      <c t="s" r="A14" s="4">
        <v>845</v>
      </c>
      <c t="s" r="B14" s="4">
        <v>862</v>
      </c>
    </row>
    <row spans="1:3" r="15">
      <c t="s" r="A15" s="4">
        <v>856</v>
      </c>
      <c t="n" r="B15" s="9">
        <v>1.13</v>
      </c>
    </row>
    <row spans="1:3" r="16">
      <c t="s" r="A16" s="4">
        <v>857</v>
      </c>
      <c t="n" r="B16" s="6">
        <v>24343</v>
      </c>
    </row>
    <row spans="1:3" r="17">
      <c t="s" r="A17" s="4">
        <v>858</v>
      </c>
      <c t="n" r="B17" s="9">
        <v>1.13</v>
      </c>
    </row>
    <row spans="1:3" r="18">
      <c t="n" r="A18" s="9">
        <v>2.32</v>
      </c>
    </row>
    <row spans="1:3" r="19">
      <c t="s" r="A19" s="3">
        <v>855</v>
      </c>
    </row>
    <row spans="1:3" r="20">
      <c t="s" r="A20" s="4">
        <v>861</v>
      </c>
      <c t="n" r="B20" s="9">
        <v>2.32</v>
      </c>
    </row>
    <row spans="1:3" r="21">
      <c t="s" r="A21" s="4">
        <v>785</v>
      </c>
      <c t="n" r="B21" s="6">
        <v>696477</v>
      </c>
    </row>
    <row spans="1:3" r="22">
      <c t="s" r="A22" s="4">
        <v>845</v>
      </c>
      <c t="s" r="B22" s="4">
        <v>863</v>
      </c>
    </row>
    <row spans="1:3" r="23">
      <c t="s" r="A23" s="4">
        <v>856</v>
      </c>
      <c t="n" r="B23" s="9">
        <v>2.32</v>
      </c>
    </row>
    <row spans="1:3" r="24">
      <c t="s" r="A24" s="4">
        <v>857</v>
      </c>
      <c t="n" r="B24" s="6">
        <v>696477</v>
      </c>
    </row>
    <row spans="1:3" r="25">
      <c t="s" r="A25" s="4">
        <v>858</v>
      </c>
      <c t="n" r="B25" s="9">
        <v>2.32</v>
      </c>
    </row>
    <row spans="1:3" r="26">
      <c t="s" r="A26" s="4">
        <v>864</v>
      </c>
    </row>
    <row spans="1:3" r="27">
      <c t="s" r="A27" s="3">
        <v>855</v>
      </c>
    </row>
    <row spans="1:3" r="28">
      <c t="s" r="A28" s="4">
        <v>860</v>
      </c>
      <c t="n" r="B28" s="6">
        <v>3</v>
      </c>
    </row>
    <row spans="1:3" r="29">
      <c t="s" r="A29" s="4">
        <v>861</v>
      </c>
      <c t="n" r="B29" s="9">
        <v>19.63</v>
      </c>
    </row>
    <row spans="1:3" r="30">
      <c t="s" r="A30" s="4">
        <v>785</v>
      </c>
      <c t="n" r="B30" s="6">
        <v>319989</v>
      </c>
    </row>
    <row spans="1:3" r="31">
      <c t="s" r="A31" s="4">
        <v>845</v>
      </c>
      <c t="s" r="B31" s="4">
        <v>865</v>
      </c>
    </row>
    <row spans="1:3" r="32">
      <c t="s" r="A32" s="4">
        <v>856</v>
      </c>
      <c t="n" r="B32" s="9">
        <v>12.94</v>
      </c>
    </row>
    <row spans="1:3" r="33">
      <c t="s" r="A33" s="4">
        <v>857</v>
      </c>
      <c t="n" r="B33" s="6">
        <v>271076</v>
      </c>
    </row>
    <row spans="1:3" r="34">
      <c t="s" r="A34" s="4">
        <v>858</v>
      </c>
      <c t="n" r="B34" s="9">
        <v>12.18</v>
      </c>
    </row>
    <row spans="1:3" r="35">
      <c t="s" r="A35" s="4">
        <v>866</v>
      </c>
    </row>
    <row spans="1:3" r="36">
      <c t="s" r="A36" s="3">
        <v>855</v>
      </c>
    </row>
    <row spans="1:3" r="37">
      <c t="s" r="A37" s="4">
        <v>860</v>
      </c>
      <c t="n" r="B37" s="13">
        <v>22.59</v>
      </c>
    </row>
    <row spans="1:3" r="38">
      <c t="s" r="A38" s="4">
        <v>861</v>
      </c>
      <c t="n" r="B38" s="7">
        <v>45</v>
      </c>
    </row>
    <row spans="1:3" r="39">
      <c t="s" r="A39" s="4">
        <v>785</v>
      </c>
      <c t="n" r="B39" s="6">
        <v>261161</v>
      </c>
    </row>
    <row spans="1:3" r="40">
      <c t="s" r="A40" s="4">
        <v>845</v>
      </c>
      <c t="s" r="B40" s="4">
        <v>867</v>
      </c>
    </row>
    <row spans="1:3" r="41">
      <c t="s" r="A41" s="4">
        <v>856</v>
      </c>
      <c t="n" r="B41" s="9">
        <v>27.1</v>
      </c>
    </row>
    <row spans="1:3" r="42">
      <c t="s" r="A42" s="4">
        <v>857</v>
      </c>
      <c t="n" r="B42" s="6">
        <v>251095</v>
      </c>
    </row>
    <row spans="1:3" r="43">
      <c t="s" r="A43" s="4">
        <v>858</v>
      </c>
      <c t="n" r="B43" s="9">
        <v>27.07</v>
      </c>
    </row>
    <row spans="1:3" r="44">
      <c t="s" r="A44" s="4">
        <v>868</v>
      </c>
    </row>
    <row spans="1:3" r="45">
      <c t="s" r="A45" s="3">
        <v>855</v>
      </c>
    </row>
    <row spans="1:3" r="46">
      <c t="s" r="A46" s="4">
        <v>860</v>
      </c>
      <c t="n" r="B46" s="13">
        <v>48.24</v>
      </c>
    </row>
    <row spans="1:3" r="47">
      <c t="s" r="A47" s="4">
        <v>861</v>
      </c>
      <c t="n" r="B47" s="9">
        <v>161.34</v>
      </c>
    </row>
    <row spans="1:3" r="48">
      <c t="s" r="A48" s="4">
        <v>785</v>
      </c>
      <c t="n" r="B48" s="6">
        <v>78368</v>
      </c>
    </row>
    <row spans="1:3" r="49">
      <c t="s" r="A49" s="4">
        <v>845</v>
      </c>
      <c t="s" r="B49" s="4">
        <v>869</v>
      </c>
    </row>
    <row spans="1:3" r="50">
      <c t="s" r="A50" s="4">
        <v>856</v>
      </c>
      <c t="n" r="B50" s="9">
        <v>93.13</v>
      </c>
    </row>
    <row spans="1:3" r="51">
      <c t="s" r="A51" s="4">
        <v>857</v>
      </c>
      <c t="n" r="B51" s="6">
        <v>38260</v>
      </c>
    </row>
    <row spans="1:3" r="52">
      <c t="s" r="A52" s="4">
        <v>858</v>
      </c>
      <c t="n" r="B52" s="9">
        <v>81.15000000000001</v>
      </c>
    </row>
    <row spans="1:3" r="53">
      <c t="n" r="A53" s="9">
        <v>170.46</v>
      </c>
    </row>
    <row spans="1:3" r="54">
      <c t="s" r="A54" s="3">
        <v>855</v>
      </c>
    </row>
    <row spans="1:3" r="55">
      <c t="s" r="A55" s="4">
        <v>861</v>
      </c>
      <c t="n" r="B55" s="9">
        <v>170.46</v>
      </c>
    </row>
    <row spans="1:3" r="56">
      <c t="s" r="A56" s="4">
        <v>785</v>
      </c>
      <c t="n" r="B56" s="6">
        <v>518391</v>
      </c>
    </row>
    <row spans="1:3" r="57">
      <c t="s" r="A57" s="4">
        <v>845</v>
      </c>
      <c t="s" r="B57" s="4">
        <v>870</v>
      </c>
    </row>
    <row spans="1:3" r="58">
      <c t="s" r="A58" s="4">
        <v>856</v>
      </c>
      <c t="n" r="B58" s="9">
        <v>170.46</v>
      </c>
    </row>
    <row spans="1:3" r="59">
      <c t="s" r="A59" s="4">
        <v>857</v>
      </c>
      <c t="n" r="B59" s="6">
        <v>286728</v>
      </c>
    </row>
    <row spans="1:3" r="60">
      <c t="s" r="A60" s="4">
        <v>858</v>
      </c>
      <c t="n" r="B60" s="9">
        <v>170.46</v>
      </c>
    </row>
    <row spans="1:3" r="61">
      <c t="s" r="A61" s="4">
        <v>871</v>
      </c>
    </row>
    <row spans="1:3" r="62">
      <c t="s" r="A62" s="3">
        <v>855</v>
      </c>
    </row>
    <row spans="1:3" r="63">
      <c t="s" r="A63" s="4">
        <v>860</v>
      </c>
      <c t="n" r="B63" s="13">
        <v>172.02</v>
      </c>
    </row>
    <row spans="1:3" r="64">
      <c t="s" r="A64" s="4">
        <v>861</v>
      </c>
      <c t="n" r="B64" s="9">
        <v>204.04</v>
      </c>
    </row>
    <row spans="1:3" r="65">
      <c t="s" r="A65" s="4">
        <v>785</v>
      </c>
      <c t="n" r="B65" s="6">
        <v>320857</v>
      </c>
    </row>
    <row spans="1:3" r="66">
      <c t="s" r="A66" s="4">
        <v>845</v>
      </c>
      <c t="s" r="B66" s="4">
        <v>872</v>
      </c>
    </row>
    <row spans="1:3" r="67">
      <c t="s" r="A67" s="4">
        <v>856</v>
      </c>
      <c t="n" r="B67" s="9">
        <v>201.22</v>
      </c>
    </row>
    <row spans="1:3" r="68">
      <c t="s" r="A68" s="4">
        <v>857</v>
      </c>
      <c t="n" r="B68" s="6">
        <v>129149</v>
      </c>
    </row>
    <row spans="1:3" r="69">
      <c t="s" r="A69" s="4">
        <v>858</v>
      </c>
      <c t="n" r="B69" s="9">
        <v>200.2</v>
      </c>
    </row>
    <row spans="1:3" r="70">
      <c t="s" r="A70" s="4">
        <v>873</v>
      </c>
    </row>
    <row spans="1:3" r="71">
      <c t="s" r="A71" s="3">
        <v>855</v>
      </c>
    </row>
    <row spans="1:3" r="72">
      <c t="s" r="A72" s="4">
        <v>860</v>
      </c>
      <c t="n" r="B72" s="13">
        <v>207.33</v>
      </c>
    </row>
    <row spans="1:3" r="73">
      <c t="s" r="A73" s="4">
        <v>861</v>
      </c>
      <c t="n" r="B73" s="9">
        <v>240.5</v>
      </c>
    </row>
    <row spans="1:3" r="74">
      <c t="s" r="A74" s="4">
        <v>785</v>
      </c>
      <c t="n" r="B74" s="6">
        <v>142677</v>
      </c>
    </row>
    <row spans="1:3" r="75">
      <c t="s" r="A75" s="4">
        <v>845</v>
      </c>
      <c t="s" r="B75" s="4">
        <v>874</v>
      </c>
    </row>
    <row spans="1:3" r="76">
      <c t="s" r="A76" s="4">
        <v>856</v>
      </c>
      <c t="n" r="B76" s="9">
        <v>232.25</v>
      </c>
    </row>
    <row spans="1:3" r="77">
      <c t="s" r="A77" s="4">
        <v>857</v>
      </c>
      <c t="n" r="B77" s="6">
        <v>37946</v>
      </c>
    </row>
    <row spans="1:3" r="78">
      <c t="s" r="A78" s="4">
        <v>858</v>
      </c>
      <c t="n" r="B78" s="9">
        <v>227.82</v>
      </c>
    </row>
    <row spans="1:3" r="79">
      <c t="n" r="A79" s="9">
        <v>267.2</v>
      </c>
    </row>
    <row spans="1:3" r="80">
      <c t="s" r="A80" s="3">
        <v>855</v>
      </c>
    </row>
    <row spans="1:3" r="81">
      <c t="s" r="A81" s="4">
        <v>861</v>
      </c>
      <c t="n" r="B81" s="9">
        <v>267.2</v>
      </c>
    </row>
    <row spans="1:3" r="82">
      <c t="s" r="A82" s="4">
        <v>785</v>
      </c>
      <c t="n" r="B82" s="6">
        <v>216111</v>
      </c>
    </row>
    <row spans="1:3" r="83">
      <c t="s" r="A83" s="4">
        <v>845</v>
      </c>
      <c t="s" r="B83" s="4">
        <v>875</v>
      </c>
    </row>
    <row spans="1:3" r="84">
      <c t="s" r="A84" s="4">
        <v>856</v>
      </c>
      <c t="n" r="B84" s="9">
        <v>267.2</v>
      </c>
    </row>
    <row spans="1:3" r="85">
      <c t="s" r="A85" s="4">
        <v>857</v>
      </c>
      <c t="n" r="B85" s="6">
        <v>40843</v>
      </c>
    </row>
    <row spans="1:3" r="86">
      <c t="s" r="A86" s="4">
        <v>858</v>
      </c>
      <c t="n" r="B86" s="9">
        <v>267.2</v>
      </c>
    </row>
    <row spans="1:3" r="87">
      <c t="n" r="A87" s="9">
        <v>267.92</v>
      </c>
    </row>
    <row spans="1:3" r="88">
      <c t="s" r="A88" s="3">
        <v>855</v>
      </c>
    </row>
    <row spans="1:3" r="89">
      <c t="s" r="A89" s="4">
        <v>861</v>
      </c>
      <c t="n" r="B89" s="9">
        <v>267.92</v>
      </c>
    </row>
    <row spans="1:3" r="90">
      <c t="s" r="A90" s="4">
        <v>785</v>
      </c>
      <c t="n" r="B90" s="6">
        <v>4143</v>
      </c>
    </row>
    <row spans="1:3" r="91">
      <c t="s" r="A91" s="4">
        <v>845</v>
      </c>
      <c t="s" r="B91" s="4">
        <v>876</v>
      </c>
    </row>
    <row spans="1:3" r="92">
      <c t="s" r="A92" s="4">
        <v>856</v>
      </c>
      <c t="n" r="B92" s="9">
        <v>267.92</v>
      </c>
    </row>
    <row spans="1:3" r="93">
      <c t="s" r="A93" s="4">
        <v>857</v>
      </c>
      <c t="n" r="B93" s="6">
        <v>862</v>
      </c>
    </row>
    <row spans="1:3" r="94">
      <c t="s" r="A94" s="4">
        <v>858</v>
      </c>
      <c t="n" r="B94" s="9">
        <v>267.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877</v>
      </c>
      <c t="s" r="B1" s="2">
        <v>1</v>
      </c>
    </row>
    <row spans="1:2" r="2">
      <c t="s" r="B2" s="2">
        <v>878</v>
      </c>
    </row>
    <row spans="1:2" r="3">
      <c t="s" r="A3" s="3">
        <v>879</v>
      </c>
    </row>
    <row spans="1:2" r="4">
      <c t="s" r="A4" s="4">
        <v>880</v>
      </c>
      <c t="n" r="B4" s="6">
        <v>5140627</v>
      </c>
    </row>
    <row spans="1:2" r="5">
      <c t="s" r="A5" s="4">
        <v>830</v>
      </c>
      <c t="n" r="B5" s="6">
        <v>3903942</v>
      </c>
    </row>
    <row spans="1:2" r="6">
      <c t="s" r="A6" s="4">
        <v>881</v>
      </c>
      <c t="n" r="B6" s="6">
        <v>-2220663</v>
      </c>
    </row>
    <row spans="1:2" r="7">
      <c t="s" r="A7" s="4">
        <v>832</v>
      </c>
      <c t="n" r="B7" s="6">
        <v>-687204</v>
      </c>
    </row>
    <row spans="1:2" r="8">
      <c t="s" r="A8" s="4">
        <v>882</v>
      </c>
      <c t="n" r="B8" s="6">
        <v>6136702</v>
      </c>
    </row>
    <row spans="1:2" r="9">
      <c t="s" r="A9" s="3">
        <v>883</v>
      </c>
    </row>
    <row spans="1:2" r="10">
      <c t="s" r="A10" s="4">
        <v>884</v>
      </c>
      <c t="n" r="B10" s="9">
        <v>176.78</v>
      </c>
    </row>
    <row spans="1:2" r="11">
      <c t="s" r="A11" s="4">
        <v>885</v>
      </c>
      <c t="n" r="B11" s="13">
        <v>243.33</v>
      </c>
    </row>
    <row spans="1:2" r="12">
      <c t="s" r="A12" s="4">
        <v>886</v>
      </c>
      <c t="n" r="B12" s="13">
        <v>176.17</v>
      </c>
    </row>
    <row spans="1:2" r="13">
      <c t="s" r="A13" s="4">
        <v>887</v>
      </c>
      <c t="n" r="B13" s="13">
        <v>193.29</v>
      </c>
    </row>
    <row spans="1:2" r="14">
      <c t="s" r="A14" s="4">
        <v>888</v>
      </c>
      <c t="n" r="B14" s="9">
        <v>211.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24"/>
  </cols>
  <sheetData>
    <row spans="1:4" r="1">
      <c t="s" r="A1" s="1">
        <v>889</v>
      </c>
      <c t="s" r="B1" s="2">
        <v>1</v>
      </c>
    </row>
    <row spans="1:4" r="2">
      <c t="s" r="B2" s="2">
        <v>2</v>
      </c>
      <c t="s" r="C2" s="2">
        <v>34</v>
      </c>
      <c t="s" r="D2" s="2">
        <v>73</v>
      </c>
    </row>
    <row spans="1:4" r="3">
      <c t="s" r="A3" s="4">
        <v>801</v>
      </c>
    </row>
    <row spans="1:4" r="4">
      <c t="s" r="A4" s="3">
        <v>779</v>
      </c>
    </row>
    <row spans="1:4" r="5">
      <c t="s" r="A5" s="4">
        <v>890</v>
      </c>
      <c t="s" r="B5" s="4">
        <v>891</v>
      </c>
      <c t="s" r="C5" s="4">
        <v>892</v>
      </c>
      <c t="s" r="D5" s="4">
        <v>893</v>
      </c>
    </row>
    <row spans="1:4" r="6">
      <c t="s" r="A6" s="4">
        <v>894</v>
      </c>
      <c t="s" r="B6" s="4">
        <v>895</v>
      </c>
      <c t="s" r="C6" s="4">
        <v>895</v>
      </c>
      <c t="s" r="D6" s="4">
        <v>895</v>
      </c>
    </row>
    <row spans="1:4" r="7">
      <c t="s" r="A7" s="4">
        <v>896</v>
      </c>
      <c t="s" r="B7" s="4">
        <v>897</v>
      </c>
      <c t="s" r="C7" s="4">
        <v>898</v>
      </c>
      <c t="s" r="D7" s="4">
        <v>899</v>
      </c>
    </row>
    <row spans="1:4" r="8">
      <c t="s" r="A8" s="4">
        <v>900</v>
      </c>
      <c t="s" r="B8" s="4">
        <v>901</v>
      </c>
      <c t="s" r="C8" s="4">
        <v>806</v>
      </c>
      <c t="s" r="D8" s="4">
        <v>806</v>
      </c>
    </row>
    <row spans="1:4" r="9">
      <c t="s" r="A9" s="4">
        <v>902</v>
      </c>
    </row>
    <row spans="1:4" r="10">
      <c t="s" r="A10" s="3">
        <v>779</v>
      </c>
    </row>
    <row spans="1:4" r="11">
      <c t="s" r="A11" s="4">
        <v>890</v>
      </c>
      <c t="s" r="B11" s="4">
        <v>903</v>
      </c>
      <c t="s" r="C11" s="4">
        <v>904</v>
      </c>
      <c t="s" r="D11" s="4">
        <v>905</v>
      </c>
    </row>
    <row spans="1:4" r="12">
      <c t="s" r="A12" s="4">
        <v>894</v>
      </c>
      <c t="s" r="B12" s="4">
        <v>895</v>
      </c>
      <c t="s" r="C12" s="4">
        <v>895</v>
      </c>
      <c t="s" r="D12" s="4">
        <v>895</v>
      </c>
    </row>
    <row spans="1:4" r="13">
      <c t="s" r="A13" s="4">
        <v>896</v>
      </c>
      <c t="s" r="B13" s="4">
        <v>906</v>
      </c>
      <c t="s" r="C13" s="4">
        <v>907</v>
      </c>
      <c t="s" r="D13" s="4">
        <v>908</v>
      </c>
    </row>
    <row spans="1:4" r="14">
      <c t="s" r="A14" s="4">
        <v>900</v>
      </c>
      <c t="s" r="B14" s="4">
        <v>909</v>
      </c>
      <c t="s" r="C14" s="4">
        <v>910</v>
      </c>
      <c t="s" r="D14" s="4">
        <v>9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2</v>
      </c>
      <c t="s" r="B1" s="2">
        <v>1</v>
      </c>
    </row>
    <row spans="1:4" r="2">
      <c t="s" r="B2" s="2">
        <v>2</v>
      </c>
      <c t="s" r="C2" s="2">
        <v>34</v>
      </c>
      <c t="s" r="D2" s="2">
        <v>73</v>
      </c>
    </row>
    <row spans="1:4" r="3">
      <c t="s" r="A3" s="3">
        <v>913</v>
      </c>
    </row>
    <row spans="1:4" r="4">
      <c t="s" r="A4" s="4">
        <v>487</v>
      </c>
      <c t="n" r="B4" s="7">
        <v>510274</v>
      </c>
      <c t="n" r="C4" s="7">
        <v>319133</v>
      </c>
      <c t="n" r="D4" s="7">
        <v>193915</v>
      </c>
    </row>
    <row spans="1:4" r="5">
      <c t="s" r="A5" s="4">
        <v>914</v>
      </c>
      <c t="n" r="B5" s="6">
        <v>-143892</v>
      </c>
      <c t="n" r="C5" s="6">
        <v>-90542</v>
      </c>
      <c t="n" r="D5" s="6">
        <v>-52559</v>
      </c>
    </row>
    <row spans="1:4" r="6">
      <c t="s" r="A6" s="4">
        <v>915</v>
      </c>
      <c t="n" r="B6" s="6">
        <v>366382</v>
      </c>
      <c t="n" r="C6" s="6">
        <v>228591</v>
      </c>
      <c t="n" r="D6" s="6">
        <v>141356</v>
      </c>
    </row>
    <row spans="1:4" r="7">
      <c t="s" r="A7" s="4">
        <v>916</v>
      </c>
    </row>
    <row spans="1:4" r="8">
      <c t="s" r="A8" s="3">
        <v>913</v>
      </c>
    </row>
    <row spans="1:4" r="9">
      <c t="s" r="A9" s="4">
        <v>487</v>
      </c>
      <c t="n" r="B9" s="6">
        <v>48577</v>
      </c>
      <c t="n" r="C9" s="6">
        <v>28617</v>
      </c>
      <c t="n" r="D9" s="6">
        <v>15600</v>
      </c>
    </row>
    <row spans="1:4" r="10">
      <c t="s" r="A10" s="4">
        <v>917</v>
      </c>
    </row>
    <row spans="1:4" r="11">
      <c t="s" r="A11" s="3">
        <v>913</v>
      </c>
    </row>
    <row spans="1:4" r="12">
      <c t="s" r="A12" s="4">
        <v>487</v>
      </c>
      <c t="n" r="B12" s="6">
        <v>96076</v>
      </c>
      <c t="n" r="C12" s="6">
        <v>60166</v>
      </c>
      <c t="n" r="D12" s="6">
        <v>36187</v>
      </c>
    </row>
    <row spans="1:4" r="13">
      <c t="s" r="A13" s="4">
        <v>918</v>
      </c>
    </row>
    <row spans="1:4" r="14">
      <c t="s" r="A14" s="3">
        <v>913</v>
      </c>
    </row>
    <row spans="1:4" r="15">
      <c t="s" r="A15" s="4">
        <v>487</v>
      </c>
      <c t="n" r="B15" s="6">
        <v>233006</v>
      </c>
      <c t="n" r="C15" s="6">
        <v>154856</v>
      </c>
      <c t="n" r="D15" s="6">
        <v>98861</v>
      </c>
    </row>
    <row spans="1:4" r="16">
      <c t="s" r="A16" s="4">
        <v>919</v>
      </c>
    </row>
    <row spans="1:4" r="17">
      <c t="s" r="A17" s="3">
        <v>913</v>
      </c>
    </row>
    <row spans="1:4" r="18">
      <c t="s" r="A18" s="4">
        <v>487</v>
      </c>
      <c t="n" r="B18" s="6">
        <v>132615</v>
      </c>
      <c t="n" r="C18" s="6">
        <v>75494</v>
      </c>
      <c t="n" r="D18" s="6">
        <v>43267</v>
      </c>
    </row>
    <row spans="1:4" r="19">
      <c t="s" r="A19" s="4">
        <v>513</v>
      </c>
    </row>
    <row spans="1:4" r="20">
      <c t="s" r="A20" s="3">
        <v>913</v>
      </c>
    </row>
    <row spans="1:4" r="21">
      <c t="s" r="A21" s="4">
        <v>487</v>
      </c>
      <c t="n" r="B21" s="6">
        <v>427173</v>
      </c>
      <c t="n" r="C21" s="6">
        <v>256211</v>
      </c>
      <c t="n" r="D21" s="6">
        <v>142097</v>
      </c>
    </row>
    <row spans="1:4" r="22">
      <c t="s" r="A22" s="4">
        <v>920</v>
      </c>
    </row>
    <row spans="1:4" r="23">
      <c t="s" r="A23" s="3">
        <v>913</v>
      </c>
    </row>
    <row spans="1:4" r="24">
      <c t="s" r="A24" s="4">
        <v>487</v>
      </c>
      <c t="n" r="B24" s="6">
        <v>36427</v>
      </c>
      <c t="n" r="C24" s="6">
        <v>32277</v>
      </c>
      <c t="n" r="D24" s="6">
        <v>31027</v>
      </c>
    </row>
    <row spans="1:4" r="25">
      <c t="s" r="A25" s="4">
        <v>760</v>
      </c>
    </row>
    <row spans="1:4" r="26">
      <c t="s" r="A26" s="3">
        <v>913</v>
      </c>
    </row>
    <row spans="1:4" r="27">
      <c t="s" r="A27" s="4">
        <v>487</v>
      </c>
      <c t="n" r="B27" s="6">
        <v>34008</v>
      </c>
      <c t="n" r="C27" s="6">
        <v>30397</v>
      </c>
      <c t="n" r="D27" s="6">
        <v>20407</v>
      </c>
    </row>
    <row spans="1:4" r="28">
      <c t="s" r="A28" s="4">
        <v>921</v>
      </c>
    </row>
    <row spans="1:4" r="29">
      <c t="s" r="A29" s="3">
        <v>913</v>
      </c>
    </row>
    <row spans="1:4" r="30">
      <c t="s" r="A30" s="4">
        <v>487</v>
      </c>
      <c t="n" r="B30" s="6">
        <v>16463</v>
      </c>
      <c t="n" r="C30" s="6">
        <v>10777</v>
      </c>
      <c t="n" r="D30" s="6">
        <v>8323</v>
      </c>
    </row>
    <row spans="1:4" r="31">
      <c t="s" r="A31" s="4">
        <v>922</v>
      </c>
    </row>
    <row spans="1:4" r="32">
      <c t="s" r="A32" s="3">
        <v>913</v>
      </c>
    </row>
    <row spans="1:4" r="33">
      <c t="s" r="A33" s="4">
        <v>487</v>
      </c>
      <c t="n" r="B33" s="6">
        <v>22829</v>
      </c>
      <c t="n" r="C33" s="6">
        <v>2595</v>
      </c>
      <c t="n" r="D33" s="6">
        <v>1293</v>
      </c>
    </row>
    <row spans="1:4" r="34">
      <c t="s" r="A34" s="4">
        <v>923</v>
      </c>
    </row>
    <row spans="1:4" r="35">
      <c t="s" r="A35" s="3">
        <v>913</v>
      </c>
    </row>
    <row spans="1:4" r="36">
      <c t="s" r="A36" s="4">
        <v>924</v>
      </c>
      <c t="n" r="B36" s="7">
        <v>-26626</v>
      </c>
      <c t="n" r="C36" s="7">
        <v>-13124</v>
      </c>
      <c t="n" r="D36" s="7">
        <v>-92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v>
      </c>
      <c t="s" r="B1" s="2">
        <v>1</v>
      </c>
    </row>
    <row spans="1:4" r="2">
      <c t="s" r="B2" s="2">
        <v>2</v>
      </c>
      <c t="s" r="C2" s="2">
        <v>34</v>
      </c>
      <c t="s" r="D2" s="2">
        <v>73</v>
      </c>
    </row>
    <row spans="1:4" r="3">
      <c t="s" r="A3" s="3">
        <v>151</v>
      </c>
    </row>
    <row spans="1:4" r="4">
      <c t="s" r="A4" s="4">
        <v>91</v>
      </c>
      <c t="n" r="B4" s="7">
        <v>-164761</v>
      </c>
      <c t="n" r="C4" s="7">
        <v>-15320</v>
      </c>
      <c t="n" r="D4" s="7">
        <v>26769</v>
      </c>
    </row>
    <row spans="1:4" r="5">
      <c t="s" r="A5" s="3">
        <v>152</v>
      </c>
    </row>
    <row spans="1:4" r="6">
      <c t="s" r="A6" s="4">
        <v>81</v>
      </c>
      <c t="n" r="B6" s="6">
        <v>420472</v>
      </c>
      <c t="n" r="C6" s="6">
        <v>236946</v>
      </c>
      <c t="n" r="D6" s="6">
        <v>134516</v>
      </c>
    </row>
    <row spans="1:4" r="7">
      <c t="s" r="A7" s="4">
        <v>153</v>
      </c>
      <c t="n" r="B7" s="6">
        <v>12717</v>
      </c>
      <c t="n" r="C7" s="6">
        <v>11346</v>
      </c>
      <c t="n" r="D7" s="6">
        <v>4775</v>
      </c>
    </row>
    <row spans="1:4" r="8">
      <c t="s" r="A8" s="4">
        <v>154</v>
      </c>
      <c t="n" r="B8" s="6">
        <v>20334</v>
      </c>
      <c t="n" r="C8" s="6">
        <v>13613</v>
      </c>
      <c t="n" r="D8" s="6">
        <v>8268</v>
      </c>
    </row>
    <row spans="1:4" r="9">
      <c t="s" r="A9" s="4">
        <v>155</v>
      </c>
      <c t="n" r="B9" s="6">
        <v>45559</v>
      </c>
      <c t="n" r="C9" s="6">
        <v>5916</v>
      </c>
      <c t="n" r="D9" s="6">
        <v>0</v>
      </c>
    </row>
    <row spans="1:4" r="10">
      <c t="s" r="A10" s="4">
        <v>129</v>
      </c>
      <c t="n" r="B10" s="6">
        <v>510274</v>
      </c>
      <c t="n" r="C10" s="6">
        <v>319133</v>
      </c>
      <c t="n" r="D10" s="6">
        <v>193915</v>
      </c>
    </row>
    <row spans="1:4" r="11">
      <c t="s" r="A11" s="4">
        <v>130</v>
      </c>
      <c t="n" r="B11" s="6">
        <v>-12239</v>
      </c>
      <c t="n" r="C11" s="6">
        <v>-99247</v>
      </c>
      <c t="n" r="D11" s="6">
        <v>-43755</v>
      </c>
    </row>
    <row spans="1:4" r="12">
      <c t="s" r="A12" s="3">
        <v>156</v>
      </c>
    </row>
    <row spans="1:4" r="13">
      <c t="s" r="A13" s="4">
        <v>157</v>
      </c>
      <c t="n" r="B13" s="6">
        <v>-149461</v>
      </c>
      <c t="n" r="C13" s="6">
        <v>-137571</v>
      </c>
      <c t="n" r="D13" s="6">
        <v>-102618</v>
      </c>
    </row>
    <row spans="1:4" r="14">
      <c t="s" r="A14" s="4">
        <v>39</v>
      </c>
      <c t="n" r="B14" s="6">
        <v>-26508</v>
      </c>
      <c t="n" r="C14" s="6">
        <v>-22409</v>
      </c>
      <c t="n" r="D14" s="6">
        <v>-18249</v>
      </c>
    </row>
    <row spans="1:4" r="15">
      <c t="s" r="A15" s="4">
        <v>158</v>
      </c>
      <c t="n" r="B15" s="6">
        <v>-58019</v>
      </c>
      <c t="n" r="C15" s="6">
        <v>-42032</v>
      </c>
      <c t="n" r="D15" s="6">
        <v>-19481</v>
      </c>
    </row>
    <row spans="1:4" r="16">
      <c t="s" r="A16" s="4">
        <v>159</v>
      </c>
      <c t="n" r="B16" s="6">
        <v>100926</v>
      </c>
      <c t="n" r="C16" s="6">
        <v>149971</v>
      </c>
      <c t="n" r="D16" s="6">
        <v>114713</v>
      </c>
    </row>
    <row spans="1:4" r="17">
      <c t="s" r="A17" s="4">
        <v>160</v>
      </c>
      <c t="n" r="B17" s="6">
        <v>-36279</v>
      </c>
      <c t="n" r="C17" s="6">
        <v>19280</v>
      </c>
      <c t="n" r="D17" s="6">
        <v>3120</v>
      </c>
    </row>
    <row spans="1:4" r="18">
      <c t="s" r="A18" s="4">
        <v>51</v>
      </c>
      <c t="n" r="B18" s="6">
        <v>143960</v>
      </c>
      <c t="n" r="C18" s="6">
        <v>129325</v>
      </c>
      <c t="n" r="D18" s="6">
        <v>134500</v>
      </c>
    </row>
    <row spans="1:4" r="19">
      <c t="s" r="A19" s="4">
        <v>161</v>
      </c>
      <c t="n" r="B19" s="6">
        <v>806975</v>
      </c>
      <c t="n" r="C19" s="6">
        <v>568951</v>
      </c>
      <c t="n" r="D19" s="6">
        <v>436473</v>
      </c>
    </row>
    <row spans="1:4" r="20">
      <c t="s" r="A20" s="3">
        <v>162</v>
      </c>
    </row>
    <row spans="1:4" r="21">
      <c t="s" r="A21" s="4">
        <v>163</v>
      </c>
      <c t="n" r="B21" s="6">
        <v>-507246</v>
      </c>
      <c t="n" r="C21" s="6">
        <v>-547633</v>
      </c>
      <c t="n" r="D21" s="6">
        <v>-278019</v>
      </c>
    </row>
    <row spans="1:4" r="22">
      <c t="s" r="A22" s="4">
        <v>164</v>
      </c>
      <c t="n" r="B22" s="6">
        <v>-2812480</v>
      </c>
      <c t="n" r="C22" s="6">
        <v>-3431566</v>
      </c>
      <c t="n" r="D22" s="6">
        <v>-1493754</v>
      </c>
    </row>
    <row spans="1:4" r="23">
      <c t="s" r="A23" s="4">
        <v>165</v>
      </c>
      <c t="n" r="B23" s="6">
        <v>1240502</v>
      </c>
      <c t="n" r="C23" s="6">
        <v>294033</v>
      </c>
      <c t="n" r="D23" s="6">
        <v>179904</v>
      </c>
    </row>
    <row spans="1:4" r="24">
      <c t="s" r="A24" s="4">
        <v>166</v>
      </c>
      <c t="n" r="B24" s="6">
        <v>1958394</v>
      </c>
      <c t="n" r="C24" s="6">
        <v>1665199</v>
      </c>
      <c t="n" r="D24" s="6">
        <v>258425</v>
      </c>
    </row>
    <row spans="1:4" r="25">
      <c t="s" r="A25" s="4">
        <v>167</v>
      </c>
      <c t="n" r="B25" s="6">
        <v>-677847</v>
      </c>
      <c t="n" r="C25" s="6">
        <v>-253538</v>
      </c>
      <c t="n" r="D25" s="6">
        <v>-19197</v>
      </c>
    </row>
    <row spans="1:4" r="26">
      <c t="s" r="A26" s="4">
        <v>168</v>
      </c>
      <c t="n" r="B26" s="6">
        <v>6600</v>
      </c>
      <c t="n" r="C26" s="6">
        <v>-19766</v>
      </c>
      <c t="n" r="D26" s="6">
        <v>-4904</v>
      </c>
    </row>
    <row spans="1:4" r="27">
      <c t="s" r="A27" s="4">
        <v>169</v>
      </c>
      <c t="n" r="B27" s="6">
        <v>-792077</v>
      </c>
      <c t="n" r="C27" s="6">
        <v>-2293271</v>
      </c>
      <c t="n" r="D27" s="6">
        <v>-1357545</v>
      </c>
    </row>
    <row spans="1:4" r="28">
      <c t="s" r="A28" s="3">
        <v>170</v>
      </c>
    </row>
    <row spans="1:4" r="29">
      <c t="s" r="A29" s="4">
        <v>171</v>
      </c>
      <c t="n" r="B29" s="6">
        <v>0</v>
      </c>
      <c t="n" r="C29" s="6">
        <v>1305414</v>
      </c>
      <c t="n" r="D29" s="6">
        <v>0</v>
      </c>
    </row>
    <row spans="1:4" r="30">
      <c t="s" r="A30" s="4">
        <v>172</v>
      </c>
      <c t="n" r="B30" s="6">
        <v>0</v>
      </c>
      <c t="n" r="C30" s="6">
        <v>-247969</v>
      </c>
      <c t="n" r="D30" s="6">
        <v>0</v>
      </c>
    </row>
    <row spans="1:4" r="31">
      <c t="s" r="A31" s="4">
        <v>173</v>
      </c>
      <c t="n" r="B31" s="6">
        <v>0</v>
      </c>
      <c t="n" r="C31" s="6">
        <v>167296</v>
      </c>
      <c t="n" r="D31" s="6">
        <v>0</v>
      </c>
    </row>
    <row spans="1:4" r="32">
      <c t="s" r="A32" s="4">
        <v>174</v>
      </c>
      <c t="n" r="B32" s="6">
        <v>0</v>
      </c>
      <c t="n" r="C32" s="6">
        <v>0</v>
      </c>
      <c t="n" r="D32" s="6">
        <v>1348059</v>
      </c>
    </row>
    <row spans="1:4" r="33">
      <c t="s" r="A33" s="4">
        <v>175</v>
      </c>
      <c t="n" r="B33" s="6">
        <v>20000</v>
      </c>
      <c t="n" r="C33" s="6">
        <v>400</v>
      </c>
      <c t="n" r="D33" s="6">
        <v>4600</v>
      </c>
    </row>
    <row spans="1:4" r="34">
      <c t="s" r="A34" s="4">
        <v>176</v>
      </c>
      <c t="n" r="B34" s="6">
        <v>21686</v>
      </c>
      <c t="n" r="C34" s="6">
        <v>33577</v>
      </c>
      <c t="n" r="D34" s="6">
        <v>32824</v>
      </c>
    </row>
    <row spans="1:4" r="35">
      <c t="s" r="A35" s="4">
        <v>177</v>
      </c>
      <c t="n" r="B35" s="6">
        <v>49296</v>
      </c>
      <c t="n" r="C35" s="6">
        <v>32816</v>
      </c>
      <c t="n" r="D35" s="6">
        <v>24589</v>
      </c>
    </row>
    <row spans="1:4" r="36">
      <c t="s" r="A36" s="4">
        <v>130</v>
      </c>
      <c t="n" r="B36" s="6">
        <v>12239</v>
      </c>
      <c t="n" r="C36" s="6">
        <v>99247</v>
      </c>
      <c t="n" r="D36" s="6">
        <v>43755</v>
      </c>
    </row>
    <row spans="1:4" r="37">
      <c t="s" r="A37" s="4">
        <v>178</v>
      </c>
      <c t="n" r="B37" s="6">
        <v>25240</v>
      </c>
      <c t="n" r="C37" s="6">
        <v>0</v>
      </c>
      <c t="n" r="D37" s="6">
        <v>0</v>
      </c>
    </row>
    <row spans="1:4" r="38">
      <c t="s" r="A38" s="4">
        <v>179</v>
      </c>
      <c t="n" r="B38" s="6">
        <v>-167</v>
      </c>
      <c t="n" r="C38" s="6">
        <v>-2296</v>
      </c>
      <c t="n" r="D38" s="6">
        <v>392</v>
      </c>
    </row>
    <row spans="1:4" r="39">
      <c t="s" r="A39" s="4">
        <v>180</v>
      </c>
      <c t="n" r="B39" s="6">
        <v>77814</v>
      </c>
      <c t="n" r="C39" s="6">
        <v>1388485</v>
      </c>
      <c t="n" r="D39" s="6">
        <v>1454219</v>
      </c>
    </row>
    <row spans="1:4" r="40">
      <c t="s" r="A40" s="4">
        <v>181</v>
      </c>
      <c t="n" r="B40" s="6">
        <v>-7362</v>
      </c>
      <c t="n" r="C40" s="6">
        <v>-6367</v>
      </c>
      <c t="n" r="D40" s="6">
        <v>-466</v>
      </c>
    </row>
    <row spans="1:4" r="41">
      <c t="s" r="A41" s="4">
        <v>182</v>
      </c>
      <c t="n" r="B41" s="6">
        <v>85350</v>
      </c>
      <c t="n" r="C41" s="6">
        <v>-342202</v>
      </c>
      <c t="n" r="D41" s="6">
        <v>532681</v>
      </c>
    </row>
    <row spans="1:4" r="42">
      <c t="s" r="A42" s="4">
        <v>183</v>
      </c>
      <c t="n" r="B42" s="6">
        <v>460887</v>
      </c>
      <c t="n" r="C42" s="6">
        <v>803089</v>
      </c>
      <c t="n" r="D42" s="6">
        <v>270408</v>
      </c>
    </row>
    <row spans="1:4" r="43">
      <c t="s" r="A43" s="4">
        <v>184</v>
      </c>
      <c t="n" r="B43" s="6">
        <v>546237</v>
      </c>
      <c t="n" r="C43" s="6">
        <v>460887</v>
      </c>
      <c t="n" r="D43" s="6">
        <v>803089</v>
      </c>
    </row>
    <row spans="1:4" r="44">
      <c t="s" r="A44" s="3">
        <v>185</v>
      </c>
    </row>
    <row spans="1:4" r="45">
      <c t="s" r="A45" s="4">
        <v>186</v>
      </c>
      <c t="n" r="B45" s="6">
        <v>13750</v>
      </c>
      <c t="n" r="C45" s="6">
        <v>10291</v>
      </c>
      <c t="n" r="D45" s="6">
        <v>6049</v>
      </c>
    </row>
    <row spans="1:4" r="46">
      <c t="s" r="A46" s="4">
        <v>187</v>
      </c>
      <c t="n" r="B46" s="6">
        <v>6410</v>
      </c>
      <c t="n" r="C46" s="6">
        <v>0</v>
      </c>
      <c t="n" r="D46" s="6">
        <v>0</v>
      </c>
    </row>
    <row spans="1:4" r="47">
      <c t="s" r="A47" s="3">
        <v>188</v>
      </c>
    </row>
    <row spans="1:4" r="48">
      <c t="s" r="A48" s="4">
        <v>189</v>
      </c>
      <c t="n" r="B48" s="6">
        <v>82990</v>
      </c>
      <c t="n" r="C48" s="6">
        <v>43472</v>
      </c>
      <c t="n" r="D48" s="6">
        <v>25724</v>
      </c>
    </row>
    <row spans="1:4" r="49">
      <c t="s" r="A49" s="4">
        <v>190</v>
      </c>
      <c t="n" r="B49" s="7">
        <v>695028</v>
      </c>
      <c t="n" r="C49" s="7">
        <v>64207</v>
      </c>
      <c t="n" r="D49" s="7">
        <v>409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5</v>
      </c>
      <c t="s" r="B1" s="2">
        <v>1</v>
      </c>
    </row>
    <row spans="1:4" r="2">
      <c t="s" r="B2" s="2">
        <v>2</v>
      </c>
      <c t="s" r="C2" s="2">
        <v>34</v>
      </c>
      <c t="s" r="D2" s="2">
        <v>73</v>
      </c>
    </row>
    <row spans="1:4" r="3">
      <c t="s" r="A3" s="3">
        <v>615</v>
      </c>
    </row>
    <row spans="1:4" r="4">
      <c t="s" r="A4" s="4">
        <v>926</v>
      </c>
      <c t="n" r="B4" s="7">
        <v>9322</v>
      </c>
      <c t="n" r="C4" s="7">
        <v>-512</v>
      </c>
      <c t="n" r="D4" s="7">
        <v>54</v>
      </c>
    </row>
    <row spans="1:4" r="5">
      <c t="s" r="A5" s="4">
        <v>927</v>
      </c>
    </row>
    <row spans="1:4" r="6">
      <c t="s" r="A6" s="3">
        <v>615</v>
      </c>
    </row>
    <row spans="1:4" r="7">
      <c t="s" r="A7" s="4">
        <v>616</v>
      </c>
      <c t="n" r="B7" s="6">
        <v>-149</v>
      </c>
      <c t="n" r="C7" s="6">
        <v>317</v>
      </c>
    </row>
    <row spans="1:4" r="8">
      <c t="s" r="A8" s="4">
        <v>928</v>
      </c>
      <c t="n" r="B8" s="6">
        <v>-2570</v>
      </c>
      <c t="n" r="C8" s="6">
        <v>-355</v>
      </c>
    </row>
    <row spans="1:4" r="9">
      <c t="s" r="A9" s="4">
        <v>929</v>
      </c>
      <c t="n" r="B9" s="6">
        <v>43</v>
      </c>
      <c t="n" r="C9" s="6">
        <v>-111</v>
      </c>
    </row>
    <row spans="1:4" r="10">
      <c t="s" r="A10" s="4">
        <v>926</v>
      </c>
      <c t="n" r="B10" s="6">
        <v>-2527</v>
      </c>
      <c t="n" r="C10" s="6">
        <v>-466</v>
      </c>
    </row>
    <row spans="1:4" r="11">
      <c t="s" r="A11" s="4">
        <v>617</v>
      </c>
      <c t="n" r="B11" s="6">
        <v>-2676</v>
      </c>
      <c t="n" r="C11" s="6">
        <v>-149</v>
      </c>
      <c t="n" r="D11" s="6">
        <v>317</v>
      </c>
    </row>
    <row spans="1:4" r="12">
      <c t="s" r="A12" s="4">
        <v>930</v>
      </c>
    </row>
    <row spans="1:4" r="13">
      <c t="s" r="A13" s="3">
        <v>615</v>
      </c>
    </row>
    <row spans="1:4" r="14">
      <c t="s" r="A14" s="4">
        <v>616</v>
      </c>
      <c t="n" r="B14" s="6">
        <v>0</v>
      </c>
      <c t="n" r="C14" s="6">
        <v>0</v>
      </c>
    </row>
    <row spans="1:4" r="15">
      <c t="s" r="A15" s="4">
        <v>928</v>
      </c>
      <c t="n" r="B15" s="6">
        <v>11840</v>
      </c>
      <c t="n" r="C15" s="6">
        <v>0</v>
      </c>
    </row>
    <row spans="1:4" r="16">
      <c t="s" r="A16" s="4">
        <v>929</v>
      </c>
      <c t="n" r="B16" s="6">
        <v>-38</v>
      </c>
      <c t="n" r="C16" s="6">
        <v>0</v>
      </c>
    </row>
    <row spans="1:4" r="17">
      <c t="s" r="A17" s="4">
        <v>926</v>
      </c>
      <c t="n" r="B17" s="6">
        <v>11802</v>
      </c>
      <c t="n" r="C17" s="6">
        <v>0</v>
      </c>
    </row>
    <row spans="1:4" r="18">
      <c t="s" r="A18" s="4">
        <v>617</v>
      </c>
      <c t="n" r="B18" s="6">
        <v>11802</v>
      </c>
      <c t="n" r="C18" s="6">
        <v>0</v>
      </c>
      <c t="n" r="D18" s="6">
        <v>0</v>
      </c>
    </row>
    <row spans="1:4" r="19">
      <c t="s" r="A19" s="4">
        <v>931</v>
      </c>
    </row>
    <row spans="1:4" r="20">
      <c t="s" r="A20" s="3">
        <v>615</v>
      </c>
    </row>
    <row spans="1:4" r="21">
      <c t="s" r="A21" s="4">
        <v>616</v>
      </c>
      <c t="n" r="B21" s="6">
        <v>-49</v>
      </c>
      <c t="n" r="C21" s="6">
        <v>-3</v>
      </c>
    </row>
    <row spans="1:4" r="22">
      <c t="s" r="A22" s="4">
        <v>928</v>
      </c>
      <c t="n" r="B22" s="6">
        <v>47</v>
      </c>
      <c t="n" r="C22" s="6">
        <v>-46</v>
      </c>
    </row>
    <row spans="1:4" r="23">
      <c t="s" r="A23" s="4">
        <v>929</v>
      </c>
      <c t="n" r="B23" s="6">
        <v>0</v>
      </c>
      <c t="n" r="C23" s="6">
        <v>0</v>
      </c>
    </row>
    <row spans="1:4" r="24">
      <c t="s" r="A24" s="4">
        <v>926</v>
      </c>
      <c t="n" r="B24" s="6">
        <v>47</v>
      </c>
      <c t="n" r="C24" s="6">
        <v>-46</v>
      </c>
    </row>
    <row spans="1:4" r="25">
      <c t="s" r="A25" s="4">
        <v>617</v>
      </c>
      <c t="n" r="B25" s="6">
        <v>-2</v>
      </c>
      <c t="n" r="C25" s="6">
        <v>-49</v>
      </c>
      <c t="n" r="D25" s="6">
        <v>-3</v>
      </c>
    </row>
    <row spans="1:4" r="26">
      <c t="s" r="A26" s="4">
        <v>932</v>
      </c>
    </row>
    <row spans="1:4" r="27">
      <c t="s" r="A27" s="3">
        <v>615</v>
      </c>
    </row>
    <row spans="1:4" r="28">
      <c t="s" r="A28" s="4">
        <v>616</v>
      </c>
      <c t="n" r="B28" s="6">
        <v>-198</v>
      </c>
      <c t="n" r="C28" s="6">
        <v>314</v>
      </c>
    </row>
    <row spans="1:4" r="29">
      <c t="s" r="A29" s="4">
        <v>928</v>
      </c>
      <c t="n" r="B29" s="6">
        <v>9317</v>
      </c>
      <c t="n" r="C29" s="6">
        <v>-401</v>
      </c>
    </row>
    <row spans="1:4" r="30">
      <c t="s" r="A30" s="4">
        <v>929</v>
      </c>
      <c t="n" r="B30" s="6">
        <v>5</v>
      </c>
      <c t="n" r="C30" s="6">
        <v>-111</v>
      </c>
    </row>
    <row spans="1:4" r="31">
      <c t="s" r="A31" s="4">
        <v>926</v>
      </c>
      <c t="n" r="B31" s="6">
        <v>9322</v>
      </c>
      <c t="n" r="C31" s="6">
        <v>-512</v>
      </c>
    </row>
    <row spans="1:4" r="32">
      <c t="s" r="A32" s="4">
        <v>617</v>
      </c>
      <c t="n" r="B32" s="7">
        <v>9124</v>
      </c>
      <c t="n" r="C32" s="7">
        <v>-198</v>
      </c>
      <c t="n" r="D32" s="7">
        <v>3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3</v>
      </c>
      <c t="s" r="B1" s="2">
        <v>1</v>
      </c>
    </row>
    <row spans="1:4" r="2">
      <c t="s" r="B2" s="2">
        <v>2</v>
      </c>
      <c t="s" r="C2" s="2">
        <v>34</v>
      </c>
      <c t="s" r="D2" s="2">
        <v>73</v>
      </c>
    </row>
    <row spans="1:4" r="3">
      <c t="s" r="A3" s="3">
        <v>235</v>
      </c>
    </row>
    <row spans="1:4" r="4">
      <c t="s" r="A4" s="4">
        <v>934</v>
      </c>
      <c t="n" r="B4" s="7">
        <v>-140352</v>
      </c>
      <c t="n" r="C4" s="7">
        <v>149453</v>
      </c>
      <c t="n" r="D4" s="7">
        <v>145421</v>
      </c>
    </row>
    <row spans="1:4" r="5">
      <c t="s" r="A5" s="4">
        <v>935</v>
      </c>
      <c t="n" r="B5" s="6">
        <v>-74378</v>
      </c>
      <c t="n" r="C5" s="6">
        <v>-118248</v>
      </c>
      <c t="n" r="D5" s="6">
        <v>-96193</v>
      </c>
    </row>
    <row spans="1:4" r="6">
      <c t="s" r="A6" s="4">
        <v>89</v>
      </c>
      <c t="n" r="B6" s="7">
        <v>-214730</v>
      </c>
      <c t="n" r="C6" s="7">
        <v>31205</v>
      </c>
      <c t="n" r="D6" s="7">
        <v>492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6</v>
      </c>
      <c t="s" r="B1" s="2">
        <v>1</v>
      </c>
    </row>
    <row spans="1:4" r="2">
      <c t="s" r="B2" s="2">
        <v>2</v>
      </c>
      <c t="s" r="C2" s="2">
        <v>34</v>
      </c>
      <c t="s" r="D2" s="2">
        <v>73</v>
      </c>
    </row>
    <row spans="1:4" r="3">
      <c t="s" r="A3" s="3">
        <v>937</v>
      </c>
    </row>
    <row spans="1:4" r="4">
      <c t="s" r="A4" s="4">
        <v>75</v>
      </c>
      <c t="n" r="B4" s="7">
        <v>2990911</v>
      </c>
      <c t="n" r="C4" s="7">
        <v>2218767</v>
      </c>
      <c t="n" r="D4" s="7">
        <v>1528545</v>
      </c>
    </row>
    <row spans="1:4" r="5">
      <c t="s" r="A5" s="4">
        <v>430</v>
      </c>
      <c t="n" r="B5" s="6">
        <v>-63788</v>
      </c>
      <c t="n" r="C5" s="6">
        <v>-4930</v>
      </c>
      <c t="n" r="D5" s="6">
        <v>1416</v>
      </c>
    </row>
    <row spans="1:4" r="6">
      <c t="s" r="A6" s="4">
        <v>91</v>
      </c>
      <c t="n" r="B6" s="6">
        <v>-164761</v>
      </c>
      <c t="n" r="C6" s="6">
        <v>-15320</v>
      </c>
      <c t="n" r="D6" s="7">
        <v>26769</v>
      </c>
    </row>
    <row spans="1:4" r="7">
      <c t="s" r="A7" s="4">
        <v>938</v>
      </c>
    </row>
    <row spans="1:4" r="8">
      <c t="s" r="A8" s="3">
        <v>937</v>
      </c>
    </row>
    <row spans="1:4" r="9">
      <c t="s" r="A9" s="4">
        <v>91</v>
      </c>
      <c t="n" r="B9" s="6">
        <v>-5</v>
      </c>
      <c t="n" r="C9" s="6">
        <v>111</v>
      </c>
    </row>
    <row spans="1:4" r="10">
      <c t="s" r="A10" s="4">
        <v>939</v>
      </c>
    </row>
    <row spans="1:4" r="11">
      <c t="s" r="A11" s="3">
        <v>937</v>
      </c>
    </row>
    <row spans="1:4" r="12">
      <c t="s" r="A12" s="4">
        <v>75</v>
      </c>
      <c t="n" r="B12" s="6">
        <v>38</v>
      </c>
      <c t="n" r="C12" s="6">
        <v>0</v>
      </c>
    </row>
    <row spans="1:4" r="13">
      <c t="s" r="A13" s="4">
        <v>940</v>
      </c>
    </row>
    <row spans="1:4" r="14">
      <c t="s" r="A14" s="3">
        <v>937</v>
      </c>
    </row>
    <row spans="1:4" r="15">
      <c t="s" r="A15" s="4">
        <v>430</v>
      </c>
      <c t="n" r="B15" s="7">
        <v>-43</v>
      </c>
      <c t="n" r="C15" s="7">
        <v>1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941</v>
      </c>
      <c t="s" r="B1" s="2">
        <v>1</v>
      </c>
    </row>
    <row spans="1:4" r="2">
      <c t="s" r="B2" s="2">
        <v>2</v>
      </c>
      <c t="s" r="C2" s="2">
        <v>34</v>
      </c>
      <c t="s" r="D2" s="2">
        <v>73</v>
      </c>
    </row>
    <row spans="1:4" r="3">
      <c t="s" r="A3" s="3">
        <v>942</v>
      </c>
    </row>
    <row spans="1:4" r="4">
      <c t="s" r="A4" s="4">
        <v>943</v>
      </c>
      <c t="n" r="B4" s="7">
        <v>7861</v>
      </c>
      <c t="n" r="C4" s="7">
        <v>99377</v>
      </c>
      <c t="n" r="D4" s="7">
        <v>35754</v>
      </c>
    </row>
    <row spans="1:4" r="5">
      <c t="s" r="A5" s="4">
        <v>944</v>
      </c>
      <c t="n" r="B5" s="6">
        <v>2761</v>
      </c>
      <c t="n" r="C5" s="6">
        <v>10343</v>
      </c>
      <c t="n" r="D5" s="6">
        <v>5513</v>
      </c>
    </row>
    <row spans="1:4" r="6">
      <c t="s" r="A6" s="4">
        <v>935</v>
      </c>
      <c t="n" r="B6" s="6">
        <v>11569</v>
      </c>
      <c t="n" r="C6" s="6">
        <v>11534</v>
      </c>
      <c t="n" r="D6" s="6">
        <v>10358</v>
      </c>
    </row>
    <row spans="1:4" r="7">
      <c t="s" r="A7" s="4">
        <v>945</v>
      </c>
      <c t="n" r="B7" s="6">
        <v>22191</v>
      </c>
      <c t="n" r="C7" s="6">
        <v>121254</v>
      </c>
      <c t="n" r="D7" s="6">
        <v>51625</v>
      </c>
    </row>
    <row spans="1:4" r="8">
      <c t="s" r="A8" s="3">
        <v>946</v>
      </c>
    </row>
    <row spans="1:4" r="9">
      <c t="s" r="A9" s="4">
        <v>943</v>
      </c>
      <c t="n" r="B9" s="6">
        <v>-66573</v>
      </c>
      <c t="n" r="C9" s="6">
        <v>-67415</v>
      </c>
      <c t="n" r="D9" s="6">
        <v>-25469</v>
      </c>
    </row>
    <row spans="1:4" r="10">
      <c t="s" r="A10" s="4">
        <v>944</v>
      </c>
      <c t="n" r="B10" s="6">
        <v>-4270</v>
      </c>
      <c t="n" r="C10" s="6">
        <v>-5992</v>
      </c>
      <c t="n" r="D10" s="6">
        <v>-2579</v>
      </c>
    </row>
    <row spans="1:4" r="11">
      <c t="s" r="A11" s="4">
        <v>935</v>
      </c>
      <c t="n" r="B11" s="6">
        <v>-1317</v>
      </c>
      <c t="n" r="C11" s="6">
        <v>-1322</v>
      </c>
      <c t="n" r="D11" s="6">
        <v>-1118</v>
      </c>
    </row>
    <row spans="1:4" r="12">
      <c t="s" r="A12" s="4">
        <v>947</v>
      </c>
      <c t="n" r="B12" s="6">
        <v>-72160</v>
      </c>
      <c t="n" r="C12" s="6">
        <v>-74729</v>
      </c>
      <c t="n" r="D12" s="6">
        <v>-29166</v>
      </c>
    </row>
    <row spans="1:4" r="13">
      <c t="s" r="A13" s="4">
        <v>948</v>
      </c>
      <c t="n" r="B13" s="7">
        <v>-49969</v>
      </c>
      <c t="n" r="C13" s="7">
        <v>46525</v>
      </c>
      <c t="n" r="D13" s="7">
        <v>224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9</v>
      </c>
      <c t="s" r="B1" s="2">
        <v>1</v>
      </c>
    </row>
    <row spans="1:4" r="2">
      <c t="s" r="B2" s="2">
        <v>2</v>
      </c>
      <c t="s" r="C2" s="2">
        <v>34</v>
      </c>
      <c t="s" r="D2" s="2">
        <v>73</v>
      </c>
    </row>
    <row spans="1:4" r="3">
      <c t="s" r="A3" s="3">
        <v>950</v>
      </c>
    </row>
    <row spans="1:4" r="4">
      <c t="s" r="A4" s="4">
        <v>951</v>
      </c>
      <c t="s" r="B4" s="4">
        <v>952</v>
      </c>
      <c t="s" r="C4" s="4">
        <v>952</v>
      </c>
      <c t="s" r="D4" s="4">
        <v>952</v>
      </c>
    </row>
    <row spans="1:4" r="5">
      <c t="s" r="A5" s="4">
        <v>953</v>
      </c>
      <c t="s" r="B5" s="4">
        <v>895</v>
      </c>
      <c t="s" r="C5" s="4">
        <v>954</v>
      </c>
      <c t="s" r="D5" s="4">
        <v>955</v>
      </c>
    </row>
    <row spans="1:4" r="6">
      <c t="s" r="A6" s="4">
        <v>956</v>
      </c>
      <c t="s" r="B6" s="4">
        <v>957</v>
      </c>
      <c t="s" r="C6" s="4">
        <v>958</v>
      </c>
      <c t="s" r="D6" s="4">
        <v>959</v>
      </c>
    </row>
    <row spans="1:4" r="7">
      <c t="s" r="A7" s="4">
        <v>960</v>
      </c>
      <c t="s" r="B7" s="4">
        <v>895</v>
      </c>
      <c t="s" r="C7" s="4">
        <v>389</v>
      </c>
      <c t="s" r="D7" s="4">
        <v>961</v>
      </c>
    </row>
    <row spans="1:4" r="8">
      <c t="s" r="A8" s="4">
        <v>129</v>
      </c>
      <c t="s" r="B8" s="4">
        <v>962</v>
      </c>
      <c t="s" r="C8" s="4">
        <v>389</v>
      </c>
      <c t="s" r="D8" s="4">
        <v>389</v>
      </c>
    </row>
    <row spans="1:4" r="9">
      <c t="s" r="A9" s="4">
        <v>963</v>
      </c>
      <c t="s" r="B9" s="4">
        <v>522</v>
      </c>
      <c t="s" r="C9" s="4">
        <v>964</v>
      </c>
      <c t="s" r="D9" s="4">
        <v>965</v>
      </c>
    </row>
    <row spans="1:4" r="10">
      <c t="s" r="A10" s="4">
        <v>966</v>
      </c>
      <c t="s" r="B10" s="4">
        <v>967</v>
      </c>
      <c t="s" r="C10" s="4">
        <v>892</v>
      </c>
      <c t="s" r="D10" s="4">
        <v>968</v>
      </c>
    </row>
    <row spans="1:4" r="11">
      <c t="s" r="A11" s="4">
        <v>969</v>
      </c>
      <c t="s" r="B11" s="4">
        <v>895</v>
      </c>
      <c t="s" r="C11" s="4">
        <v>970</v>
      </c>
      <c t="s" r="D11" s="4">
        <v>971</v>
      </c>
    </row>
    <row spans="1:4" r="12">
      <c t="s" r="A12" s="4">
        <v>972</v>
      </c>
      <c t="s" r="B12" s="4">
        <v>968</v>
      </c>
      <c t="s" r="C12" s="4">
        <v>973</v>
      </c>
      <c t="s" r="D12" s="4">
        <v>9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5</v>
      </c>
      <c t="s" r="B1" s="2">
        <v>1</v>
      </c>
    </row>
    <row spans="1:3" r="2">
      <c t="s" r="B2" s="2">
        <v>2</v>
      </c>
      <c t="s" r="C2" s="2">
        <v>34</v>
      </c>
    </row>
    <row spans="1:3" r="3">
      <c t="s" r="A3" s="3">
        <v>976</v>
      </c>
    </row>
    <row spans="1:3" r="4">
      <c t="s" r="A4" s="4">
        <v>977</v>
      </c>
      <c t="n" r="B4" s="7">
        <v>105411</v>
      </c>
      <c t="n" r="C4" s="7">
        <v>83805</v>
      </c>
    </row>
    <row spans="1:3" r="5">
      <c t="s" r="A5" s="4">
        <v>978</v>
      </c>
      <c t="n" r="B5" s="6">
        <v>78489</v>
      </c>
      <c t="n" r="C5" s="6">
        <v>4083</v>
      </c>
    </row>
    <row spans="1:3" r="6">
      <c t="s" r="A6" s="4">
        <v>979</v>
      </c>
      <c t="n" r="B6" s="6">
        <v>80462</v>
      </c>
      <c t="n" r="C6" s="6">
        <v>38411</v>
      </c>
    </row>
    <row spans="1:3" r="7">
      <c t="s" r="A7" s="4">
        <v>129</v>
      </c>
      <c t="n" r="B7" s="6">
        <v>60570</v>
      </c>
      <c t="n" r="C7" s="6">
        <v>33194</v>
      </c>
    </row>
    <row spans="1:3" r="8">
      <c t="s" r="A8" s="4">
        <v>969</v>
      </c>
      <c t="n" r="B8" s="6">
        <v>15645</v>
      </c>
      <c t="n" r="C8" s="6">
        <v>11352</v>
      </c>
    </row>
    <row spans="1:3" r="9">
      <c t="s" r="A9" s="4">
        <v>980</v>
      </c>
      <c t="n" r="B9" s="6">
        <v>340577</v>
      </c>
      <c t="n" r="C9" s="6">
        <v>170845</v>
      </c>
    </row>
    <row spans="1:3" r="10">
      <c t="s" r="A10" s="4">
        <v>981</v>
      </c>
      <c t="n" r="B10" s="6">
        <v>-102123</v>
      </c>
      <c t="n" r="C10" s="6">
        <v>-43671</v>
      </c>
    </row>
    <row spans="1:3" r="11">
      <c t="s" r="A11" s="4">
        <v>982</v>
      </c>
      <c t="n" r="B11" s="6">
        <v>238454</v>
      </c>
      <c t="n" r="C11" s="6">
        <v>127174</v>
      </c>
    </row>
    <row spans="1:3" r="12">
      <c t="s" r="A12" s="3">
        <v>983</v>
      </c>
    </row>
    <row spans="1:3" r="13">
      <c t="s" r="A13" s="4">
        <v>40</v>
      </c>
      <c t="n" r="B13" s="6">
        <v>-4651</v>
      </c>
      <c t="n" r="C13" s="6">
        <v>-3891</v>
      </c>
    </row>
    <row spans="1:3" r="14">
      <c t="s" r="A14" s="4">
        <v>984</v>
      </c>
      <c t="n" r="B14" s="6">
        <v>-110089</v>
      </c>
      <c t="n" r="C14" s="6">
        <v>-17863</v>
      </c>
    </row>
    <row spans="1:3" r="15">
      <c t="s" r="A15" s="4">
        <v>416</v>
      </c>
      <c t="n" r="B15" s="6">
        <v>-51933</v>
      </c>
      <c t="n" r="C15" s="6">
        <v>-20740</v>
      </c>
    </row>
    <row spans="1:3" r="16">
      <c t="s" r="A16" s="4">
        <v>969</v>
      </c>
      <c t="n" r="B16" s="6">
        <v>-1909</v>
      </c>
      <c t="n" r="C16" s="6">
        <v>-2123</v>
      </c>
    </row>
    <row spans="1:3" r="17">
      <c t="s" r="A17" s="4">
        <v>985</v>
      </c>
      <c t="n" r="B17" s="6">
        <v>-168582</v>
      </c>
      <c t="n" r="C17" s="6">
        <v>-44617</v>
      </c>
    </row>
    <row spans="1:3" r="18">
      <c t="s" r="A18" s="4">
        <v>986</v>
      </c>
      <c t="n" r="B18" s="6">
        <v>69872</v>
      </c>
      <c t="n" r="C18" s="6">
        <v>82557</v>
      </c>
    </row>
    <row spans="1:3" r="19">
      <c t="s" r="A19" s="4">
        <v>987</v>
      </c>
      <c t="n" r="B19" s="7">
        <v>58500</v>
      </c>
      <c t="n" r="C19" s="7">
        <v>164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8</v>
      </c>
      <c t="s" r="B1" s="2">
        <v>1</v>
      </c>
    </row>
    <row spans="1:3" r="2">
      <c t="s" r="B2" s="2">
        <v>2</v>
      </c>
      <c t="s" r="C2" s="2">
        <v>34</v>
      </c>
    </row>
    <row spans="1:3" r="3">
      <c t="s" r="A3" s="3">
        <v>989</v>
      </c>
    </row>
    <row spans="1:3" r="4">
      <c t="s" r="A4" s="4">
        <v>990</v>
      </c>
      <c t="n" r="B4" s="7">
        <v>66508</v>
      </c>
      <c t="n" r="C4" s="7">
        <v>43735</v>
      </c>
    </row>
    <row spans="1:3" r="5">
      <c t="s" r="A5" s="4">
        <v>991</v>
      </c>
      <c t="n" r="B5" s="6">
        <v>2268</v>
      </c>
      <c t="n" r="C5" s="6">
        <v>2116</v>
      </c>
    </row>
    <row spans="1:3" r="6">
      <c t="s" r="A6" s="4">
        <v>992</v>
      </c>
      <c t="n" r="B6" s="6">
        <v>-1297</v>
      </c>
      <c t="n" r="C6" s="6">
        <v>-264</v>
      </c>
    </row>
    <row spans="1:3" r="7">
      <c t="s" r="A7" s="4">
        <v>993</v>
      </c>
      <c t="n" r="B7" s="6">
        <v>19470</v>
      </c>
      <c t="n" r="C7" s="6">
        <v>20921</v>
      </c>
    </row>
    <row spans="1:3" r="8">
      <c t="s" r="A8" s="4">
        <v>994</v>
      </c>
      <c t="n" r="B8" s="6">
        <v>-5949</v>
      </c>
      <c t="n" r="C8" s="6">
        <v>0</v>
      </c>
    </row>
    <row spans="1:3" r="9">
      <c t="s" r="A9" s="4">
        <v>995</v>
      </c>
      <c t="n" r="B9" s="6">
        <v>81000</v>
      </c>
      <c t="n" r="C9" s="6">
        <v>66508</v>
      </c>
    </row>
    <row spans="1:3" r="10">
      <c t="s" r="A10" s="4">
        <v>996</v>
      </c>
      <c t="n" r="B10" s="7">
        <v>43200</v>
      </c>
      <c t="n" r="C10" s="7">
        <v>381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997</v>
      </c>
      <c t="s" r="B1" s="2">
        <v>773</v>
      </c>
      <c t="s" r="C1" s="2">
        <v>1</v>
      </c>
    </row>
    <row spans="1:5" r="2">
      <c t="s" r="B2" s="2">
        <v>998</v>
      </c>
      <c t="s" r="C2" s="2">
        <v>2</v>
      </c>
      <c t="s" r="D2" s="2">
        <v>34</v>
      </c>
      <c t="s" r="E2" s="2">
        <v>73</v>
      </c>
    </row>
    <row spans="1:5" r="3">
      <c t="s" r="A3" s="3">
        <v>999</v>
      </c>
    </row>
    <row spans="1:5" r="4">
      <c t="s" r="A4" s="4">
        <v>987</v>
      </c>
      <c t="n" r="C4" s="7">
        <v>58500</v>
      </c>
      <c t="n" r="D4" s="7">
        <v>16400</v>
      </c>
    </row>
    <row spans="1:5" r="5">
      <c t="s" r="A5" s="4">
        <v>1000</v>
      </c>
      <c t="n" r="C5" s="6">
        <v>49969</v>
      </c>
      <c t="n" r="D5" s="6">
        <v>-46525</v>
      </c>
      <c t="n" r="E5" s="7">
        <v>-22459</v>
      </c>
    </row>
    <row spans="1:5" r="6">
      <c t="s" r="A6" s="4">
        <v>1001</v>
      </c>
      <c t="n" r="C6" s="6">
        <v>463600</v>
      </c>
    </row>
    <row spans="1:5" r="7">
      <c t="s" r="A7" s="4">
        <v>377</v>
      </c>
      <c t="n" r="C7" s="6">
        <v>81000</v>
      </c>
      <c t="n" r="D7" s="6">
        <v>66508</v>
      </c>
      <c t="n" r="E7" s="7">
        <v>43735</v>
      </c>
    </row>
    <row spans="1:5" r="8">
      <c t="s" r="A8" s="4">
        <v>1002</v>
      </c>
    </row>
    <row spans="1:5" r="9">
      <c t="s" r="A9" s="3">
        <v>999</v>
      </c>
    </row>
    <row spans="1:5" r="10">
      <c t="s" r="A10" s="4">
        <v>1003</v>
      </c>
      <c t="n" r="C10" s="6">
        <v>1217500</v>
      </c>
    </row>
    <row spans="1:5" r="11">
      <c t="s" r="A11" s="4">
        <v>1004</v>
      </c>
    </row>
    <row spans="1:5" r="12">
      <c t="s" r="A12" s="3">
        <v>999</v>
      </c>
    </row>
    <row spans="1:5" r="13">
      <c t="s" r="A13" s="4">
        <v>1003</v>
      </c>
      <c t="n" r="C13" s="6">
        <v>572500</v>
      </c>
    </row>
    <row spans="1:5" r="14">
      <c t="s" r="A14" s="4">
        <v>1005</v>
      </c>
    </row>
    <row spans="1:5" r="15">
      <c t="s" r="A15" s="3">
        <v>999</v>
      </c>
    </row>
    <row spans="1:5" r="16">
      <c t="s" r="A16" s="4">
        <v>1003</v>
      </c>
      <c t="n" r="C16" s="6">
        <v>1234000</v>
      </c>
    </row>
    <row spans="1:5" r="17">
      <c t="s" r="A17" s="4">
        <v>1006</v>
      </c>
    </row>
    <row spans="1:5" r="18">
      <c t="s" r="A18" s="3">
        <v>999</v>
      </c>
    </row>
    <row spans="1:5" r="19">
      <c t="s" r="A19" s="4">
        <v>1000</v>
      </c>
      <c t="n" r="D19" s="7">
        <v>15100</v>
      </c>
    </row>
    <row spans="1:5" r="20">
      <c t="s" r="A20" s="4">
        <v>1007</v>
      </c>
      <c t="s" r="D20" s="4">
        <v>567</v>
      </c>
    </row>
    <row spans="1:5" r="21">
      <c t="s" r="A21" s="4">
        <v>1008</v>
      </c>
    </row>
    <row spans="1:5" r="22">
      <c t="s" r="A22" s="3">
        <v>999</v>
      </c>
    </row>
    <row spans="1:5" r="23">
      <c t="s" r="A23" s="4">
        <v>1000</v>
      </c>
      <c t="n" r="C23" s="6">
        <v>20400</v>
      </c>
    </row>
    <row spans="1:5" r="24">
      <c t="s" r="A24" s="4">
        <v>1009</v>
      </c>
    </row>
    <row spans="1:5" r="25">
      <c t="s" r="A25" s="3">
        <v>999</v>
      </c>
    </row>
    <row spans="1:5" r="26">
      <c t="s" r="A26" s="4">
        <v>1010</v>
      </c>
      <c t="n" r="C26" s="6">
        <v>113800</v>
      </c>
    </row>
    <row spans="1:5" r="27">
      <c t="s" r="A27" s="4">
        <v>1011</v>
      </c>
    </row>
    <row spans="1:5" r="28">
      <c t="s" r="A28" s="3">
        <v>999</v>
      </c>
    </row>
    <row spans="1:5" r="29">
      <c t="s" r="A29" s="4">
        <v>1012</v>
      </c>
      <c t="n" r="C29" s="7">
        <v>107800</v>
      </c>
    </row>
    <row spans="1:5" r="30">
      <c t="s" r="A30" s="4">
        <v>1013</v>
      </c>
    </row>
    <row spans="1:5" r="31">
      <c t="s" r="A31" s="3">
        <v>999</v>
      </c>
    </row>
    <row spans="1:5" r="32">
      <c t="s" r="A32" s="4">
        <v>1014</v>
      </c>
      <c t="n" r="B32" s="7">
        <v>400</v>
      </c>
    </row>
    <row spans="1:5" r="33">
      <c t="s" r="A33" s="4">
        <v>1015</v>
      </c>
      <c t="n" r="B33" s="7">
        <v>59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6</v>
      </c>
      <c t="s" r="B1" s="2">
        <v>1</v>
      </c>
    </row>
    <row spans="1:4" r="2">
      <c t="s" r="B2" s="2">
        <v>2</v>
      </c>
      <c t="s" r="C2" s="2">
        <v>34</v>
      </c>
      <c t="s" r="D2" s="2">
        <v>73</v>
      </c>
    </row>
    <row spans="1:4" r="3">
      <c t="s" r="A3" s="3">
        <v>1017</v>
      </c>
    </row>
    <row spans="1:4" r="4">
      <c t="s" r="A4" s="4">
        <v>75</v>
      </c>
      <c t="n" r="B4" s="7">
        <v>2990911</v>
      </c>
      <c t="n" r="C4" s="7">
        <v>2218767</v>
      </c>
      <c t="n" r="D4" s="7">
        <v>1528545</v>
      </c>
    </row>
    <row spans="1:4" r="5">
      <c t="s" r="A5" s="4">
        <v>1018</v>
      </c>
      <c t="n" r="B5" s="6">
        <v>1047005</v>
      </c>
      <c t="n" r="C5" s="6">
        <v>740909</v>
      </c>
    </row>
    <row spans="1:4" r="6">
      <c t="s" r="A6" s="4">
        <v>1019</v>
      </c>
    </row>
    <row spans="1:4" r="7">
      <c t="s" r="A7" s="3">
        <v>1017</v>
      </c>
    </row>
    <row spans="1:4" r="8">
      <c t="s" r="A8" s="4">
        <v>75</v>
      </c>
      <c t="n" r="B8" s="6">
        <v>1845808</v>
      </c>
      <c t="n" r="C8" s="6">
        <v>1333978</v>
      </c>
      <c t="n" r="D8" s="6">
        <v>942122</v>
      </c>
    </row>
    <row spans="1:4" r="9">
      <c t="s" r="A9" s="4">
        <v>1018</v>
      </c>
      <c t="n" r="B9" s="6">
        <v>860955</v>
      </c>
      <c t="n" r="C9" s="6">
        <v>657788</v>
      </c>
    </row>
    <row spans="1:4" r="10">
      <c t="s" r="A10" s="4">
        <v>1020</v>
      </c>
    </row>
    <row spans="1:4" r="11">
      <c t="s" r="A11" s="3">
        <v>1017</v>
      </c>
    </row>
    <row spans="1:4" r="12">
      <c t="s" r="A12" s="4">
        <v>75</v>
      </c>
      <c t="n" r="B12" s="6">
        <v>167975</v>
      </c>
      <c t="n" r="C12" s="6">
        <v>143207</v>
      </c>
      <c t="n" r="D12" s="6">
        <v>109672</v>
      </c>
    </row>
    <row spans="1:4" r="13">
      <c t="s" r="A13" s="4">
        <v>1018</v>
      </c>
      <c t="n" r="B13" s="6">
        <v>14224</v>
      </c>
      <c t="n" r="C13" s="6">
        <v>11326</v>
      </c>
    </row>
    <row spans="1:4" r="14">
      <c t="s" r="A14" s="4">
        <v>1021</v>
      </c>
    </row>
    <row spans="1:4" r="15">
      <c t="s" r="A15" s="3">
        <v>1017</v>
      </c>
    </row>
    <row spans="1:4" r="16">
      <c t="s" r="A16" s="4">
        <v>75</v>
      </c>
      <c t="n" r="B16" s="6">
        <v>2013783</v>
      </c>
      <c t="n" r="C16" s="6">
        <v>1477185</v>
      </c>
      <c t="n" r="D16" s="6">
        <v>1051794</v>
      </c>
    </row>
    <row spans="1:4" r="17">
      <c t="s" r="A17" s="4">
        <v>1018</v>
      </c>
      <c t="n" r="B17" s="6">
        <v>875179</v>
      </c>
      <c t="n" r="C17" s="6">
        <v>669114</v>
      </c>
    </row>
    <row spans="1:4" r="18">
      <c t="s" r="A18" s="4">
        <v>1022</v>
      </c>
    </row>
    <row spans="1:4" r="19">
      <c t="s" r="A19" s="3">
        <v>1017</v>
      </c>
    </row>
    <row spans="1:4" r="20">
      <c t="s" r="A20" s="4">
        <v>75</v>
      </c>
      <c t="n" r="B20" s="6">
        <v>730244</v>
      </c>
      <c t="n" r="C20" s="6">
        <v>554567</v>
      </c>
      <c t="n" r="D20" s="6">
        <v>358244</v>
      </c>
    </row>
    <row spans="1:4" r="21">
      <c t="s" r="A21" s="4">
        <v>1018</v>
      </c>
      <c t="n" r="B21" s="6">
        <v>77369</v>
      </c>
      <c t="n" r="C21" s="6">
        <v>40944</v>
      </c>
    </row>
    <row spans="1:4" r="22">
      <c t="s" r="A22" s="4">
        <v>1023</v>
      </c>
    </row>
    <row spans="1:4" r="23">
      <c t="s" r="A23" s="3">
        <v>1017</v>
      </c>
    </row>
    <row spans="1:4" r="24">
      <c t="s" r="A24" s="4">
        <v>75</v>
      </c>
      <c t="n" r="B24" s="6">
        <v>246884</v>
      </c>
      <c t="n" r="C24" s="6">
        <v>187015</v>
      </c>
      <c t="n" r="D24" s="6">
        <v>118507</v>
      </c>
    </row>
    <row spans="1:4" r="25">
      <c t="s" r="A25" s="4">
        <v>1018</v>
      </c>
      <c t="n" r="B25" s="6">
        <v>94457</v>
      </c>
      <c t="n" r="C25" s="6">
        <v>30851</v>
      </c>
    </row>
    <row spans="1:4" r="26">
      <c t="s" r="A26" s="4">
        <v>1024</v>
      </c>
    </row>
    <row spans="1:4" r="27">
      <c t="s" r="A27" s="3">
        <v>1017</v>
      </c>
    </row>
    <row spans="1:4" r="28">
      <c t="s" r="A28" s="4">
        <v>75</v>
      </c>
      <c t="n" r="B28" s="6">
        <v>1877195</v>
      </c>
      <c t="n" r="C28" s="6">
        <v>1327737</v>
      </c>
      <c t="n" r="D28" s="6">
        <v>910257</v>
      </c>
    </row>
    <row spans="1:4" r="29">
      <c t="s" r="A29" s="4">
        <v>404</v>
      </c>
    </row>
    <row spans="1:4" r="30">
      <c t="s" r="A30" s="3">
        <v>1017</v>
      </c>
    </row>
    <row spans="1:4" r="31">
      <c t="s" r="A31" s="4">
        <v>75</v>
      </c>
      <c t="n" r="B31" s="6">
        <v>1769771</v>
      </c>
      <c t="n" r="C31" s="6">
        <v>1327737</v>
      </c>
      <c t="n" r="D31" s="6">
        <v>910257</v>
      </c>
    </row>
    <row spans="1:4" r="32">
      <c t="s" r="A32" s="4">
        <v>1025</v>
      </c>
    </row>
    <row spans="1:4" r="33">
      <c t="s" r="A33" s="3">
        <v>1017</v>
      </c>
    </row>
    <row spans="1:4" r="34">
      <c t="s" r="A34" s="4">
        <v>75</v>
      </c>
      <c t="n" r="B34" s="6">
        <v>107424</v>
      </c>
      <c t="n" r="C34" s="6">
        <v>0</v>
      </c>
      <c t="n" r="D34" s="6">
        <v>0</v>
      </c>
    </row>
    <row spans="1:4" r="35">
      <c t="s" r="A35" s="4">
        <v>401</v>
      </c>
    </row>
    <row spans="1:4" r="36">
      <c t="s" r="A36" s="3">
        <v>1017</v>
      </c>
    </row>
    <row spans="1:4" r="37">
      <c t="s" r="A37" s="4">
        <v>75</v>
      </c>
      <c t="n" r="B37" s="6">
        <v>581328</v>
      </c>
      <c t="n" r="C37" s="6">
        <v>454500</v>
      </c>
      <c t="n" r="D37" s="6">
        <v>311777</v>
      </c>
    </row>
    <row spans="1:4" r="38">
      <c t="s" r="A38" s="4">
        <v>1026</v>
      </c>
    </row>
    <row spans="1:4" r="39">
      <c t="s" r="A39" s="3">
        <v>1017</v>
      </c>
    </row>
    <row spans="1:4" r="40">
      <c t="s" r="A40" s="4">
        <v>75</v>
      </c>
      <c t="n" r="B40" s="7">
        <v>532388</v>
      </c>
      <c t="n" r="C40" s="7">
        <v>436530</v>
      </c>
      <c t="n" r="D40" s="7">
        <v>3065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r="A1" s="1">
        <v>1027</v>
      </c>
      <c t="s" r="B1" s="2">
        <v>1</v>
      </c>
    </row>
    <row spans="1:2" r="2">
      <c t="s" r="B2" s="2">
        <v>1028</v>
      </c>
    </row>
    <row spans="1:2" r="3">
      <c t="s" r="A3" s="3">
        <v>238</v>
      </c>
    </row>
    <row spans="1:2" r="4">
      <c t="s" r="A4" s="4">
        <v>1029</v>
      </c>
      <c t="n" r="B4" s="6">
        <v>1</v>
      </c>
    </row>
    <row spans="1:2" r="5">
      <c t="s" r="A5" s="4">
        <v>1030</v>
      </c>
      <c t="n" r="B5" s="6">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r="A1" s="1">
        <v>1031</v>
      </c>
      <c t="s" r="B1" s="2">
        <v>1032</v>
      </c>
    </row>
    <row spans="1:2" r="2">
      <c t="s" r="B2" s="2">
        <v>1033</v>
      </c>
    </row>
    <row spans="1:2" r="3">
      <c t="s" r="A3" s="4">
        <v>1034</v>
      </c>
    </row>
    <row spans="1:2" r="4">
      <c t="s" r="A4" s="3">
        <v>1035</v>
      </c>
    </row>
    <row spans="1:2" r="5">
      <c t="s" r="A5" s="4">
        <v>489</v>
      </c>
      <c t="n" r="B5" s="7">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Business and Sum</vt:lpstr>
      <vt:lpstr>Fair Value Measurements</vt:lpstr>
      <vt:lpstr>Acquisitions and Joint Venture</vt:lpstr>
      <vt:lpstr>Cash and Investments</vt:lpstr>
      <vt:lpstr>Derivative Instruments</vt:lpstr>
      <vt:lpstr>Property and Equipment</vt:lpstr>
      <vt:lpstr>Goodwill and Other Intangible A</vt:lpstr>
      <vt:lpstr>Accrued Liabilities</vt:lpstr>
      <vt:lpstr>Convertible Senior Notes</vt:lpstr>
      <vt:lpstr>Other Income (Expense), Net</vt:lpstr>
      <vt:lpstr>Income (Loss) Per Share</vt:lpstr>
      <vt:lpstr>Commitments and Contingencies</vt:lpstr>
      <vt:lpstr>Shareholders' Equity</vt:lpstr>
      <vt:lpstr>Accumulated Other Comprehensive</vt:lpstr>
      <vt:lpstr>Income Taxes</vt:lpstr>
      <vt:lpstr>Information About Revenue and G</vt:lpstr>
      <vt:lpstr>Subsequent Events</vt:lpstr>
      <vt:lpstr>Description of Business and S26</vt:lpstr>
      <vt:lpstr>Description of Business and S27</vt:lpstr>
      <vt:lpstr>Fair Value Measurements (Tables</vt:lpstr>
      <vt:lpstr>Acquisitions and Joint Venture </vt:lpstr>
      <vt:lpstr>Cash and Investments (Tables)</vt:lpstr>
      <vt:lpstr>Derivative Instruments (Tables)</vt:lpstr>
      <vt:lpstr>Property and Equipment (Tables)</vt:lpstr>
      <vt:lpstr>Goodwill and Other Intangible33</vt:lpstr>
      <vt:lpstr>Accrued Liabilities (Tables)</vt:lpstr>
      <vt:lpstr>Convertible Senior Notes (Table</vt:lpstr>
      <vt:lpstr>Other Income (Expense), Net (Ta</vt:lpstr>
      <vt:lpstr>Income (Loss) Per Share (Tables</vt:lpstr>
      <vt:lpstr>Commitments and Contingencies (</vt:lpstr>
      <vt:lpstr>Stockholders' Equity (Tables)</vt:lpstr>
      <vt:lpstr>Accumulated Other Comprehensi40</vt:lpstr>
      <vt:lpstr>Income Taxes (Tables)</vt:lpstr>
      <vt:lpstr>Information About Revenue and42</vt:lpstr>
      <vt:lpstr>Description of Business and S43</vt:lpstr>
      <vt:lpstr>Description of Business and S44</vt:lpstr>
      <vt:lpstr>Description of Business and S45</vt:lpstr>
      <vt:lpstr>Description of Business and S46</vt:lpstr>
      <vt:lpstr>Fair Value Measurements - Sched</vt:lpstr>
      <vt:lpstr>Fair Value Measurements - Level</vt:lpstr>
      <vt:lpstr>Acquisitions and Joint Ventur49</vt:lpstr>
      <vt:lpstr>Acquisitions and Joint Ventur50</vt:lpstr>
      <vt:lpstr>Acquisitions and Joint Ventur51</vt:lpstr>
      <vt:lpstr>Acquisitions and Joint Ventur52</vt:lpstr>
      <vt:lpstr>Cash and Investments - Cash, Ca</vt:lpstr>
      <vt:lpstr>Cash and Investments Cash and I</vt:lpstr>
      <vt:lpstr>Cash and Investments - Availabl</vt:lpstr>
      <vt:lpstr>Derivative Instruments - Fair V</vt:lpstr>
      <vt:lpstr>Derivative Instruments - Reclas</vt:lpstr>
      <vt:lpstr>Derivative Instruments - Deriva</vt:lpstr>
      <vt:lpstr>Derivative Instruments - Narrat</vt:lpstr>
      <vt:lpstr>Property and Equipment - Detail</vt:lpstr>
      <vt:lpstr>Goodwill and Other Intangible61</vt:lpstr>
      <vt:lpstr>Goodwill and Other Intangible62</vt:lpstr>
      <vt:lpstr>Goodwill and Other Intangible63</vt:lpstr>
      <vt:lpstr>Accrued Liabilities - Detail of</vt:lpstr>
      <vt:lpstr>Convertible Senior Notes  - Nar</vt:lpstr>
      <vt:lpstr>Convertible Senior Notes  - Not</vt:lpstr>
      <vt:lpstr>Convertible Senior Notes  - Rec</vt:lpstr>
      <vt:lpstr>Other Income (Expense), Net - S</vt:lpstr>
      <vt:lpstr>Income (Loss) Per Share - Addit</vt:lpstr>
      <vt:lpstr>Income (Loss) Per Share - Calcu</vt:lpstr>
      <vt:lpstr>Income (Loss) Per Share - Weigh</vt:lpstr>
      <vt:lpstr>Commitments and Contingencies -</vt:lpstr>
      <vt:lpstr>Stockholders' Equity - Addition</vt:lpstr>
      <vt:lpstr>Stockholders' Equity - Common S</vt:lpstr>
      <vt:lpstr>Stockholders' Equity - Summary </vt:lpstr>
      <vt:lpstr>Stockholders' Equity - Summar76</vt:lpstr>
      <vt:lpstr>Stockholders' Equity - Summar77</vt:lpstr>
      <vt:lpstr>Stockholders' Equity - Weighted</vt:lpstr>
      <vt:lpstr>Stockholders' Equity - Stock Ba</vt:lpstr>
      <vt:lpstr>Accumulated Other Comprehensi80</vt:lpstr>
      <vt:lpstr>Income Taxes - Income before in</vt:lpstr>
      <vt:lpstr>Accumulated Other Comprehensi82</vt:lpstr>
      <vt:lpstr>Income Taxes - Provision for in</vt:lpstr>
      <vt:lpstr>Income Taxes - Effective income</vt:lpstr>
      <vt:lpstr>Income Taxes - Components of de</vt:lpstr>
      <vt:lpstr>Income Taxes - Unrecognized tax</vt:lpstr>
      <vt:lpstr>Income Taxes -  Operating Loss </vt:lpstr>
      <vt:lpstr>Information About Revenue and88</vt:lpstr>
      <vt:lpstr>Information About Revenue and8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21:09:01Z</dcterms:created>
  <dcterms:modified xmlns:dcterms="http://purl.org/dc/terms/" xmlns:xsi="http://www.w3.org/2001/XMLSchema-instance" xsi:type="dcterms:W3CDTF">2016-02-11T21:09:01Z</dcterms:modified>
  <dc:title xmlns:dc="http://purl.org/dc/elements/1.1/">Untitled</dc:title>
  <dc:description xmlns:dc="http://purl.org/dc/elements/1.1/"/>
  <dc:subject xmlns:dc="http://purl.org/dc/elements/1.1/"/>
  <cp:keywords/>
  <cp:category/>
</cp:coreProperties>
</file>